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Earnings Per Share" sheetId="19" state="visible" r:id="rId19"/>
    <sheet xmlns:r="http://schemas.openxmlformats.org/officeDocument/2006/relationships" name="Stock-Based Compensation and Ot" sheetId="20" state="visible" r:id="rId20"/>
    <sheet xmlns:r="http://schemas.openxmlformats.org/officeDocument/2006/relationships" name="Segment and Related Information" sheetId="21" state="visible" r:id="rId21"/>
    <sheet xmlns:r="http://schemas.openxmlformats.org/officeDocument/2006/relationships" name="Supplemental Cash Flow and Othe" sheetId="22" state="visible" r:id="rId22"/>
    <sheet xmlns:r="http://schemas.openxmlformats.org/officeDocument/2006/relationships" name="Discontinued Operations" sheetId="23" state="visible" r:id="rId23"/>
    <sheet xmlns:r="http://schemas.openxmlformats.org/officeDocument/2006/relationships" name="Commitments and Contingencies" sheetId="24" state="visible" r:id="rId24"/>
    <sheet xmlns:r="http://schemas.openxmlformats.org/officeDocument/2006/relationships" name="Supplemental Selected Quarterly" sheetId="25" state="visible" r:id="rId25"/>
    <sheet xmlns:r="http://schemas.openxmlformats.org/officeDocument/2006/relationships" name="Significant Accounting Policie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Financing Arrangements (Tables)" sheetId="32" state="visible" r:id="rId32"/>
    <sheet xmlns:r="http://schemas.openxmlformats.org/officeDocument/2006/relationships" name="Fair Value of Financial Instr_2"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Earnings Per Share (Tables)" sheetId="37" state="visible" r:id="rId37"/>
    <sheet xmlns:r="http://schemas.openxmlformats.org/officeDocument/2006/relationships" name="Stock-Based Compensation and _2" sheetId="38" state="visible" r:id="rId38"/>
    <sheet xmlns:r="http://schemas.openxmlformats.org/officeDocument/2006/relationships" name="Segment and Related Informati_2" sheetId="39" state="visible" r:id="rId39"/>
    <sheet xmlns:r="http://schemas.openxmlformats.org/officeDocument/2006/relationships" name="Supplemental Cash Flow and Ot_2" sheetId="40" state="visible" r:id="rId40"/>
    <sheet xmlns:r="http://schemas.openxmlformats.org/officeDocument/2006/relationships" name="Discontinued Operations (Tables" sheetId="41" state="visible" r:id="rId41"/>
    <sheet xmlns:r="http://schemas.openxmlformats.org/officeDocument/2006/relationships" name="Supplemental Selected Quarter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Business Combinations - Textual" sheetId="45" state="visible" r:id="rId45"/>
    <sheet xmlns:r="http://schemas.openxmlformats.org/officeDocument/2006/relationships" name="Business Combinations - Assets " sheetId="46" state="visible" r:id="rId46"/>
    <sheet xmlns:r="http://schemas.openxmlformats.org/officeDocument/2006/relationships" name="Inventories - Schedule of Inven"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 Changes in the Carrying Amou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inancing Arrangements - Schedu" sheetId="54" state="visible" r:id="rId54"/>
    <sheet xmlns:r="http://schemas.openxmlformats.org/officeDocument/2006/relationships" name="Financing Arrangements - Textua"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Leases - Textual (Details)" sheetId="59" state="visible" r:id="rId59"/>
    <sheet xmlns:r="http://schemas.openxmlformats.org/officeDocument/2006/relationships" name="Leases - Balance Sheet Classifi" sheetId="60" state="visible" r:id="rId60"/>
    <sheet xmlns:r="http://schemas.openxmlformats.org/officeDocument/2006/relationships" name="Leases - Maturity of Lease Liab" sheetId="61" state="visible" r:id="rId61"/>
    <sheet xmlns:r="http://schemas.openxmlformats.org/officeDocument/2006/relationships" name="Leases - Lease Term and Discoun" sheetId="62" state="visible" r:id="rId62"/>
    <sheet xmlns:r="http://schemas.openxmlformats.org/officeDocument/2006/relationships" name="Income Taxes - Textual (Details" sheetId="63" state="visible" r:id="rId63"/>
    <sheet xmlns:r="http://schemas.openxmlformats.org/officeDocument/2006/relationships" name="Income Taxes - Provision For In" sheetId="64" state="visible" r:id="rId64"/>
    <sheet xmlns:r="http://schemas.openxmlformats.org/officeDocument/2006/relationships" name="Income Taxes - Total Provision " sheetId="65" state="visible" r:id="rId65"/>
    <sheet xmlns:r="http://schemas.openxmlformats.org/officeDocument/2006/relationships" name="Income Taxes - Income from Oper"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Uncertain Tax Po" sheetId="69" state="visible" r:id="rId69"/>
    <sheet xmlns:r="http://schemas.openxmlformats.org/officeDocument/2006/relationships" name="- Changes in Outstanding Common" sheetId="70" state="visible" r:id="rId70"/>
    <sheet xmlns:r="http://schemas.openxmlformats.org/officeDocument/2006/relationships" name="Capital Stock - Textual (Detail" sheetId="71" state="visible" r:id="rId71"/>
    <sheet xmlns:r="http://schemas.openxmlformats.org/officeDocument/2006/relationships" name="Earnings Per Share - Reconcilia" sheetId="72" state="visible" r:id="rId72"/>
    <sheet xmlns:r="http://schemas.openxmlformats.org/officeDocument/2006/relationships" name="Earnings Per Share - Antidiluti"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tock-Based Compensation and _6" sheetId="77" state="visible" r:id="rId77"/>
    <sheet xmlns:r="http://schemas.openxmlformats.org/officeDocument/2006/relationships" name="Segment and Related Informati_3" sheetId="78" state="visible" r:id="rId78"/>
    <sheet xmlns:r="http://schemas.openxmlformats.org/officeDocument/2006/relationships" name="Segment and Related Informati_4" sheetId="79" state="visible" r:id="rId79"/>
    <sheet xmlns:r="http://schemas.openxmlformats.org/officeDocument/2006/relationships" name="Segment and Related Informati_5" sheetId="80" state="visible" r:id="rId80"/>
    <sheet xmlns:r="http://schemas.openxmlformats.org/officeDocument/2006/relationships" name="Segment and Related Informati_6" sheetId="81" state="visible" r:id="rId81"/>
    <sheet xmlns:r="http://schemas.openxmlformats.org/officeDocument/2006/relationships" name="Segment and Related Informati_7" sheetId="82" state="visible" r:id="rId82"/>
    <sheet xmlns:r="http://schemas.openxmlformats.org/officeDocument/2006/relationships" name="Supplemental Cash Flow and Ot_3" sheetId="83" state="visible" r:id="rId83"/>
    <sheet xmlns:r="http://schemas.openxmlformats.org/officeDocument/2006/relationships" name="Supplemental Cash Flow and Ot_4" sheetId="84" state="visible" r:id="rId84"/>
    <sheet xmlns:r="http://schemas.openxmlformats.org/officeDocument/2006/relationships" name="Supplemental Cash Flow and Ot_5" sheetId="85" state="visible" r:id="rId85"/>
    <sheet xmlns:r="http://schemas.openxmlformats.org/officeDocument/2006/relationships" name="Discontinued Operations - Textu" sheetId="86" state="visible" r:id="rId86"/>
    <sheet xmlns:r="http://schemas.openxmlformats.org/officeDocument/2006/relationships" name="Discontinued Operations - Opera" sheetId="87" state="visible" r:id="rId87"/>
    <sheet xmlns:r="http://schemas.openxmlformats.org/officeDocument/2006/relationships" name="Commitments and Contingencies -" sheetId="88" state="visible" r:id="rId88"/>
    <sheet xmlns:r="http://schemas.openxmlformats.org/officeDocument/2006/relationships" name="Supplemental Selected Quarter_3" sheetId="89" state="visible" r:id="rId89"/>
    <sheet xmlns:r="http://schemas.openxmlformats.org/officeDocument/2006/relationships" name="Supplemental Selected Quarter_4" sheetId="90" state="visible" r:id="rId90"/>
  </sheets>
  <definedNames/>
  <calcPr calcId="124519" fullCalcOnLoad="1"/>
</workbook>
</file>

<file path=xl/sharedStrings.xml><?xml version="1.0" encoding="utf-8"?>
<sst xmlns="http://schemas.openxmlformats.org/spreadsheetml/2006/main" uniqueCount="932">
  <si>
    <t>Cover Page - USD ($) $ in M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02960</t>
  </si>
  <si>
    <t>Entity Registrant Name</t>
  </si>
  <si>
    <t>Newpark Resources, Inc.</t>
  </si>
  <si>
    <t>Entity Incorporation, State or Country Code</t>
  </si>
  <si>
    <t>DE</t>
  </si>
  <si>
    <t>Entity Tax Identification Number</t>
  </si>
  <si>
    <t>72-1123385</t>
  </si>
  <si>
    <t>Entity Address, Address Line One</t>
  </si>
  <si>
    <t>9320 Lakeside Boulevard,</t>
  </si>
  <si>
    <t>Entity Address, Address Line Two</t>
  </si>
  <si>
    <t>Suite 100</t>
  </si>
  <si>
    <t>Entity Address, City or Town</t>
  </si>
  <si>
    <t>The Woodlands,</t>
  </si>
  <si>
    <t>Entity Address, State or Province</t>
  </si>
  <si>
    <t>TX</t>
  </si>
  <si>
    <t>Entity Address, Postal Zip Code</t>
  </si>
  <si>
    <t>77381</t>
  </si>
  <si>
    <t>City Area Code</t>
  </si>
  <si>
    <t>281</t>
  </si>
  <si>
    <t>Local Phone Number</t>
  </si>
  <si>
    <t>362-6800</t>
  </si>
  <si>
    <t>Title of 12(b) Security</t>
  </si>
  <si>
    <t>Common Stock, $0.01 par value</t>
  </si>
  <si>
    <t>Trading Symbol</t>
  </si>
  <si>
    <t>NR</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ursuant to General Instruction G(3) to this Form 10-K, the information required by Items 10, 11, 12, 13 and 14 of Part III hereof is incorporated by reference from the registrant’s definitive Proxy Statement for its 2020 Annual Meeting of Stockholders.</t>
  </si>
  <si>
    <t>Document Fiscal Year Focus</t>
  </si>
  <si>
    <t>2019</t>
  </si>
  <si>
    <t>Document Fiscal Period Focus</t>
  </si>
  <si>
    <t>FY</t>
  </si>
  <si>
    <t>Amendment Flag</t>
  </si>
  <si>
    <t>Entity Central Index Key</t>
  </si>
  <si>
    <t>0000071829</t>
  </si>
  <si>
    <t>Current Fiscal Year End Date</t>
  </si>
  <si>
    <t>--12-31</t>
  </si>
  <si>
    <t>Consolidated Balance Sheets - USD ($) $ in Thousands</t>
  </si>
  <si>
    <t>Dec. 31, 2018</t>
  </si>
  <si>
    <t>ASSETS</t>
  </si>
  <si>
    <t>Cash and cash equivalents</t>
  </si>
  <si>
    <t>Receivables, net</t>
  </si>
  <si>
    <t>Inventories</t>
  </si>
  <si>
    <t>Prepaid expenses and other current assets</t>
  </si>
  <si>
    <t>Total current assets</t>
  </si>
  <si>
    <t>Property, plant and equipment, net</t>
  </si>
  <si>
    <t>Operating lease assets</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Noncurrent operating lease liabilities</t>
  </si>
  <si>
    <t>Deferred tax liabilities</t>
  </si>
  <si>
    <t>Other noncurrent liabilities</t>
  </si>
  <si>
    <t>Total liabilities</t>
  </si>
  <si>
    <t>Commitments and contingencies (Note 16)</t>
  </si>
  <si>
    <t xml:space="preserve"> </t>
  </si>
  <si>
    <t>Stockholders' Equity</t>
  </si>
  <si>
    <t>Common stock, $0.01 par value (200,000,000 shares authorized and 106,696,719 and 106,362,991 shares issued, respectively)</t>
  </si>
  <si>
    <t>Paid-in capital</t>
  </si>
  <si>
    <t>Accumulated other comprehensive loss</t>
  </si>
  <si>
    <t>Retained earnings</t>
  </si>
  <si>
    <t>Treasury stock, at cost (16,958,418 and 15,530,952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Treasury stock, shares</t>
  </si>
  <si>
    <t>Consolidated Statements of Operations - USD ($) $ in Thousands</t>
  </si>
  <si>
    <t>Dec. 31, 2017</t>
  </si>
  <si>
    <t>Revenues</t>
  </si>
  <si>
    <t>Cost of revenues</t>
  </si>
  <si>
    <t>Selling, general and administrative expenses</t>
  </si>
  <si>
    <t>Other operating (income) loss, net</t>
  </si>
  <si>
    <t>Goodwill impairment</t>
  </si>
  <si>
    <t>Operating income</t>
  </si>
  <si>
    <t>Foreign currency exchange (gain) loss</t>
  </si>
  <si>
    <t>Interest expense, net</t>
  </si>
  <si>
    <t>Income (loss) from continuing operations before income taxes</t>
  </si>
  <si>
    <t>Provision for income taxes</t>
  </si>
  <si>
    <t>Income (loss) from continuing operations</t>
  </si>
  <si>
    <t>Loss from disposal of discontinued operations, net of tax</t>
  </si>
  <si>
    <t>Net income (loss)</t>
  </si>
  <si>
    <t>Income (loss) per common share - basic:</t>
  </si>
  <si>
    <t>Income (loss) from continuing operations (in dollars per share)</t>
  </si>
  <si>
    <t>Loss from discontinued operations (in dollars per share)</t>
  </si>
  <si>
    <t>Net income (loss) (in dollars per share)</t>
  </si>
  <si>
    <t>Income (loss) per common share - diluted:</t>
  </si>
  <si>
    <t>Product sales [Member]</t>
  </si>
  <si>
    <t>Rental and service [Member]</t>
  </si>
  <si>
    <t>Consolidated Statements of Comprehensive Income (Loss) - USD ($) $ in Thousands</t>
  </si>
  <si>
    <t>Statement of Comprehensive Income [Abstract]</t>
  </si>
  <si>
    <t>Foreign currency translation adjustments (net of tax benefit of $373, $413, $0)</t>
  </si>
  <si>
    <t>Comprehensive income (loss)</t>
  </si>
  <si>
    <t>Consolidated Statements of Comprehensive Income (Loss) (Parenthetical) - USD ($) $ in Thousands</t>
  </si>
  <si>
    <t>Foreign currency translation adjustments, tax</t>
  </si>
  <si>
    <t>Consolidated Statements of Stockholders' Equity - USD ($) $ in Thousands</t>
  </si>
  <si>
    <t>Total</t>
  </si>
  <si>
    <t>Common Stock [Member]</t>
  </si>
  <si>
    <t>Paid-In Capital [Member]</t>
  </si>
  <si>
    <t>Accumulated Other Comprehensive Loss [Member]</t>
  </si>
  <si>
    <t>Retained Earnings [Member]</t>
  </si>
  <si>
    <t>Treasury Stock [Member]</t>
  </si>
  <si>
    <t>Beginning balance at Dec. 31, 2016</t>
  </si>
  <si>
    <t>Increase (Decrease) in Stockholders' Equity [Roll Forward]</t>
  </si>
  <si>
    <t>Employee stock options, restricted stock and employee stock purchase plan</t>
  </si>
  <si>
    <t>Stock-based compensation expense</t>
  </si>
  <si>
    <t>Issuance of shares for acquisition</t>
  </si>
  <si>
    <t>Foreign currency translation, net of tax</t>
  </si>
  <si>
    <t>Ending balance at Dec. 31, 2017</t>
  </si>
  <si>
    <t>Ending balance at Dec. 31, 2018</t>
  </si>
  <si>
    <t>Treasury shares purchased at cost</t>
  </si>
  <si>
    <t>Ending balance at Dec. 31, 2019</t>
  </si>
  <si>
    <t>Consolidated Statements of Cash Flows - USD ($) $ in Thousands</t>
  </si>
  <si>
    <t>Cash flows from operating activities:</t>
  </si>
  <si>
    <t>Adjustments to reconcile net income (loss) to net cash provided by operations:</t>
  </si>
  <si>
    <t>Depreciation and amortization</t>
  </si>
  <si>
    <t>Provision for deferred income taxes</t>
  </si>
  <si>
    <t>Net provision for doubtful accounts</t>
  </si>
  <si>
    <t>Loss on sale of a business</t>
  </si>
  <si>
    <t>Gain on sale of assets</t>
  </si>
  <si>
    <t>Gain on insurance recovery</t>
  </si>
  <si>
    <t>Amortization of original issue discount and debt issuance costs</t>
  </si>
  <si>
    <t>Change in assets and liabilities:</t>
  </si>
  <si>
    <t>(Increase) decrease in receivables</t>
  </si>
  <si>
    <t>(Increase) decrease in inventories</t>
  </si>
  <si>
    <t>(Increase) decrease in other assets</t>
  </si>
  <si>
    <t>Increase (decrease) in accounts payable</t>
  </si>
  <si>
    <t>Increase (decrease) in accrued liabilities and other</t>
  </si>
  <si>
    <t>Net cash provided by operating activities</t>
  </si>
  <si>
    <t>Cash flows from investing activities:</t>
  </si>
  <si>
    <t>Capital expenditures</t>
  </si>
  <si>
    <t>Business acquisitions, net of cash acquired</t>
  </si>
  <si>
    <t>Proceeds from sale of property, plant and equipment</t>
  </si>
  <si>
    <t>Proceeds from insurance property claim</t>
  </si>
  <si>
    <t>Refund of proceeds from sale of a business</t>
  </si>
  <si>
    <t>Net cash used in investing activities</t>
  </si>
  <si>
    <t>Cash flows from financing activities:</t>
  </si>
  <si>
    <t>Borrowings on lines of credit</t>
  </si>
  <si>
    <t>Payments on lines of credit</t>
  </si>
  <si>
    <t>Payment on 2017 Convertible Notes</t>
  </si>
  <si>
    <t>Debt issuance costs</t>
  </si>
  <si>
    <t>Proceeds from employee stock plans</t>
  </si>
  <si>
    <t>Purchases of treasury stock</t>
  </si>
  <si>
    <t>Other financing activities</t>
  </si>
  <si>
    <t>Net cash used in financing activities</t>
  </si>
  <si>
    <t>Effect of exchange rate changes on cash</t>
  </si>
  <si>
    <t>Net decrease in cash, cash equivalents, and restricted cash</t>
  </si>
  <si>
    <t>Cash, cash equivalents, and restricted cash at beginning of year</t>
  </si>
  <si>
    <t>Cash, cash equivalents, and restricted cash at end of year</t>
  </si>
  <si>
    <t>Summary of Significant Accounting Policies</t>
  </si>
  <si>
    <t>Accounting Policies [Abstract]</t>
  </si>
  <si>
    <t>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as well as rentals and services primarily to the oil and natural gas exploration and production (“E&amp;P”) industry. We operate our business through two reportable segments: Fluids Systems and Mats and Integrated Services. Our Fluids Systems segment provides customized drilling, completion, and stimulation fluids solutions to E&amp;P customers primarily in North America and Europe, the Middle East and Africa (“EMEA”), as well as certain countries in Asia Pacific and Latin America. Our Mats and Integrated Services segment provides composite mat rentals utilized for temporary worksite access, along with related site construction and services to customers in various markets including E&amp;P, electrical transmission &amp; distribution, pipeline, solar, petrochemical, and construction industries across North America and Europe. We also sell composite mats to customers around the world.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doubtful accounts, reserves for self-insured retention under insurance programs, estimated performance and values associated with employee incentive programs, fair values used for impairments of long-lived assets, including goodwill and other intangibles, and valuation allowances for deferred tax assets. Our operating results, particularly for the Fluids Systems segment, depend on oil and natural gas drilling activity levels in the markets we serve and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 Inventories. Inventories are stated at the lower of cost (principally average cost) or net realizable value.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 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In 2014, the Financial Accounting Standards Board (“FASB”) amended the guidance for revenue from contracts with customers. See "New Accounting Pronouncements" below for details about the amended guidance and about our adoption.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fluid system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 following provides a summary of our significant accounting policies for revenue recognition under the new guidance for periods beginning after December 31, 2017. Revenue Recognition -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Revenue Recognition - Mats and Integrated Service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ma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air value at the grant date is determined using the Black-Scholes option-pricing model for stock options and using the Monte Carlo valuation model for performance-based restricted stock units.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of our international subsidiaries are reflected in accumulated other comprehensive loss in stockholders’ equity until such time that the international subsidiary is sold or liquidation is substantially complete, at which time the related accumulated adjustments would be reclassified into income. Exchange rate adjustments resulting from foreign currency denominated transactions are recorded in income. At December 31, 2019 and 2018 , accumulated other comprehensive loss related to foreign subsidiaries reflected in stockholders’ equity was $67.9 million and $67.7 million , respectively. At December 31, 2019, we had $10.3 million of accumulated translation losses related to our subsidiary in Brazil, which we are currently in process of winding down. As such, we will reclassify these accumulated losses and recognize a charge to income at such time when we have substantially liquidated our subsidiary in Brazil.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Adopted in 2019 Leases. In 2016, the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0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Adopted in 2018 Revenue from Contracts with Customers. In 2014, the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fluid system additive products provided to customers in the delivery of an integrated fluid system in our U.S. drilling fluids business. There was no material impact on reported revenues for 2018 as a result of applying the new revenue recognition guidance. The adoption of this guidance also requires additional disclosures for disaggregated revenues, which are included in Note 13. See above for a summary of our significant accounting policies for revenue recognition under the new guidance for periods beginning after December 31, 2017. Accounting for Income Taxes: Intra-Entity Transfers of Assets Other Than Inventory. In 2016, the FASB amended the guidance related to the accounting for income tax consequences of intra-entity transfers of assets other than inventory. The guidanc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his update does not change U.S. GAAP for the pre-tax effects of an intra-entity asset transfer or for an intra-entity transfer of inventory. We adopted this new guidance as of January 1, 2018 using the modified retrospective transition method, and recorded a net reduction of $4.5 million to opening retained earnings to reflect the cumulative effect of adoption for the current and deferred income tax consequences of an intra-entity sale of mats from the U.S. to the U.K. completed prior to 2018. Statement of Cash Flows. In 2016, the FASB issued new guidance that clarifies how certain cash receipts and cash payments are presented and classified in the statement of cash flows. This update provides guidance on eight specific cash flow issues. We adopted this new guidance as of January 1, 2018. The adoption of this new guidance had no impact on our historical financial statements or related disclosures. Standards Not Yet Adopted Credit Losses. In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e will include incremental disclosures in our 2020 financial statements regarding our credit loss policies and related amounts. We have adopted the new guidance utilizing the modified retrospective transition method effective January 1, 2020. The cumulative effect adjustment to retained earnings upon adoption is not material.</t>
  </si>
  <si>
    <t>Business Combinations</t>
  </si>
  <si>
    <t>Business Combinations [Abstract]</t>
  </si>
  <si>
    <t>Business Combinations In October 2019, we completed the acquisition of Cleansorb Limited (“Cleansorb”), a U.K. based provider of specialty chemicals for the oil and natural gas industry, which further expands our completion fluids technology portfolio and capabilities. The purchase price for this acquisition was $18.7 million , net of cash acquired, and was funded with borrowings under the ABL Facility. The results of operations of Cleansorb are reported within the Fluids Systems segment for the period subsequent to the date of the acquisition. The Cleansorb transaction has been recorded using the acquisition method of accounting and accordingly, assets acquired and liabilities assumed were recorded at their estimated fair values as of the acquisition date. The acquisition resulted in the recognition of $8.3 million in other intangible assets consisting primarily of customer relationships, technology, and tradename. All of the other intangibles are finite-lived intangible assets that are expected to be amortized over periods of 12 to 15 years with a weighted average amortization period of approximately 14 years. The excess of the total consideration was recorded as goodwill, which is not deductible for tax purposes. The fair values of the identifiable assets acquired and liabilities assumed were based on the company’s estimates and assumptions using various market, income, and cost valuation approaches, which are classified within level 3 of the fair value hierarchy. The following table summarizes the amounts recognized for the assets acquired and liabilities assumed as of the October 8, 2019 acquisition date. (in thousands) Receivables 2,691 Intangible assets 8,268 Other assets 974 Total assets acquired 11,933 Deferred tax liabilities 1,197 Other liabilities 1,302 Total liabilities assumed 2,499 Net assets purchased 9,434 Goodwill 9,258 Net cash conveyed at closing $ 18,692 In November 2017, we acquired certain assets and assumed certain liabilities of Well Service Group, Inc. and Utility Access Solutions, Inc. (together, “WSG”). The purchase price for this acquisition was $77.4 million , net of cash acquired, which included $45.0 million of total cash consideration and the issuance of approximately 3.4 million shares of our common equity valued at $32.4 million . In 2018, $0.2 million of the total cash consideration was paid as part of the final working capital settlement. The results of operations of WSG are reported within the Mats and Integrated Services segment for the period subsequent to the date of the acquisition.</t>
  </si>
  <si>
    <t>Inventory Disclosure [Abstract]</t>
  </si>
  <si>
    <t>Inventories Inventories consisted of the following at December 31: (In thousands) 2019 2018 Raw materials: Fluids systems $ 141,314 $ 148,737 Mats and integrated services 5,049 1,485 Total raw materials 146,363 150,222 Blended fluids systems components 39,542 38,088 Finished goods - mats 10,992 8,586 Total inventories $ 196,897 $ 196,896 Raw materials for the Fluids Systems segment consists primarily of barite, chemicals, and other additives that are consumed in the production of our fluids systems. Raw materials for the Mats and Integrated Services segment consists primarily of resins, chemicals, and other materials used to manufacture composite ma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t>
  </si>
  <si>
    <t>Property, Plant and Equipment</t>
  </si>
  <si>
    <t>Property, Plant and Equipment [Abstract]</t>
  </si>
  <si>
    <t>Property, Plant and Equipment Property, plant and equipment consisted of the following at December 31: (In thousands) 2019 2018 Land $ 11,869 $ 11,338 Buildings and improvements 130,895 131,128 Machinery and equipment 295,622 291,081 Computer hardware and software 40,880 35,730 Furniture and fixtures 5,921 5,725 Construction in progress 13,091 12,960 498,278 487,962 Less accumulated depreciation (259,205 ) (239,643 ) 239,073 248,319 Composite mats (rental fleet) 125,300 120,644 Less accumulated depreciation - composite mats (53,964 ) (52,670 ) 71,336 67,974 Property, plant and equipment, net $ 310,409 $ 316,293 Depreciation expense was $42.8 million , $41.2 million , and $36.4 million in 2019 , 2018 and 2017 , respectively.</t>
  </si>
  <si>
    <t>Goodwill and Other Intangible Assets</t>
  </si>
  <si>
    <t>Goodwill and Intangible Assets Disclosure [Abstract]</t>
  </si>
  <si>
    <t>Goodwill and Other Intangible Assets Changes in the carrying amount of goodwill by reportable segment are as follows: (In thousands) Fluids Mats and Total Balance at December 31, 2017 $ 1,782 $ 41,838 $ 43,620 Acquisition — 562 562 Effects of foreign currency (141 ) (209 ) (350 ) Balance at December 31, 2018 1,641 42,191 43,832 Acquisition 9,258 — 9,258 Impairment (11,422 ) — (11,422 ) Effects of foreign currency 523 141 664 Balance at December 31, 2019 $ — $ 42,332 $ 42,332 We completed the annual evaluation of the carrying values of our goodwill and other indefinite-lived intangible assets as of November 1, 2019. As a result of the decline in drilling activities and the projection of continued softness in the U.S. land market, as well as the decline in the quoted market prices of our common stock, we determined that it was more likely than not that the carrying value of our Fluids Systems reporting unit exceeded its estimated fair value such that goodwill was potentially impaired. As a result, we completed the evaluation to measure the amount of goodwill impairment determining a full impairment of goodwill related to the Fluids Systems reporting unit was required. As such, in the fourth quarter of 2019, we recorded an $11.4 million non-cash impairment charge to write-off all of the goodwill related to the Fluids Systems reporting unit. We also determined that the Mats and Integrated Services reporting unit did not have a fair value below its net carrying value and therefore, no impairment was required. Our impairment test included a comparison of the carrying value of net assets of our reporting units, including goodwill, with their estimated fair values, which we estimate using a combination of a market multiple and discounted cash flow approach. Significant assumptions inherent in the evaluation include the estimated growth rates for future revenues and the discount rate. Our assumptions were based on historical data supplemented by current and anticipated market conditions. Other intangible assets consisted of the following: December 31, 2019 December 31, 2018 (In thousands) Gross Accumulated Other Gross Accumulated Other Technology related $ 20,222 $ (6,516 ) $ 13,706 $ 17,380 $ (5,509 ) $ 11,871 Customer related 33,697 (18,234 ) 15,463 40,662 (27,891 ) 12,771 Employment related — — — 1,845 (1,845 ) — Total amortizing intangible assets 53,919 (24,750 ) 29,169 59,887 (35,245 ) 24,642 Permits and licenses 508 — 508 518 — 518 Total indefinite-lived intangible assets 508 — 508 518 — 518 Total intangible assets $ 54,427 $ (24,750 ) $ 29,677 $ 60,405 $ (35,245 ) $ 25,160 Total amortization expense related to other intangible assets was $4.4 million , $4.7 million and $3.3 million in 2019 , 2018 and 2017 , respectively. In October 2019, we completed the acquisition of Cleansorb, which resulted in additions to amortizable intangible assets of $8.3 million . See Note 2 for additional information. Estimated future amortization expense for the years ended December 31 is as follows: (In thousands) 2020 2021 2022 2023 2024 Thereafter Total Technology related $ 1,353 $ 1,298 $ 1,237 $ 1,068 $ 1,044 $ 7,706 $ 13,706 Customer related 1,416 996 783 663 1,458 10,147 15,463 Total future amortization expense $ 2,769 $ 2,294 $ 2,020 $ 1,731 $ 2,502 $ 17,853 $ 29,169 The weighted average amortization period for technology related and customer related intangible assets is 14 years and 12 years</t>
  </si>
  <si>
    <t>Financing Arrangements</t>
  </si>
  <si>
    <t>Debt Disclosure [Abstract]</t>
  </si>
  <si>
    <t>Financing Arrangements Financing arrangements consisted of the following: December 31, 2019 December 31, 2018 (In thousands) Principal Amount Unamortized Discount and Debt Issuance Costs Total Debt Principal Amount Unamortized Discount and Debt Issuance Costs Total Debt 2021 Convertible Notes $ 100,000 $ (12,291 ) $ 87,709 $ 100,000 $ (17,752 ) $ 82,248 ABL Facility 65,000 — 65,000 76,300 — 76,300 Other debt 7,164 — 7,164 3,199 — 3,199 Total debt 172,164 (12,291 ) 159,873 179,499 (17,752 ) 161,747 Less: current portion (6,335 ) — (6,335 ) (2,522 ) — (2,522 ) Long-term debt $ 165,829 $ (12,291 ) $ 153,538 $ 176,977 $ (17,752 ) $ 159,225 2021 Convertible Notes. In December 2016, we issued $100.0 million of unsecured convertible senior notes (“2021 Convertible Notes”)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February 18, 2020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initially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We estimated the fair value of the debt component of the notes to be $75.2 million at the issuance date, assuming a 10.5% non-convertible borrowing rate. The carrying amount of the equity component was determined to be approximately $24.8 million by deducting the fair value of the debt component from the principal amount of the notes, and was recorded as an increase to additional paid-in capital, net of the related deferred tax liability of $8.7 million . The excess of the principal amount of the debt component over its carrying amount (the “debt discount”) is being amortized as interest expense over the term of the notes using the effective interest method. We allocated transaction costs related to the issuance of the notes, including underwriting discounts, of $0.9 million and $2.7 million to the equity and debt components, respectively. Issuance costs attributable to the equity component were netted against the equity component recorded in additional paid-in capital. The amount of the equity component was $15.2 million at the time of issuance (net of issuance costs and the deferred tax liability related to the conversion feature) and is not remeasured as long as it continues to meet the conditions for equity classification. The $2.7 million of issuance costs attributable to the debt component were netted against long-term debt and are being amortized to interest expense over the term of the notes using the effective interest method. As of December 31, 2019 , the carrying amount of the debt component was $87.7 million , which is net of the unamortized debt discount and issuance costs of $11.0 million and $1.3 million , respectively. Including the impact of the debt discount and related deferred debt issuance costs, the effective interest rate on the notes is approximately 11.3% . Asset-Based Loan Facility. In May 2016, we entered into an asset-based revolving credit agreement which replaced our previous credit agreement. In October 2017, we entered into an Amended and Restated Credit Agreement and in March 2019, we entered into a First Amendment to Amended and Restated Credit Agreement (as amended, the “ABL Facility”). The March 2019 amendment increased the amount available for borrowings, reduced applicable borrowing rates, and extended the term. The ABL Facility provides financing of up to $200.0 million available for borrowings (inclusive of letters of credit) and can be increased up to a maximum capacity of $275.0 million , subject to certain conditions. As of December 31, 2019 , our total availability under the ABL Facility was $156.8 million , of which $65.0 million was drawn, resulting in remaining availability of $91.8 million . The ABL Facility terminates in March 2024; however, the ABL Facility has a springing maturity date that will accelerate the maturity of the ABL Facility to September 1, 2021 if, prior to such date, the 2021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2021 Convertible Notes at their maturity. The ABL Facility requires compliance with a minimum fixed charge coverage ratio and minimum unused availability of $25.0 million to utilize borrowings or assignment of availability under the ABL Facility towards funding the repayment of the 2021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December 31, 2019 , the applicable margin for borrowings under our ABL Facility was 150 basis points with respect to LIBOR borrowings and 50 basis points with respect to base rate borrowings. The weighted average interest rate for the ABL Facility was 3.2% at December 31, 2019 . In addition, we are required to pay a commitment fee on the unused portion of the ABL Facility ranging from 25 to 37.5 basis points, based on the level of outstanding borrowings, as defined in the ABL Facility. As of December 31, 2019 ,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India, the United Kingdom, and Canada maintain local credit arrangements consisting primarily of lines of credit or overdraft facilities which are renewed on an annual basis. We utilize local financing arrangements in our foreign operations in order to provide short-term local liquidity needs. We had $4.8 million and $1.1 million , respectively, outstanding under these arrangements at December 31, 2019 and December 31, 2018 . We incurred net interest expense of $14.4 million , $14.9 million and $13.3 million for the years ended December 31, 2019 , 2018 and 2017 , respectively. There was no capitalized interest for the years ended December 31, 2019 or 2018 . Capitalized interest was $0.1 million for the year ended December 31, 2017. Scheduled repayment of long-term debt as of December 31, 2019 was $100.0 million in 2021 and $65.0 million in 2024.</t>
  </si>
  <si>
    <t>Fair Value of Financial Instruments and Concentrations of Credit Risk</t>
  </si>
  <si>
    <t>Fair Value Disclosures [Abstract]</t>
  </si>
  <si>
    <t>Fair Value of Financial Instruments and Concentrations of Credit Risk Fair Value of Financial Instruments Our financial instruments include cash and cash equivalents, receivables, payables, and debt. We believe the carrying values of these instruments, with the exception of our 2021 Convertible Notes, approximated their fair values at December 31, 2019 and 2018 . The estimated fair value of our 2021 Convertible Notes was $101.4 million and $120.9 million at December 31, 2019 and 2018 , respectively, based on quoted market prices at these respective dates. Concentrations of Credit Risk Financial instruments that potentially subject us to significant concentrations of credit risk consist principally of cash and trade accounts receivable. At December 31, 2019 , substantially all of our cash deposits were held by our international subsidiaries in accounts at numerous financial institutions across the various regions in which we operate. A majority of the cash was held in accounts that maintain deposit ratings of P-1 by Moody’s, A-1 by Standard and Poor’s, and F1 by Fitch. As part of our investment strategy, we perform periodic evaluations of the relative credit standing of these financial institutions. Receivables Receivables consisted of the following at December 31: (In thousands) 2019 2018 Trade receivables: Gross trade receivables $ 207,554 $ 248,176 Allowance for doubtful accounts (6,007 ) (10,034 ) Net trade receivables 201,547 238,142 Income tax receivables 7,393 9,027 Other receivables 7,774 7,225 Total receivables, net $ 216,714 $ 254,394 Other receivables included $6.2 million and $6.3 million for value added, goods and service taxes related to foreign jurisdictions as of December 31, 2019 and 2018 , respectively. Customer Revenue Concentration We derive a significant portion of our revenues from companies in the E&amp;P industry, and our customer base is highly concentrated in mid-sized and international oil companies as well as government-owned or government-controlled oil companies operating in the markets that we serve. For 2019 , 2018 and 2017 , revenues from our 20 largest customers represented approximately 42% , 44% and 45% , respectively, of our consolidated revenues. For 2019 , 2018 and 2017 , no single customer accounted for more than 10% of our consolidated revenues. We maintain an allowance for doubtful accounts based upon the expected collectability of accounts receivable. Changes in this allowance were as follows: (In thousands) 2019 2018 2017 Balance at beginning of year $ 10,034 $ 9,457 $ 8,849 Provision for doubtful accounts 1,792 2,849 1,481 Write-offs, net of recoveries (5,819 ) (2,272 ) (873 ) Balance at end of year $ 6,007 $ 10,034 $ 9,457</t>
  </si>
  <si>
    <t>Leases</t>
  </si>
  <si>
    <t>Leases [Abstract]</t>
  </si>
  <si>
    <t>Leases We lease certain office space, manufacturing facilities, warehouses, land, and equipment. Our leases have remaining terms ranging from 1 to 12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In thousands) Balance Sheet Classification December 31, 2019 Assets: Operating Operating lease assets $ 32,009 Finance Property, plant and equipment, net 1,135 Total lease assets $ 33,144 Liabilities: Current: Operating Accrued liabilities $ 6,105 Finance Current debt 287 Noncurrent: Operating Noncurrent operating lease liabilities $ 26,946 Finance Long-term debt, less current portion 829 Total lease liabilities $ 34,167 Total operating lease expenses were $30.1 million for 2019 , of which $19.5 million related to short-term leases and $10.6 million related to leases recognized in the balance sheet. Total operating lease expenses were $27.4 million and $23.9 million for 2018 and 2017 ,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19 is as follows: (In thousands) Operating Leases Finance Leases Total 2020 $ 7,528 $ 330 $ 7,858 2021 5,932 329 6,261 2022 4,351 329 4,680 2023 3,199 221 3,420 2024 2,760 — 2,760 Thereafter 17,165 — 17,165 Total lease payments 40,935 1,209 42,144 Less: Interest 7,884 93 7,977 Present value of lease liabilities $ 33,051 $ 1,116 $ 34,167 During 2019 , we entered into $12.1 million of new operating lease liabilities in exchange for leased assets. Lease Term and Discount Rate December 31, 2019 Weighted-average remaining lease term (years) Operating leases 8.5 Finance leases 3.7 Weighted-average discount rate Operating leases 4.8 % Finance leases 4.5 % As previously disclosed in our 2018 Annual Report on Form 10-K and under the previous lease accounting guidance, future minimum payments under non-cancelable operating leases at December 31, 2018, with initial or remaining terms in excess of one year are included in the table below. Future minimum payments under capital leases were not significant. (In thousands) 2019 $ 9,112 2020 5,707 2021 4,630 2022 3,816 2023 3,144 Thereafter 4,507 $ 30,916</t>
  </si>
  <si>
    <t>Income Taxes</t>
  </si>
  <si>
    <t>Income Tax Disclosure [Abstract]</t>
  </si>
  <si>
    <t>Income Taxes The U.S. Tax Cuts and Jobs Act (“Tax Act”) was enacted in December 2017 resulting in broad and complex changes to U.S. income tax law. The Tax Act included a one-time transition tax in 2017 on accumulated foreign subsidiary earnings not previously subject to U.S. income tax, reduced the U.S. corporate statutory tax rate from 35% to 21% effective January 1, 2018, generally eliminated U.S. federal income tax on dividends from foreign subsidiaries, created new tax on certain foreign-sourced earnings, made other changes to limit certain deductions and changed rules on how certain tax credits and net operating loss carryforwards can be utilized. Due to the timing of the enactment and the complexity involved in applying the provisions of the Tax Act, we made reasonable estimates of the effects and recorded provisional amounts in our 2017 financial statements. The net tax benefit recognized in 2017 related to the Tax Act was $3.4 million . As we completed our analysis of the Tax Act in 2018 for purposes of finalizing our 2017 U.S. federal income tax return, including assessment of additional guidance provided by regulatory bodies, we revised the cumulative net tax benefit related to the Tax Act to $5.0 million by recognizing an additional $1.6 million net tax benefit for 2018. For 2019 and 2018, our income tax provision includes the estimated expense for any U.S. federal and state income taxes from the new tax on certain foreign-sourced earnings as well as any additional foreign withholding taxes related to future repatriation of current year earnings in our non-U.S. subsidiaries held directly by a U.S. parent. The provision (benefit) for income taxes related to continuing operations was as follows: Year Ended December 31, (In thousands) 2019 2018 2017 Current: U.S. Federal $ 1,892 $ 805 $ (236 ) State 706 1,384 561 Foreign 11,440 12,572 10,301 Total current 14,038 14,761 10,626 Deferred: U.S. Federal (2,926 ) (331 ) (3,848 ) State 1,181 66 (796 ) Foreign (2,505 ) 501 (1,089 ) Total deferred (4,250 ) 236 (5,733 ) Total provision for income taxes $ 9,788 $ 14,997 $ 4,893 The total provision (benefit) was allocated to the following components of income (loss): Year Ended December 31, (In thousands) 2019 2018 2017 Income (loss) from continuing operations $ 9,788 $ 14,997 $ 4,893 Loss from discontinued operations — — (4,616 ) Total provision for income taxes $ 9,788 $ 14,997 $ 277 Income (loss) from continuing operations before income taxes was as follows: Year Ended December 31, (In thousands) 2019 2018 2017 U.S. $ (15,270 ) $ 4,084 $ (27,282 ) Foreign 12,112 43,194 43,394 Income (loss) from continuing operations before income taxes $ (3,158 ) $ 47,278 $ 16,112 The effective income tax rate for continuing operations is reconciled to the statutory federal income tax rate as follows: Year Ended December 31, (In thousands) 2019 2018 2017 Income tax expense (benefit) at federal statutory rate $ (663 ) $ 9,929 $ 5,639 Nondeductible executive compensation 756 1,165 768 Nondeductible goodwill impairment 2,401 — — Other nondeductible expenses 1,506 1,216 1,368 Stock-based compensation (248 ) (786 ) 472 Different rates on earnings of foreign operations 463 912 (2,139 ) Dividend taxes on unremitted earnings 1,609 3,023 1,506 U.S. tax on foreign earnings 1,215 333 — Change in valuation allowance 1,272 (790 ) 240 State tax expense (benefit), net 430 1,298 (283 ) Net impact of Tax Act — (1,613 ) (3,387 ) Other items, net 1,047 310 709 Total provision for income taxes $ 9,788 $ 14,997 $ 4,893 The provision for income taxes was $9.8 million for 2019 despite reporting a small pretax loss for the year. This result reflects the impact of the $11.4 million non-deductible goodwill impairment as well as the impact of the geographic composition of our pretax loss, where tax expense related to earnings from our international operations is only partially offset by the tax benefit from losses in the U.S. In addition, the provision for income taxes for 2019 includes a $1.4 million charge primarily related to the expiration of certain U.S. state net operating loss carryforwards. The provision for income taxes was $15.0 million for 2018 . The provision for income taxes for 2018 includes a $1.6 million net benefit related to U.S. tax reform and was also favorably impacted by excess tax benefits related to the vesting of certain stock-based compensation awards and a reduction in the valuation allowance related to our U.K. subsidiary. Although the U.S. corporate statutory tax rate was reduced from 35% to 21% effective January 1, 2018, our provision for income taxes beginning in 2018 also includes the new tax on certain foreign-sourced earnings as well as any additional foreign withholding taxes related to future repatriation of current year earnings from our non-U.S. subsidiaries. Due to the relative contribution of our domestic and foreign earnings, these taxes on certain foreign-sourced earnings effectively serve to increase our effective tax rate. Our effective tax rate in future periods will depend in large part on the relative contribution of our domestic and foreign earnings. Our effective tax rate in 2017 includes a $3.4 million benefit resulting from the provisional accounting for the Tax Act as described above. In addition, the 2017 effective tax rate was negatively impacted primarily by non-deductible expenses relative to the amount of pre-tax income. Temporary differences and carryforwards which give rise to deferred tax assets and liabilities consisted of the following at December 31: (In thousands) 2019 2018 Deferred tax assets: Net operating losses $ 14,205 $ 14,054 Foreign tax credits 5,651 7,304 Accruals not currently deductible 4,928 3,209 Unrealized foreign exchange losses, net 3,837 3,575 Stock-based compensation 3,380 3,266 Capitalized inventory costs 1,611 1,972 Alternative minimum tax carryforwards 369 2,198 Other 6,709 6,631 Total deferred tax assets 40,690 42,209 Valuation allowance (23,962 ) (23,842 ) Total deferred tax assets, net of allowances 16,728 18,367 Deferred tax liabilities: Accelerated depreciation and amortization (28,703 ) (29,656 ) Tax on unremitted earnings (13,645 ) (16,174 ) Original issue discount on 2021 Convertible Notes (2,311 ) (3,347 ) Other (2,716 ) (2,160 ) Total deferred tax liabilities (47,375 ) (51,337 ) Total net deferred tax liabilities $ (30,647 ) $ (32,970 ) Noncurrent deferred tax assets $ 3,600 $ 4,516 Noncurrent deferred tax liabilities (34,247 ) (37,486 ) Net deferred tax liabilities $ (30,647 ) $ (32,970 ) For state income tax purposes, we have net operating loss carryforwards (“NOLs”) of approximately $149.5 million available to reduce future state taxable income. These NOLs expire in varying amounts beginning in 2020 through 2039. Foreign NOLs of approximately $20.9 million are available to reduce future taxable income, some of which expire beginning in 2020. The realization of our net deferred tax assets is dependent on our ability to generate taxable income in future periods. At December 31, 2019 and 2018 , we have recorded a valuation allowance in the amount of $24.0 million and $23.8 million , respectively, primarily related to certain U.S. state and foreign NOL carryforwards, including Australia, as well as for certain tax credits recognized related to the accounting for the impact of the Tax Act, which may not be realized. We file income tax returns in the United States and several non-U.S. jurisdictions and are subject to examination in the various jurisdictions in which we file. We are no longer subject to income tax examinations for U.S. federal and substantially all state jurisdictions for years prior to 2012 and for substantially all foreign jurisdictions for years prior to 2008. In 2017, we received a Revenue Agent Report from the IRS disallowing a deduction claimed on our 2015 tax return associated with the forgiveness of certain inter-company balances due from our Brazilian subsidiary and assessing tax due of approximately $3.9 million . In 2019, we finalized the matter related to our 2015 U.S. tax return with no additional tax due. Following an audit in 2015, the treasury authority in Mexico issued a tax assessment (inclusive of interest and penalties) in the amount of 60 million pesos (approximately $3.3 million ) to our Mexico subsidiary primarily in connection with the export of mats from Mexico which took place in 2010. The mats that are the subject of this assessment were owned by a U.S. subsidiary and leased to our Mexico subsidiary for matting projects in the Mexican market. In 2010, we made the decision to move these mats out of Mexico to markets with higher demand. The Mexican treasury authority determined the export of the mats was the equivalent of a sale and assessed taxes on the gross declared value of the exported mats to our Mexico subsidiary. We retained outside legal counsel and filed administrative appeals with the treasury authority, but we were notified in April 2018 that the last administrative appeal had been rejected. In response, we filed an appeal in the Mexican Federal Tax Court in the second quarter of 2018, which required that we post a bond in the amount of the assessed taxes (plus additional interest). In the fourth quarter of 2018, the Mexican Federal Tax Court issued a favorable judgment nullifying in full the tax assessment which was subsequently appealed by the treasury authority in Mexico. Following a judgment by the Mexican Court of Appeals, in the third quarter of 2019 the Mexican Federal Tax Court confirmed the full nullification of the tax assessment based on a due process violation and recognized the treasury authority's right to cure the due process violation by starting a new tax audit. The treasury authority in Mexico is appealing the latest judgment from the Mexican Federal Tax Court. Although the tax appeals process has not concluded, we believe our tax position is properly reported in accordance with applicable tax laws and regulations in Mexico and intend to vigorously defend our position through the tax appeals process. We are also under examination by various tax authorities in other countries,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 A reconciliation of the beginning and ending provision for uncertain tax positions is as follows: (In thousands) 2019 2018 2017 Balance at January 1 $ 223 $ 257 $ 665 Additions (reductions) for tax positions of prior years 68 (3 ) (399 ) Additions (reductions) for tax positions of current year — — — Reductions for settlements with tax authorities — — — Reductions for lapse of statute of limitations — (31 ) (9 ) Balance at December 31 $ 291 $ 223 $ 257 Approximately $0.3 million of unrecognized tax benefits at December 31, 2019 , if recognized, would favorably impact the effective tax rate. We recognize accrued interest and penalties related to uncertain tax positions in operating expenses. The amount of interest and penalties was immaterial for all periods presented.</t>
  </si>
  <si>
    <t>Capital Stock</t>
  </si>
  <si>
    <t>Equity [Abstract]</t>
  </si>
  <si>
    <t>Capital Stock Common Stock Changes in outstanding common stock were as follows: (In thousands of shares) 2019 2018 2017 Outstanding, beginning of year 106,363 104,572 99,843 Shares issued for exercise of options 281 603 416 Shares issued for time vested restricted stock (net of forfeitures) 53 1,188 952 Shares issued for acquisition — — 3,361 Outstanding, end of year 106,697 106,363 104,572 Outstanding shares of common stock include shares held as treasury stock totaling 16,958,418 , 15,530,952 and 15,366,504 as of December 31, 2019 , 2018 and 2017 , respectively. Preferred Stock We are authorized to issue up to 1,000,000 shares of preferred stock, $0.01 par value. There were no outstanding shares of preferred stock as of December 31, 2019 , 2018 or 2017 . Treasury Stock During 2019 , 2018 and 2017 , we repurchased 381,041 , 362,190 and 415,418 shares, respectively, for an aggregate price of $2.7 million , $3.9 million and $3.2 million , respectively, representing employee shares surrendered in lieu of taxes under vesting of restricted stock awards. All of the shares repurchased are held as treasury stock. During 2019 , 2018 and 2017 , we reissued 1,491,408 , 197,742 and 210,964 shares of treasury stock pursuant to various stock plans. Repurchase Program In November 2018, our Board of Directors authorized changes to our securities repurchase program. These changes increased the amount remaining under the repurchase program from $33.5 million to $100 million , available for repurchases of any combination of our common stock and our 2021 Convertible Notes. The repurchase program has no specific term. Repurchases are expected to be funded from operating cash flows, available cash on hand, and borrowings under our ABL Facility. As part of the share repurchase program, our management has been authorized to establish trading plans under Rule 10b5-1 of the Securities Exchange Act of 1934. During 2019 , we repurchased an aggregate of 2,537,833 shares of our common stock under our Board authorized repurchase program for a total cost of $19.0 million . There were no shares repurchased under the program during 2018 or 2017 . As of December 31, 2019 , we had $81.0 million remaining under the program.</t>
  </si>
  <si>
    <t>Earnings Per Share</t>
  </si>
  <si>
    <t>Earnings Per Share [Abstract]</t>
  </si>
  <si>
    <t>Earnings Per Share The following table presents the reconciliation of the numerator and denominator for calculating income (loss) from continuing operations per share: Year Ended December 31, (In thousands, except per share data) 2019 2018 2017 Numerator Income (loss) from continuing operations - basic and diluted $ (12,946 ) $ 32,281 $ 11,219 Denominator Weighted average common shares outstanding - basic 89,782 89,996 85,421 Dilutive effect of stock options and restricted stock awards — 2,385 2,554 Dilutive effect of 2021 Convertible Notes — 544 — Weighted average common shares outstanding - diluted 89,782 92,925 87,975 Income (loss) from continuing operations per common share Basic $ (0.14 ) $ 0.36 $ 0.13 Diluted $ (0.14 ) $ 0.35 $ 0.13 We excluded the following weighted-average potential shares from the calculations of diluted net income (loss) per share during the applicable periods because their inclusion would have been anti-dilutive: Year Ended December 31, (In thousands) 2019 2018 2017 Stock options and restricted stock awards 5,312 1,495 7,419 2017 Convertible Notes — — 5,702 The 2021 Convertible Notes only impact the calculation of diluted net income per share in periods that the average price of our common stock, as calculated in accordance with the terms of the indenture governing the 2021 Convertible Notes, exceeds the conversion price of $9.33 per share. We have the option to pay cash, issue shares of common stock, or any combination thereof for the aggregate amount due upon conversion of the 2021 Convertible Notes as further described in Note 6 .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per share.</t>
  </si>
  <si>
    <t>Stock-Based Compensation and Other Benefit Plans</t>
  </si>
  <si>
    <t>Share-based Payment Arrangement [Abstract]</t>
  </si>
  <si>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2014 Director Plan”) which authorizes grants of restricted stock to non-employee directors based on a pre-determined dollar amount on the date of each annual meeting of stockholders. The pre-determined dollar amount for determining the number of restricted shares granted is subject to change by the Board of Directors or its committee but was initially set at $150,000 for each non-employee director, except for the Chairman of the Board who will receive an annual grant of restricted shares equal to $170,000 . Each restricted share granted to a non-employee director vests in full on the earlier of the day prior to the next annual meeting of stockholders following the grant date or the first anniversary of the grant. During 2019 , non-employee directors received shares of restricted stock totaling 104,900 shares at a weighted average grant-date fair value of $7.34 per share. The maximum number of shares of common stock issuable under the 2014 Director Plan is 1,000,000 leaving 313,780 shares available for grant as of December 31, 2019 .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employees, a variety of forms of equity-based compensation, including options to purchase shares of common stock, shares of restricted common stock, restricted stock units, stock appreciation rights, other stock-based awards, and performance-based awards. Our stockholders subsequently approved amendments to the 2015 Plan which increased the number of shares authorized for issuance to 12,300,000 shares and removed the fungible share counting provision. At December 31, 2019 , 3,381,983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employees, to provide an opportunity for employees to receive a cash payment upon either completion of a service period or achievement of predetermined performance criteria at the end of a performance period. During 2018, the Compensation Committee modified certain outstanding stock-based and other incentive awards in connection with the retirement of our former Senior Vice President, General Counsel and Chief Administrative Officer. As a result of these modifications, we recognized a charge of $1.5 million in the third quarter of 2018. During 2019, the Compensation Committee modified our retirement policy applicable to cash and equity awards granted to include our Chief Executive Officer and those officers who report to our Chief Executive Officer, who were previously excluded from the retirement policy. In addition, the Compensation Committee also modified the retirement policy for certain vested stock options that remain outstanding to extend the exercise period available following the qualifying retirement of eligible employees. As a result of these modifications, we recognized a charge of $4.0 million in the first quarter of 2019. This charge primarily reflects the acceleration of expense, as well as the incremental value associated with modifications to extend the exercise period of outstanding options, for previously-granted awards for retirement eligible executive officers. Activity under each of these programs is described below. Stock Options Stock options granted by the Compensation Committee are granted with a three year vesting period and a term of ten years . There have been no options granted since 2016. The following table summarizes activity for our outstanding stock options for the year ended December 31, 2019 : Stock Options Shares Weighted- Weighted- Aggregate Outstanding at beginning of period 3,311,726 $ 7.13 Granted — — Exercised (334,395 ) 3.93 Expired or canceled (135,272 ) 9.98 Outstanding at end of period 2,842,059 $ 7.37 3.89 $ 2,177 Vested or expected to vest at end of period 2,842,059 $ 7.37 3.89 $ 2,177 Options exercisable at end of period 2,842,059 $ 7.37 3.89 $ 2,177 The total intrinsic value of options exercised was $1.6 million , $2.3 million , and $1.1 million for the years ended December 31, 2019 , 2018 and 2017 , while cash from option exercises totaled $1.3 million , $3.9 million , and $2.6 million , respectively. Total compensation cost recognized for stock options during the years ended December 31, 2019 , 2018 and 2017 was $1.3 million , $1.5 million and $1.7 million , respectively. For the years ended December 31, 2019 , 2018 and 2017 , we recognized tax benefits resulting from the exercise of stock options totaling $0.3 million , $0.5 million and $0.3 million , respectively. Performance-Based Restricted Stock Units In 2016, performance-based restricted stock units were awarded to executive officers and were to be settled in shares of common stock based on the relative ranking of our total shareholder return (“TSR”) as compared to the TSR of our designated peer group over a three -year period. The ending TSR price is equal to the average closing price of our shares over the last 30-calendar days of the performance period. There have been no performance-based restricted stock units granted since 2016. The following table summarizes activity for outstanding performance-based restricted stock units for the year-ended December 31, 2019 : Nonvested Performance-Based Restricted Stock Units Shares Weighted-Average Outstanding at beginning of period 230,790 $ 5.18 Granted — — Vested (230,790 ) 5.18 Forfeited — — Outstanding at the end of period — $ — Total compensation cost recognized for performance-based restricted stock units was $0.1 million , $0.8 million and $1.0 million for the years ended December 31, 2019 , 2018 and 2017 respectively. During the year ended December 31, 2019 , the total fair value of performance-based restricted stock units vested was $2.4 million .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o four years . Non-employee director grants vest in full on the earlier of the day prior to the next annual meeting of stockholders following the grant date or the first anniversary of the grant. Upon vesting of these grants, shares are issued to award recipients. The following tables summarize the activity for our outstanding time-vested restricted stock awards and restricted stock units for the year ended December 31, 2019 : Nonvested Restricted Stock Awards (Time-Vesting) Shares Weighted-Average Nonvested at January 1, 2019 180,578 $ 9.56 Granted 104,900 7.34 Vested (105,578 ) 10.49 Forfeited — — Nonvested at December 31, 2019 179,900 $ 7.72 Nonvested Restricted Stock Units (Time-Vesting) Shares Weighted-Average Nonvested at January 1, 2019 1,797,538 $ 8.33 Granted 1,351,916 7.24 Vested (903,254 ) 6.97 Forfeited (153,031 ) 8.06 Nonvested at December 31, 2019 2,093,169 $ 8.24 Total compensation cost recognized for restricted stock awards and restricted stock units was $9.8 million , $7.8 million and $8.0 million for the years ended December 31, 2019 , 2018 and 2017 , respectively. Total unrecognized compensation cost at December 31, 2019 related to restricted stock awards and restricted stock units was approximately $10.4 million which is expected to be recognized over the next 2.2 years . During the years ended December 31, 2019 , 2018 and 2017 , the total fair value of shares vested was $7.2 million , $11.6 million and $10.4 million , respectively. For the years ended December 31, 2019 , 2018 and 2017 , we recognized tax benefits resulting from the vesting of restricted stock awards and units of $1.9 million , $2.8 million and $1.9 million , respectively. Cash-Based Awards The Compensation Committee also approved the issuance of cash-based awards during 2019, 2018 and 2017. The 2019 awards included a target amount of $2.3 million of performance-based cash awards. The 2018 awards included $1.3 million of time-based cash awards and a target amount of $1.3 million of performance-based cash awards. The 2017 awards included $5.3 million of time-based cash awards and a target amount of $1.3 million of performance-based cash awards. The time-based cash awards were granted to executive officers and other key employees and primarily vest in equal installments over a three -year period. The performance-based cash awards were granted to executive officers and are to be paid based on the relative ranking of our TSR as compared to the TSR of our designated peer group. The performance period began June 1, 2019 and ends May 31, 2022 for the 2019 awards, began June 1, 2018 and ends May 31, 2021 for the 2018 awards, and began June 1, 2017 and ends May 31, 2020 for the 2017 awards. The ending TSR price is equal to the average closing price of our shares over the last 30-calendar days of the performance period. The cash payout for each executive ranges from 0% to 200% of target for the 2019 awards, and 0% to 150% of target for the 2018 and 2017 awards.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 of operations. As of December 31, 2019 and 2018 , the total liability for cash-based awards was $4.1 million and $3.0 million ,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Under the 401(k) Plan, our cash contributions were $4.3 million , $3.9 million and $1.4 million for 2019 , 2018 and 2017 , respectively. In connection with the cost reduction programs implemented in early 2016, we temporarily eliminated our 401(k) matching contribution beginning in March 2016, and this temporary elimination was lifted in the second quarter of 2017.</t>
  </si>
  <si>
    <t>Segment and Related Information</t>
  </si>
  <si>
    <t>Segment Reporting [Abstract]</t>
  </si>
  <si>
    <t>Segment and Related Information We operate our business through two reportable segments: Fluids Systems and Mats and Integrated Services. All intercompany revenues and related profits have been eliminated. Fluids Systems — Our Fluids Systems segment provides customized drilling, completion, and stimulation fluids solutions to E&amp;P customers primarily in North America, and Europe, the Middle East and Africa (“EMEA”), as well as certain countries in Asia Pacific and Latin America. We offer customized solutions for highly technical drilling projects involving complex subsurface conditions, such as horizontal, directional, geologically deep or drilling in deep water. These projects require high levels of monitoring and technical support of the fluids system during the drilling process. We also have industrial mineral grinding operations for barite, a critical raw material in drilling fluids products, which serve to support our activity in the North American drilling fluids market. We use the resulting products in our drilling fluids business, and also sell them to third party users, including other drilling fluids companies. We also sell a variety of other minerals, principally to third party industrial (non-oil and natural gas) markets. Mats and Integrated Services — Our Mats and Integrated Services segment provides composite mat rentals utilized for temporary worksite access, along with related site construction and services to customers in various markets including E&amp;P, electrical transmission &amp; distribution, pipeline, solar, petrochemical, and construction industries across North America and Europe. We also sell composite mats to customers around the world. We manufacture our DURA-BASE ® Advanced Composite Mats for use in our rental operations as well as for third-party sales. Our matting systems provide environmental protection and ensure all-weather access to sites with unstable soil conditions. The November 2017 acquisition of WSG expanded our range of site construction and related services we offer our customers across the U.S. to include a variety of complementary services to our composite matting systems, including access road construction, site planning and preparation, environmental protection, fluids and spill containment, erosion control, and site restoration services. Summarized financial information concerning our reportable segments is shown in the following tables: Year Ended December 31, (In thousands) 2019 2018 2017 Revenues Fluids systems $ 620,317 $ 715,813 $ 615,803 Mats and integrated services 199,802 230,735 131,960 Total revenues $ 820,119 $ 946,548 $ 747,763 Depreciation and amortization Fluids systems $ 21,202 $ 20,922 $ 21,566 Mats and integrated Services 21,763 21,321 14,991 Corporate office 4,179 3,656 3,200 Total depreciation and amortization $ 47,144 $ 45,899 $ 39,757 Operating income (loss) Fluids systems $ 3,814 $ 40,337 $ 27,580 Mats and integrated services 47,466 60,604 40,491 Corporate office (40,885 ) (37,383 ) (36,635 ) Total operating income (loss) $ 10,395 $ 63,558 $ 31,436 Segment assets Fluids systems $ 593,758 $ 617,615 $ 611,455 Mats and integrated services 265,786 270,248 260,931 Corporate office 40,535 27,991 30,330 Total segment assets $ 900,079 $ 915,854 $ 902,716 Capital expenditures Fluids Systems $ 18,416 $ 15,356 $ 17,589 Mats and Integrated Services 23,535 27,043 11,956 Corporate office 2,855 2,742 1,826 Total capital expenditures $ 44,806 $ 45,141 $ 31,371 Fluids Systems operating income for 2019 includes an $11.4 million non-cash impairment of goodwill and a total of $7.3 million of charges associated with facility closures and related exit costs, inventory write-downs, and severance costs, as well as the modification of the Company’s retirement policy. Corporate office operating loss for 2019 includes $3.4 million in charges associated with the February 2019 retirement policy modification. The following table presents further disaggregated revenues for the Fluids Systems segment: Year Ended December 31, (In thousands) 2019 2018 2017 United States $ 395,618 $ 410,410 $ 341,075 Canada 31,635 66,416 54,322 Total North America 427,253 476,826 395,397 EMEA 172,263 192,537 179,360 Asia Pacific 15,273 17,733 4,081 Latin America 5,528 28,717 36,965 Total International 193,064 238,987 220,406 Total Fluids Systems revenues $ 620,317 $ 715,813 $ 615,803 The following table presents further disaggregated revenues for the Mats and Integrated Services segment: Year Ended December 31, (In thousands) 2019 2018 2017 Service revenues $ 73,130 $ 93,056 $ 34,943 Rental revenues 70,207 81,784 61,124 Product sales revenues 56,465 55,895 35,893 Total Mats and Integrated Services revenues $ 199,802 $ 230,735 $ 131,960 The Mats and Integrated Services segment includes the impact of the WSG acquisition completed in November 2017.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9 2018 2017 Revenues United States $ 578,698 $ 626,656 $ 460,872 Canada 37,496 67,374 55,600 Algeria 60,010 81,508 87,975 All Other EMEA 123,114 124,510 102,247 Asia Pacific 15,273 17,733 4,081 Latin America 5,528 28,767 36,988 Total revenues $ 820,119 $ 946,548 $ 747,763 Long-lived assets United States $ 365,185 $ 338,475 $ 337,190 Canada 2,129 3,284 3,993 EMEA 46,447 41,774 46,269 Asia Pacific 2,862 2,898 3,120 Latin America 1,047 1,595 2,354 Total long-lived assets $ 417,670 $ 388,026 $ 392,926 For 2019 , 2018 and 2017 , no single customer accounted for more than 10% of our consolidated revenues.</t>
  </si>
  <si>
    <t>Supplemental Cash Flow and Other Information</t>
  </si>
  <si>
    <t>Supplemental Cash Flow Elements [Abstract]</t>
  </si>
  <si>
    <t>Supplemental Cash Flow and Other Information Supplemental disclosures to the statements of cash flows are presented below: (in thousands) 2019 2018 2017 Cash paid (received) for: Income taxes (net of refunds) $ 12,165 $ 15,627 $ (20,396 ) Interest $ 8,718 $ 8,741 $ 8,718 Cash, cash equivalents, and restricted cash in the consolidated statements of cash flows consisted of the following: (in thousands) 2019 2018 2017 Cash and cash equivalents $ 48,672 $ 56,118 $ 56,352 Restricted cash (included in other current assets) 8,191 8,148 9,108 Cash, cash equivalents, and restricted cash $ 56,863 $ 64,266 $ 65,460 Accounts payable and accrued liabilities at December 31, 2019 , 2018 , and 2017 , included accruals for capital expenditures of $1.8 million , $4.2 million , and $2.7 million , respectively. Accrued liabilities at December 31, 2019 and 2018 included accruals for employee incentives and other compensation related expenses of $21.6 million and $28.9 million , respectively.</t>
  </si>
  <si>
    <t>Discontinued Operations</t>
  </si>
  <si>
    <t>Discontinued Operations and Disposal Groups [Abstract]</t>
  </si>
  <si>
    <t>Discontinued Operations Following the sale of our Environmental Services business in March 2014, the buyer asserted that we had breached certain representations and warranties contained in the sale agreement. The disputed matter went to trial in 2017 and following commencement of the trial, we reached a settlement agreement with the buyer to effectively reduce the sales price by $22.0 million . The impact of this settlement resulted in a charge to discontinued operations of $22.0 million ( $17.4 million net of tax) in 2017 to reduce the previously recognized gain from the sale of the Environmental Services business. See further discussion of the buyer’s claims and related litigation in Note 16 . Summarized results of operations from discontinued operations are as follows: (In thousands) 2017 Loss from disposal of discontinued operations before income taxes $ 21,983 Loss from disposal of discontinued operations, net of tax $ 17,367</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During the third quarter of 2018 and subsequently, we have received petitions seeking payment for alleged bodily injuries, property damage, and punitive damages claimed to have been incurred as a result of the fire and the subsequent efforts we undertook to remediate any potential smoke damage. As of December 31, 2019, there are open claims with 19 plaintiffs seeking a total of approximately $1.5 million . While no trial date has been set for the matter at this time, we have been advised by our insurer that these claims are insured under our general liability insurance program. While this event and related claims are covered by our property, business interruption, and general liability insurance programs, these programs contain self-insured retentions, which remain our financial obligations. During 2018, we incurred fire-related costs of $4.8 million , which included $1.9 million for inventory and property, plant and equipment, $2.1 million in property-related cleanup and other costs, and $0.8 million relating to our self-insured retention for third-party claims. Based on the provisions of our insurance policies and initial insurance claims filed, we estimated $4.0 million in expected insurance recoveries and recognized a charge of $0.8 million in other operating (income) loss, net, in the third quarter of 2018. The insurance receivable balance included in other receivables was $0.3 million and $0.6 million as of December 31, 2019 and 2018 , respectively. As of December 31, 2019 , the claims related to the fire under our property, business interruption, and general liability insurance programs have not been finalized. Escrow Claims Related to Sale of Environmental Services Business Under the terms of the March 2014 sale of our previous Environmental Services business to Ecoserv, LLC (“Ecoserv”), $8.0 million of the sales price was withheld and placed in an escrow account to satisfy claims for possible breaches of representations and warranties contained in the purchase/sale agreement. In December 2014, we received a letter from Ecoserv asserting that we had breached certain representations and warranties contained in the purchase/sale agreement, including failing to disclose operational problems and service work performed on injection/disposal wells and increased barge rental costs. The letter indicated that Ecoserv expected the damages associated with these claims to exceed the escrow amount. In July 2015 we filed an action against Ecoserv in state district court in Harris County, Texas, seeking release of the escrow funds. Thereafter, Ecoserv filed a counterclaim seeking recovery in excess of the escrow funds based on the alleged breach of representations and covenants in the purchase/sale agreement. Ecoserv also alleged that we committed fraud in connection with the March 2014 transaction. Following commencement of the trial in December 2017, we reached a settlement agreement with Ecoserv in the first quarter of 2018, under which Ecoserv received $22.0 million in cash, effectively reducing the net sales price of the Environmental Services business by such amount in exchange for dismissal of the pending claims in the lawsuit, and release of any future claims related to the March 2014 transaction. As a result of the settlement, we recognized a charge to discontinued operations in the fourth quarter of 2017 for $22.0 million ( $17.4 million net of tax) to reduce the previously recognized gain from the sale of the Environmental Services business. The reduction in sales price was funded in the first quarter of 2018 with a cash payment of $14.0 million and release of the $8.0 million that had been held in escrow since the March 2014 transaction. In March 2018, the lawsuit was dismissed with prejudice. Litigation expenses related to this matter were included in corporate office expenses in operating income. Other We do not have any special purpose entities. At December 31, 2019 , we had $52.5 million in outstanding letters of credit, performance bonds, and other guarantees for which certain of the letters of credit are collateralized by $8.2 million in restricted cash. We also enter into normal short-term operating leases for office and warehouse space, as well as rolling stock and other pieces of operating equipment. None of these off-balance sheet arrangements either had, or is expected to have, a material effect on our financial statements. We are self-insured for health claims, subject to certain “stop loss” insurance policies. Claims in excess of $250,000 per incident are insured by third-party insurers. Based on historical experience, we had accrued liabilities of $0.8 million for unpaid claims incurred at both December 31, 2019 and 2018 .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1.9 million and $2.2 million for the uninsured portion of claims as of December 31, 2019 and 2018 , respectively. We also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2 million and $1.1 million as of December 31, 2019 and 2018 , respectively.</t>
  </si>
  <si>
    <t>Supplemental Selected Quarterly Financial Data (Unaudited)</t>
  </si>
  <si>
    <t>Quarterly Financial Information Disclosure [Abstract]</t>
  </si>
  <si>
    <t>Supplemental Selected Quarterly Financial Data (Unaudited) (In thousands, except per share amounts) First Second Third Fourth Fiscal Year 2019 Revenues $ 211,473 $ 216,412 $ 202,763 $ 189,471 Operating income (loss) 5,679 10,914 6,288 (12,486 ) Income (loss) from continuing operations 1,282 4,306 (1,441 ) (17,093 ) Net income (loss) 1,282 4,306 (1,441 ) (17,093 ) Income per common share - basic: Income from continuing operations $ 0.01 $ 0.05 $ (0.02 ) $ (0.19 ) Net income $ 0.01 $ 0.05 $ (0.02 ) $ (0.19 ) Income per common share - diluted: Income from continuing operations $ 0.01 $ 0.05 $ (0.02 ) $ (0.19 ) Net income $ 0.01 $ 0.05 $ (0.02 ) $ (0.19 ) Fiscal Year 2018 Revenues $ 227,293 $ 236,262 $ 235,329 $ 247,664 Operating income 13,838 19,143 10,054 20,523 Income from continuing operations 7,222 10,846 3,644 10,569 Net income 7,222 10,846 3,644 10,569 Income per common share - basic: Income from continuing operations $ 0.08 $ 0.12 $ 0.04 $ 0.12 Net income $ 0.08 $ 0.12 $ 0.04 $ 0.12 Income per common share - diluted: Income from continuing operations $ 0.08 $ 0.12 $ 0.04 $ 0.11 Net income $ 0.08 $ 0.12 $ 0.04 $ 0.11 Operating income for the first quarter of 2019 includes $4.0 million in charges associated with the February 2019 retirement policy modification and $0.5 million related to severance costs. Operating loss for the fourth quarter of 2019 includes an $11.4 million non-cash impairment of goodwill and a total of $6.7 million of charges associated with facility closures and related exit costs, inventory write-downs, and severance costs.</t>
  </si>
  <si>
    <t>Significant Accounting Policies (Policies)</t>
  </si>
  <si>
    <t>Organization and Principles of Consolidation</t>
  </si>
  <si>
    <t>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products, as well as rentals and services primarily to the oil and natural gas exploration and production (“E&amp;P”) industry. We operate our business through two</t>
  </si>
  <si>
    <t>Use of Estimates and Market Risks</t>
  </si>
  <si>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used in preparing our consolidated financial statements include, but are not limited to the following: allowances for doubtful accounts, reserves for self-insured retention under insurance programs, estimated performance and values associated with employee incentive programs, fair values used for impairments of long-lived assets, including goodwill and other intangibles, and valuation allowances for deferred tax assets.</t>
  </si>
  <si>
    <t>Cash Equivalents</t>
  </si>
  <si>
    <t>Cash Equivalents. All highly liquid investments with a remaining maturity of three months or less at the date of acquisition are classified as cash equivalents.</t>
  </si>
  <si>
    <t>Restricted Cash</t>
  </si>
  <si>
    <t>Restricted Cash. Cash that is restricted as to withdrawal or usage is recognized as restricted cash and is included in other current assets in the consolidated balance sheets.</t>
  </si>
  <si>
    <t>Allowance for Doubtful Accounts</t>
  </si>
  <si>
    <t>Allowance for Doubtful Accounts. Reserves for uncollectible accounts receivable are determined on a specific identification basis when we believe that the required payment of specific amounts owed to us is not probable. The majority of our revenues are from mid-sized and international oil companies as well as government-owned or government-controlled oil companies, and we have receivables in several foreign jurisdictions. Changes in the financial condition of our customers or political changes in foreign jurisdictions could cause our customers to be unable to repay these receivables, resulting in additional allowances.</t>
  </si>
  <si>
    <t>Inventories. Inventories are stated at the lower of cost (principally average cost) or net realizable value. Certain conversion costs associated with the acquisition, production, blending, and storage of inventory in our Fluids Systems segment as well as in the manufacturing operations in the Mats and Integrated Services segment are capitalized as a component of the carrying value of the inventory and expensed as a component of cost of revenues as the products are sold. Reserves for inventory obsolescence are determined based on the fair value of the inventory using factors such as our historical usage of inventory on-hand, future expectations related to our customers’ needs, market conditions, and the development of new products.</t>
  </si>
  <si>
    <t xml:space="preserve">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 </t>
  </si>
  <si>
    <t>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si>
  <si>
    <t>Impairment of Long-Lived Assets</t>
  </si>
  <si>
    <t>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We also compare the aggregate fair values of our reporting units with our market capitalization.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In estimating expected cash flows, we use a probability-weighted approach. Should the review indicate that the carrying value is not fully recoverable, the amount of impairment loss is determined by comparing the carrying value to the estimated fair value.</t>
  </si>
  <si>
    <t>Insurance</t>
  </si>
  <si>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si>
  <si>
    <t>Treasury Stock</t>
  </si>
  <si>
    <t>Treasury Stock. Treasury stock is carried at cost, which includes the entire cost of the acquired stock.</t>
  </si>
  <si>
    <t>Revenue Recognition</t>
  </si>
  <si>
    <t>Revenue Recognition. In 2014, the Financial Accounting Standards Board (“FASB”) amended the guidance for revenue from contracts with customers. See "New Accounting Pronouncements" below for details about the amended guidance and about our adoption.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fluid system additive products provided to customers in the delivery of an integrated fluid system in our U.S. drilling fluids business. Under previous guidance, we recognized revenue for these products upon shipment of materials and passage of title, with a reserve for estimated product returns. Under the new guidance, we recognize revenue for these products when they are utilized, which generally occurs at the time of consumption by the customer. The following provides a summary of our significant accounting policies for revenue recognition under the new guidance for periods beginning after December 31, 2017. Revenue Recognition -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Revenue Recognition - Mats and Integrated Service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ma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si>
  <si>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si>
  <si>
    <t>Share-Based Compensation</t>
  </si>
  <si>
    <t>Share-Based Compensation. Share-based compensation cost is measured at the grant date based on the fair value of the award, net of an estimated forfeiture rate. We recognize these costs in the statement of operations using the straight-line method over the vesting term. Fair value at the grant date is determined using the Black-Scholes option-pricing model for stock options and using the Monte Carlo valuation model for performance-based restricted stock units.</t>
  </si>
  <si>
    <t>Foreign Currency Translation</t>
  </si>
  <si>
    <t>Foreign Currency Translation.</t>
  </si>
  <si>
    <t>Fair Value Measurement</t>
  </si>
  <si>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si>
  <si>
    <t>New Accounting Pronouncements</t>
  </si>
  <si>
    <t>New Accounting Pronouncements Standards Adopted in 2019 Leases. In 2016, the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0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Adopted in 2018 Revenue from Contracts with Customers. In 2014, the FASB amended the guidance for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We adopted this new guidance as of January 1, 2018 using the modified retrospective transition method, and recorded a net reduction of $2.3 million to opening retained earnings to reflect the cumulative effect of adoption for contracts not completed as of December 31, 2017. Results for reporting periods beginning after December 31, 2017 are presented under the new guidance, while prior period amounts were not adjusted and continue to be reported in accordance with previous guidance. The adoption of this new guidance primarily affected the timing of revenue recognition for fluid system additive products provided to customers in the delivery of an integrated fluid system in our U.S. drilling fluids business. There was no material impact on reported revenues for 2018 as a result of applying the new revenue recognition guidance. The adoption of this guidance also requires additional disclosures for disaggregated revenues, which are included in Note 13. See above for a summary of our significant accounting policies for revenue recognition under the new guidance for periods beginning after December 31, 2017. Accounting for Income Taxes: Intra-Entity Transfers of Assets Other Than Inventory. In 2016, the FASB amended the guidance related to the accounting for income tax consequences of intra-entity transfers of assets other than inventory. The guidance requires an entity to recognize the income tax consequences of an intra-entity transfer of an asset other than inventory when the transfer occurs, rather than the previous requirement to defer recognition of current and deferred income taxes for an intra-entity asset transfer until the asset had been sold to an outside party. This update does not change U.S. GAAP for the pre-tax effects of an intra-entity asset transfer or for an intra-entity transfer of inventory. We adopted this new guidance as of January 1, 2018 using the modified retrospective transition method, and recorded a net reduction of $4.5 million to opening retained earnings to reflect the cumulative effect of adoption for the current and deferred income tax consequences of an intra-entity sale of mats from the U.S. to the U.K. completed prior to 2018. Statement of Cash Flows. In 2016, the FASB issued new guidance that clarifies how certain cash receipts and cash payments are presented and classified in the statement of cash flows. This update provides guidance on eight specific cash flow issues. We adopted this new guidance as of January 1, 2018. The adoption of this new guidance had no impact on our historical financial statements or related disclosures. Standards Not Yet Adopted Credit Losses. In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e will include incremental disclosures in our 2020 financial statements regarding our credit loss policies and related amounts. We have adopted the new guidance utilizing the modified retrospective transition method effective January 1, 2020. The cumulative effect adjustment to retained earnings upon adoption is not material.</t>
  </si>
  <si>
    <t>Summary of Significant Accounting Policies (Tables)</t>
  </si>
  <si>
    <t>Schedule of useful life for property, plant and equipment</t>
  </si>
  <si>
    <t xml:space="preserve">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 </t>
  </si>
  <si>
    <t>Business Combinations (Tables)</t>
  </si>
  <si>
    <t>Schedule of preliminary amounts recognized for assets acquired and liabilities assumed</t>
  </si>
  <si>
    <t>The following table summarizes the amounts recognized for the assets acquired and liabilities assumed as of the October 8, 2019 acquisition date. (in thousands) Receivables 2,691 Intangible assets 8,268 Other assets 974 Total assets acquired 11,933 Deferred tax liabilities 1,197 Other liabilities 1,302 Total liabilities assumed 2,499 Net assets purchased 9,434 Goodwill 9,258 Net cash conveyed at closing $ 18,692</t>
  </si>
  <si>
    <t>Inventories (Tables)</t>
  </si>
  <si>
    <t>Schedule of inventories</t>
  </si>
  <si>
    <t>Inventories consisted of the following at December 31: (In thousands) 2019 2018 Raw materials: Fluids systems $ 141,314 $ 148,737 Mats and integrated services 5,049 1,485 Total raw materials 146,363 150,222 Blended fluids systems components 39,542 38,088 Finished goods - mats 10,992 8,586 Total inventories $ 196,897 $ 196,896</t>
  </si>
  <si>
    <t>Property, Plant and Equipment (Tables)</t>
  </si>
  <si>
    <t>Schedule of property, plant and equipment</t>
  </si>
  <si>
    <t>Property, plant and equipment consisted of the following at December 31: (In thousands) 2019 2018 Land $ 11,869 $ 11,338 Buildings and improvements 130,895 131,128 Machinery and equipment 295,622 291,081 Computer hardware and software 40,880 35,730 Furniture and fixtures 5,921 5,725 Construction in progress 13,091 12,960 498,278 487,962 Less accumulated depreciation (259,205 ) (239,643 ) 239,073 248,319 Composite mats (rental fleet) 125,300 120,644 Less accumulated depreciation - composite mats (53,964 ) (52,670 ) 71,336 67,974 Property, plant and equipment, net $ 310,409 $ 316,293</t>
  </si>
  <si>
    <t>Goodwill and Other Intangible Assets (Tables)</t>
  </si>
  <si>
    <t>Changes in the carrying amount of goodwill</t>
  </si>
  <si>
    <t>Changes in the carrying amount of goodwill by reportable segment are as follows: (In thousands) Fluids Mats and Total Balance at December 31, 2017 $ 1,782 $ 41,838 $ 43,620 Acquisition — 562 562 Effects of foreign currency (141 ) (209 ) (350 ) Balance at December 31, 2018 1,641 42,191 43,832 Acquisition 9,258 — 9,258 Impairment (11,422 ) — (11,422 ) Effects of foreign currency 523 141 664 Balance at December 31, 2019 $ — $ 42,332 $ 42,332</t>
  </si>
  <si>
    <t>Other intangible assets</t>
  </si>
  <si>
    <t>Other intangible assets consisted of the following: December 31, 2019 December 31, 2018 (In thousands) Gross Accumulated Other Gross Accumulated Other Technology related $ 20,222 $ (6,516 ) $ 13,706 $ 17,380 $ (5,509 ) $ 11,871 Customer related 33,697 (18,234 ) 15,463 40,662 (27,891 ) 12,771 Employment related — — — 1,845 (1,845 ) — Total amortizing intangible assets 53,919 (24,750 ) 29,169 59,887 (35,245 ) 24,642 Permits and licenses 508 — 508 518 — 518 Total indefinite-lived intangible assets 508 — 508 518 — 518 Total intangible assets $ 54,427 $ (24,750 ) $ 29,677 $ 60,405 $ (35,245 ) $ 25,160</t>
  </si>
  <si>
    <t>Estimated future amortization expense</t>
  </si>
  <si>
    <t>Estimated future amortization expense for the years ended December 31 is as follows: (In thousands) 2020 2021 2022 2023 2024 Thereafter Total Technology related $ 1,353 $ 1,298 $ 1,237 $ 1,068 $ 1,044 $ 7,706 $ 13,706 Customer related 1,416 996 783 663 1,458 10,147 15,463 Total future amortization expense $ 2,769 $ 2,294 $ 2,020 $ 1,731 $ 2,502 $ 17,853 $ 29,169</t>
  </si>
  <si>
    <t>Financing Arrangements (Tables)</t>
  </si>
  <si>
    <t>Schedule of financing arrangements</t>
  </si>
  <si>
    <t>Financing arrangements consisted of the following: December 31, 2019 December 31, 2018 (In thousands) Principal Amount Unamortized Discount and Debt Issuance Costs Total Debt Principal Amount Unamortized Discount and Debt Issuance Costs Total Debt 2021 Convertible Notes $ 100,000 $ (12,291 ) $ 87,709 $ 100,000 $ (17,752 ) $ 82,248 ABL Facility 65,000 — 65,000 76,300 — 76,300 Other debt 7,164 — 7,164 3,199 — 3,199 Total debt 172,164 (12,291 ) 159,873 179,499 (17,752 ) 161,747 Less: current portion (6,335 ) — (6,335 ) (2,522 ) — (2,522 ) Long-term debt $ 165,829 $ (12,291 ) $ 153,538 $ 176,977 $ (17,752 ) $ 159,225</t>
  </si>
  <si>
    <t>Fair Value of Financial Instruments and Concentrations of Credit Risk (Tables)</t>
  </si>
  <si>
    <t>Schedule of accounts receivable</t>
  </si>
  <si>
    <t>Receivables consisted of the following at December 31: (In thousands) 2019 2018 Trade receivables: Gross trade receivables $ 207,554 $ 248,176 Allowance for doubtful accounts (6,007 ) (10,034 ) Net trade receivables 201,547 238,142 Income tax receivables 7,393 9,027 Other receivables 7,774 7,225 Total receivables, net $ 216,714 $ 254,394</t>
  </si>
  <si>
    <t>Schedule of allowance for doubtful accounts</t>
  </si>
  <si>
    <t>Changes in this allowance were as follows: (In thousands) 2019 2018 2017 Balance at beginning of year $ 10,034 $ 9,457 $ 8,849 Provision for doubtful accounts 1,792 2,849 1,481 Write-offs, net of recoveries (5,819 ) (2,272 ) (873 ) Balance at end of year $ 6,007 $ 10,034 $ 9,457</t>
  </si>
  <si>
    <t>Leases (Tables)</t>
  </si>
  <si>
    <t>Schedule of leases</t>
  </si>
  <si>
    <t>During 2019 , we entered into $12.1 million of new operating lease liabilities in exchange for leased assets. Lease Term and Discount Rate December 31, 2019 Weighted-average remaining lease term (years) Operating leases 8.5 Finance leases 3.7 Weighted-average discount rate Operating leases 4.8 % Finance leases 4.5 % Leases consisted of the following: (In thousands) Balance Sheet Classification December 31, 2019 Assets: Operating Operating lease assets $ 32,009 Finance Property, plant and equipment, net 1,135 Total lease assets $ 33,144 Liabilities: Current: Operating Accrued liabilities $ 6,105 Finance Current debt 287 Noncurrent: Operating Noncurrent operating lease liabilities $ 26,946 Finance Long-term debt, less current portion 829 Total lease liabilities $ 34,167</t>
  </si>
  <si>
    <t>Maturity of lease liabilities, finance leases</t>
  </si>
  <si>
    <t>The maturity of lease liabilities as of December 31, 2019 is as follows: (In thousands) Operating Leases Finance Leases Total 2020 $ 7,528 $ 330 $ 7,858 2021 5,932 329 6,261 2022 4,351 329 4,680 2023 3,199 221 3,420 2024 2,760 — 2,760 Thereafter 17,165 — 17,165 Total lease payments 40,935 1,209 42,144 Less: Interest 7,884 93 7,977 Present value of lease liabilities $ 33,051 $ 1,116 $ 34,167</t>
  </si>
  <si>
    <t>Maturity of lease liabilities, operating leases</t>
  </si>
  <si>
    <t>Maturity of lease liabilities, non-cancelable operating leases</t>
  </si>
  <si>
    <t>Future minimum payments under capital leases were not significant. (In thousands) 2019 $ 9,112 2020 5,707 2021 4,630 2022 3,816 2023 3,144 Thereafter 4,507 $ 30,916</t>
  </si>
  <si>
    <t>Income Taxes (Tables)</t>
  </si>
  <si>
    <t>Provision (benefit) for income taxes</t>
  </si>
  <si>
    <t>The total provision (benefit) was allocated to the following components of income (loss): Year Ended December 31, (In thousands) 2019 2018 2017 Income (loss) from continuing operations $ 9,788 $ 14,997 $ 4,893 Loss from discontinued operations — — (4,616 ) Total provision for income taxes $ 9,788 $ 14,997 $ 277 The provision (benefit) for income taxes related to continuing operations was as follows: Year Ended December 31, (In thousands) 2019 2018 2017 Current: U.S. Federal $ 1,892 $ 805 $ (236 ) State 706 1,384 561 Foreign 11,440 12,572 10,301 Total current 14,038 14,761 10,626 Deferred: U.S. Federal (2,926 ) (331 ) (3,848 ) State 1,181 66 (796 ) Foreign (2,505 ) 501 (1,089 ) Total deferred (4,250 ) 236 (5,733 ) Total provision for income taxes $ 9,788 $ 14,997 $ 4,893</t>
  </si>
  <si>
    <t>Income (loss) from continuing operations before income taxes was as follows: Year Ended December 31, (In thousands) 2019 2018 2017 U.S. $ (15,270 ) $ 4,084 $ (27,282 ) Foreign 12,112 43,194 43,394 Income (loss) from continuing operations before income taxes $ (3,158 ) $ 47,278 $ 16,112</t>
  </si>
  <si>
    <t>Effective income tax rate</t>
  </si>
  <si>
    <t>The effective income tax rate for continuing operations is reconciled to the statutory federal income tax rate as follows: Year Ended December 31, (In thousands) 2019 2018 2017 Income tax expense (benefit) at federal statutory rate $ (663 ) $ 9,929 $ 5,639 Nondeductible executive compensation 756 1,165 768 Nondeductible goodwill impairment 2,401 — — Other nondeductible expenses 1,506 1,216 1,368 Stock-based compensation (248 ) (786 ) 472 Different rates on earnings of foreign operations 463 912 (2,139 ) Dividend taxes on unremitted earnings 1,609 3,023 1,506 U.S. tax on foreign earnings 1,215 333 — Change in valuation allowance 1,272 (790 ) 240 State tax expense (benefit), net 430 1,298 (283 ) Net impact of Tax Act — (1,613 ) (3,387 ) Other items, net 1,047 310 709 Total provision for income taxes $ 9,788 $ 14,997 $ 4,893</t>
  </si>
  <si>
    <t>Schedule of deferred tax assets and liabilities</t>
  </si>
  <si>
    <t>tax income. Temporary differences and carryforwards which give rise to deferred tax assets and liabilities consisted of the following at December 31: (In thousands) 2019 2018 Deferred tax assets: Net operating losses $ 14,205 $ 14,054 Foreign tax credits 5,651 7,304 Accruals not currently deductible 4,928 3,209 Unrealized foreign exchange losses, net 3,837 3,575 Stock-based compensation 3,380 3,266 Capitalized inventory costs 1,611 1,972 Alternative minimum tax carryforwards 369 2,198 Other 6,709 6,631 Total deferred tax assets 40,690 42,209 Valuation allowance (23,962 ) (23,842 ) Total deferred tax assets, net of allowances 16,728 18,367 Deferred tax liabilities: Accelerated depreciation and amortization (28,703 ) (29,656 ) Tax on unremitted earnings (13,645 ) (16,174 ) Original issue discount on 2021 Convertible Notes (2,311 ) (3,347 ) Other (2,716 ) (2,160 ) Total deferred tax liabilities (47,375 ) (51,337 ) Total net deferred tax liabilities $ (30,647 ) $ (32,970 ) Noncurrent deferred tax assets $ 3,600 $ 4,516 Noncurrent deferred tax liabilities (34,247 ) (37,486 ) Net deferred tax liabilities $ (30,647 ) $ (32,970 )</t>
  </si>
  <si>
    <t>Income tax contingencies</t>
  </si>
  <si>
    <t>A reconciliation of the beginning and ending provision for uncertain tax positions is as follows: (In thousands) 2019 2018 2017 Balance at January 1 $ 223 $ 257 $ 665 Additions (reductions) for tax positions of prior years 68 (3 ) (399 ) Additions (reductions) for tax positions of current year — — — Reductions for settlements with tax authorities — — — Reductions for lapse of statute of limitations — (31 ) (9 ) Balance at December 31 $ 291 $ 223 $ 257</t>
  </si>
  <si>
    <t>Capital Stock (Tables)</t>
  </si>
  <si>
    <t>Schedule of changes in outstanding Common Stock</t>
  </si>
  <si>
    <t>Changes in outstanding common stock were as follows: (In thousands of shares) 2019 2018 2017 Outstanding, beginning of year 106,363 104,572 99,843 Shares issued for exercise of options 281 603 416 Shares issued for time vested restricted stock (net of forfeitures) 53 1,188 952 Shares issued for acquisition — — 3,361 Outstanding, end of year 106,697 106,363 104,572</t>
  </si>
  <si>
    <t>Earnings Per Share (Tables)</t>
  </si>
  <si>
    <t>Schedule of earnings per share, basic and diluted</t>
  </si>
  <si>
    <t>The following table presents the reconciliation of the numerator and denominator for calculating income (loss) from continuing operations per share: Year Ended December 31, (In thousands, except per share data) 2019 2018 2017 Numerator Income (loss) from continuing operations - basic and diluted $ (12,946 ) $ 32,281 $ 11,219 Denominator Weighted average common shares outstanding - basic 89,782 89,996 85,421 Dilutive effect of stock options and restricted stock awards — 2,385 2,554 Dilutive effect of 2021 Convertible Notes — 544 — Weighted average common shares outstanding - diluted 89,782 92,925 87,975 Income (loss) from continuing operations per common share Basic $ (0.14 ) $ 0.36 $ 0.13 Diluted $ (0.14 ) $ 0.35 $ 0.13</t>
  </si>
  <si>
    <t>Schedule of weighted-average potential shares excluded from diluted net income (loss) per share</t>
  </si>
  <si>
    <t>We excluded the following weighted-average potential shares from the calculations of diluted net income (loss) per share during the applicable periods because their inclusion would have been anti-dilutive: Year Ended December 31, (In thousands) 2019 2018 2017 Stock options and restricted stock awards 5,312 1,495 7,419 2017 Convertible Notes — — 5,702</t>
  </si>
  <si>
    <t>Stock-Based Compensation and Other Benefit Plans (Tables)</t>
  </si>
  <si>
    <t>Summary of activity for outstanding stock options</t>
  </si>
  <si>
    <t>The following table summarizes activity for our outstanding stock options for the year ended December 31, 2019 : Stock Options Shares Weighted- Weighted- Aggregate Outstanding at beginning of period 3,311,726 $ 7.13 Granted — — Exercised (334,395 ) 3.93 Expired or canceled (135,272 ) 9.98 Outstanding at end of period 2,842,059 $ 7.37 3.89 $ 2,177 Vested or expected to vest at end of period 2,842,059 $ 7.37 3.89 $ 2,177 Options exercisable at end of period 2,842,059 $ 7.37 3.89 $ 2,177</t>
  </si>
  <si>
    <t>Summary of activity for outstanding performance-based restricted stock units</t>
  </si>
  <si>
    <t>The following table summarizes activity for outstanding performance-based restricted stock units for the year-ended December 31, 2019 : Nonvested Performance-Based Restricted Stock Units Shares Weighted-Average Outstanding at beginning of period 230,790 $ 5.18 Granted — — Vested (230,790 ) 5.18 Forfeited — — Outstanding at the end of period — $ —</t>
  </si>
  <si>
    <t>Summary of activity for outstanding time-vested restricted stock awards and restricted stock units</t>
  </si>
  <si>
    <t>The following tables summarize the activity for our outstanding time-vested restricted stock awards and restricted stock units for the year ended December 31, 2019 : Nonvested Restricted Stock Awards (Time-Vesting) Shares Weighted-Average Nonvested at January 1, 2019 180,578 $ 9.56 Granted 104,900 7.34 Vested (105,578 ) 10.49 Forfeited — — Nonvested at December 31, 2019 179,900 $ 7.72 Nonvested Restricted Stock Units (Time-Vesting) Shares Weighted-Average Nonvested at January 1, 2019 1,797,538 $ 8.33 Granted 1,351,916 7.24 Vested (903,254 ) 6.97 Forfeited (153,031 ) 8.06 Nonvested at December 31, 2019 2,093,169 $ 8.24</t>
  </si>
  <si>
    <t>Segment and Related Information (Tables)</t>
  </si>
  <si>
    <t>Schedule of segment reporting information</t>
  </si>
  <si>
    <t>Summarized financial information concerning our reportable segments is shown in the following tables: Year Ended December 31, (In thousands) 2019 2018 2017 Revenues Fluids systems $ 620,317 $ 715,813 $ 615,803 Mats and integrated services 199,802 230,735 131,960 Total revenues $ 820,119 $ 946,548 $ 747,763 Depreciation and amortization Fluids systems $ 21,202 $ 20,922 $ 21,566 Mats and integrated Services 21,763 21,321 14,991 Corporate office 4,179 3,656 3,200 Total depreciation and amortization $ 47,144 $ 45,899 $ 39,757 Operating income (loss) Fluids systems $ 3,814 $ 40,337 $ 27,580 Mats and integrated services 47,466 60,604 40,491 Corporate office (40,885 ) (37,383 ) (36,635 ) Total operating income (loss) $ 10,395 $ 63,558 $ 31,436 Segment assets Fluids systems $ 593,758 $ 617,615 $ 611,455 Mats and integrated services 265,786 270,248 260,931 Corporate office 40,535 27,991 30,330 Total segment assets $ 900,079 $ 915,854 $ 902,716 Capital expenditures Fluids Systems $ 18,416 $ 15,356 $ 17,589 Mats and Integrated Services 23,535 27,043 11,956 Corporate office 2,855 2,742 1,826 Total capital expenditures $ 44,806 $ 45,141 $ 31,371</t>
  </si>
  <si>
    <t>Schedule of disaggregated revenues for Fluid Systems segment</t>
  </si>
  <si>
    <t>The following table presents further disaggregated revenues for the Fluids Systems segment: Year Ended December 31, (In thousands) 2019 2018 2017 United States $ 395,618 $ 410,410 $ 341,075 Canada 31,635 66,416 54,322 Total North America 427,253 476,826 395,397 EMEA 172,263 192,537 179,360 Asia Pacific 15,273 17,733 4,081 Latin America 5,528 28,717 36,965 Total International 193,064 238,987 220,406 Total Fluids Systems revenues $ 620,317 $ 715,813 $ 615,803</t>
  </si>
  <si>
    <t>Disaggregation revenues for Mats and Integrated Services segments</t>
  </si>
  <si>
    <t>The following table presents further disaggregated revenues for the Mats and Integrated Services segment: Year Ended December 31, (In thousands) 2019 2018 2017 Service revenues $ 73,130 $ 93,056 $ 34,943 Rental revenues 70,207 81,784 61,124 Product sales revenues 56,465 55,895 35,893 Total Mats and Integrated Services revenues $ 199,802 $ 230,735 $ 131,960</t>
  </si>
  <si>
    <t>Schedule of revenue and long-lived assets</t>
  </si>
  <si>
    <t>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19 2018 2017 Revenues United States $ 578,698 $ 626,656 $ 460,872 Canada 37,496 67,374 55,600 Algeria 60,010 81,508 87,975 All Other EMEA 123,114 124,510 102,247 Asia Pacific 15,273 17,733 4,081 Latin America 5,528 28,767 36,988 Total revenues $ 820,119 $ 946,548 $ 747,763 Long-lived assets United States $ 365,185 $ 338,475 $ 337,190 Canada 2,129 3,284 3,993 EMEA 46,447 41,774 46,269 Asia Pacific 2,862 2,898 3,120 Latin America 1,047 1,595 2,354 Total long-lived assets $ 417,670 $ 388,026 $ 392,926</t>
  </si>
  <si>
    <t>Supplemental Cash Flow and Other Information (Tables)</t>
  </si>
  <si>
    <t>Schedule of supplemental cash flow disclosures, impairments and other non-cash charges</t>
  </si>
  <si>
    <t>Supplemental disclosures to the statements of cash flows are presented below: (in thousands) 2019 2018 2017 Cash paid (received) for: Income taxes (net of refunds) $ 12,165 $ 15,627 $ (20,396 ) Interest $ 8,718 $ 8,741 $ 8,718</t>
  </si>
  <si>
    <t>Cash, cash equivalents and restricted cash</t>
  </si>
  <si>
    <t>Cash, cash equivalents, and restricted cash in the consolidated statements of cash flows consisted of the following: (in thousands) 2019 2018 2017 Cash and cash equivalents $ 48,672 $ 56,118 $ 56,352 Restricted cash (included in other current assets) 8,191 8,148 9,108 Cash, cash equivalents, and restricted cash $ 56,863 $ 64,266 $ 65,460</t>
  </si>
  <si>
    <t>Discontinued Operations (Tables)</t>
  </si>
  <si>
    <t>Operations from discontinued operations</t>
  </si>
  <si>
    <t>Summarized results of operations from discontinued operations are as follows: (In thousands) 2017 Loss from disposal of discontinued operations before income taxes $ 21,983 Loss from disposal of discontinued operations, net of tax $ 17,367</t>
  </si>
  <si>
    <t>Supplemental Selected Quarterly Financial Data (Unaudited) (Tables)</t>
  </si>
  <si>
    <t>Supplemental selected quarterly financial data</t>
  </si>
  <si>
    <t>(In thousands, except per share amounts) First Second Third Fourth Fiscal Year 2019 Revenues $ 211,473 $ 216,412 $ 202,763 $ 189,471 Operating income (loss) 5,679 10,914 6,288 (12,486 ) Income (loss) from continuing operations 1,282 4,306 (1,441 ) (17,093 ) Net income (loss) 1,282 4,306 (1,441 ) (17,093 ) Income per common share - basic: Income from continuing operations $ 0.01 $ 0.05 $ (0.02 ) $ (0.19 ) Net income $ 0.01 $ 0.05 $ (0.02 ) $ (0.19 ) Income per common share - diluted: Income from continuing operations $ 0.01 $ 0.05 $ (0.02 ) $ (0.19 ) Net income $ 0.01 $ 0.05 $ (0.02 ) $ (0.19 ) Fiscal Year 2018 Revenues $ 227,293 $ 236,262 $ 235,329 $ 247,664 Operating income 13,838 19,143 10,054 20,523 Income from continuing operations 7,222 10,846 3,644 10,569 Net income 7,222 10,846 3,644 10,569 Income per common share - basic: Income from continuing operations $ 0.08 $ 0.12 $ 0.04 $ 0.12 Net income $ 0.08 $ 0.12 $ 0.04 $ 0.12 Income per common share - diluted: Income from continuing operations $ 0.08 $ 0.12 $ 0.04 $ 0.11 Net income $ 0.08 $ 0.12 $ 0.04 $ 0.11</t>
  </si>
  <si>
    <t>Summary of Significant Accounting Policies - Textual (Details)</t>
  </si>
  <si>
    <t>Dec. 31, 2019USD ($)segment</t>
  </si>
  <si>
    <t>Jan. 01, 2019USD ($)</t>
  </si>
  <si>
    <t>Dec. 31, 2018USD ($)</t>
  </si>
  <si>
    <t>Jan. 01, 2018USD ($)</t>
  </si>
  <si>
    <t>Property, Plant and Equipment [Line Items]</t>
  </si>
  <si>
    <t>Number of reportable segments | segment</t>
  </si>
  <si>
    <t>AOCI, foreign currency translation adjustment</t>
  </si>
  <si>
    <t>Present value of lease liabilities</t>
  </si>
  <si>
    <t>Cumulative effect of accounting changes</t>
  </si>
  <si>
    <t>BRAZIL [Member]</t>
  </si>
  <si>
    <t>Retained Earnings [Member] | Accounting Standards Update 2016-16 [Member]</t>
  </si>
  <si>
    <t>Retained Earnings [Member] | Difference between revenue guidance in effect before and after Topic 606 [Member] | Accounting Standards Update 2014-09 [Member]</t>
  </si>
  <si>
    <t>Summary of Significant Accounting Policies - Estimated Useful Service Lives or Lease Term (Details)</t>
  </si>
  <si>
    <t>Minimum [Member] | Computer hardware and office equipment [Member]</t>
  </si>
  <si>
    <t>Useful lives</t>
  </si>
  <si>
    <t>3 years</t>
  </si>
  <si>
    <t>Minimum [Member] | Computer software [Member]</t>
  </si>
  <si>
    <t>Minimum [Member] | Autos and light trucks [Member]</t>
  </si>
  <si>
    <t>5 years</t>
  </si>
  <si>
    <t>Minimum [Member] | Furniture, fixtures and trailers [Member]</t>
  </si>
  <si>
    <t>7 years</t>
  </si>
  <si>
    <t>Minimum [Member] | Composite mats (rental fleet) [Member]</t>
  </si>
  <si>
    <t>Minimum [Member] | Machinery and equipment [Member]</t>
  </si>
  <si>
    <t>10 years</t>
  </si>
  <si>
    <t>Minimum [Member] | Owned buildings [Member]</t>
  </si>
  <si>
    <t>20 years</t>
  </si>
  <si>
    <t>Maximum [Member] | Computer hardware and office equipment [Member]</t>
  </si>
  <si>
    <t>Maximum [Member] | Computer software [Member]</t>
  </si>
  <si>
    <t>Maximum [Member] | Autos and light trucks [Member]</t>
  </si>
  <si>
    <t>Maximum [Member] | Furniture, fixtures and trailers [Member]</t>
  </si>
  <si>
    <t>Maximum [Member] | Composite mats (rental fleet) [Member]</t>
  </si>
  <si>
    <t>12 years</t>
  </si>
  <si>
    <t>Maximum [Member] | Machinery and equipment [Member]</t>
  </si>
  <si>
    <t>15 years</t>
  </si>
  <si>
    <t>Maximum [Member] | Owned buildings [Member]</t>
  </si>
  <si>
    <t>39 years</t>
  </si>
  <si>
    <t>Business Combinations - Textual (Details) - USD ($) $ in Thousands, shares in Millions</t>
  </si>
  <si>
    <t>Oct. 08, 2019</t>
  </si>
  <si>
    <t>Oct. 31, 2019</t>
  </si>
  <si>
    <t>Nov. 30, 2017</t>
  </si>
  <si>
    <t>Business Acquisition [Line Items]</t>
  </si>
  <si>
    <t>Payment to acquire business, net of cash acquired</t>
  </si>
  <si>
    <t>Cleansorb Limited [Member]</t>
  </si>
  <si>
    <t>Intangible assets</t>
  </si>
  <si>
    <t>Finite-lived intangible assets acquired, weighted-average amortization period</t>
  </si>
  <si>
    <t>14 years</t>
  </si>
  <si>
    <t>Cleansorb Limited [Member] | Minimum [Member]</t>
  </si>
  <si>
    <t>Finite-lived intangible assets acquired, amortization period</t>
  </si>
  <si>
    <t>Cleansorb Limited [Member] | Maximum [Member]</t>
  </si>
  <si>
    <t>Well Service Group, Inc. and Utility Access Solutions, Inc. (WSG) [Member]</t>
  </si>
  <si>
    <t>Purchase price of acquisition</t>
  </si>
  <si>
    <t>Cash consideration</t>
  </si>
  <si>
    <t>Business acquisition, common shares issuance (in shares)</t>
  </si>
  <si>
    <t>Equity issued at closing in 2017</t>
  </si>
  <si>
    <t>Business Combinations - Assets Acquired and Liabilities Assumed (Details) - USD ($) $ in Thousands</t>
  </si>
  <si>
    <t>Net cash conveyed at closing</t>
  </si>
  <si>
    <t>Receivables</t>
  </si>
  <si>
    <t>Total assets acquired</t>
  </si>
  <si>
    <t>Other liabilities</t>
  </si>
  <si>
    <t>Total liabilities assumed</t>
  </si>
  <si>
    <t>Net assets purchased</t>
  </si>
  <si>
    <t>Inventories - Schedule of Inventories (Details) - USD ($) $ in Thousands</t>
  </si>
  <si>
    <t>Inventory, Net, Items Net of Reserve Alternative [Abstract]</t>
  </si>
  <si>
    <t>Raw materials</t>
  </si>
  <si>
    <t>Total inventories</t>
  </si>
  <si>
    <t>Drilling fluids [Member]</t>
  </si>
  <si>
    <t>Mats [Member]</t>
  </si>
  <si>
    <t>Finished goods</t>
  </si>
  <si>
    <t>Blended drilling fluids components [Member]</t>
  </si>
  <si>
    <t>Property, Plant and Equipment - Schedule of Property, Plant and Equipment (Details) - USD ($) $ in Thousands</t>
  </si>
  <si>
    <t>Land [Member]</t>
  </si>
  <si>
    <t>Property, plant and equipment</t>
  </si>
  <si>
    <t>Buildings and improvements [Member]</t>
  </si>
  <si>
    <t>Machinery and equipment [Member]</t>
  </si>
  <si>
    <t>Computer hardware and software [Member]</t>
  </si>
  <si>
    <t>Furniture and fixtures [Member]</t>
  </si>
  <si>
    <t>Construction in progress [Member]</t>
  </si>
  <si>
    <t>Property, plant and equipment excluding composite mats [Member]</t>
  </si>
  <si>
    <t>Less accumulated depreciation</t>
  </si>
  <si>
    <t>Composite mats [Member]</t>
  </si>
  <si>
    <t>Property, Plant and Equipment - Textual (Details) - USD ($) $ in Millions</t>
  </si>
  <si>
    <t>Depreciation</t>
  </si>
  <si>
    <t>- Changes in the Carrying Amount of Goodwill (Details) - USD ($) $ in Thousands</t>
  </si>
  <si>
    <t>3 Months Ended</t>
  </si>
  <si>
    <t>Goodwill [Roll Forward]</t>
  </si>
  <si>
    <t>Goodwill, beginning balance</t>
  </si>
  <si>
    <t>Acquisition</t>
  </si>
  <si>
    <t>Impairment</t>
  </si>
  <si>
    <t>Effects of foreign currency</t>
  </si>
  <si>
    <t>Goodwill, ending balance</t>
  </si>
  <si>
    <t>Fluids systems [Member]</t>
  </si>
  <si>
    <t>Mats and integrated services [Member]</t>
  </si>
  <si>
    <t>Goodwill and Other Intangible Assets - Textual (Details) - USD ($) $ in Thousands</t>
  </si>
  <si>
    <t>Goodwill [Line Items]</t>
  </si>
  <si>
    <t>Amortization of intangible assets</t>
  </si>
  <si>
    <t>Technology-based intangible assets [Member]</t>
  </si>
  <si>
    <t>Finite-lived intangible asset, useful life</t>
  </si>
  <si>
    <t>Customer-related intangible assets [Member]</t>
  </si>
  <si>
    <t>Goodwill and Other Intangible Assets - Other Intangible Assets (Details) - USD ($) $ in Thousands</t>
  </si>
  <si>
    <t>Finite-Lived Intangible Assets, Net [Abstract]</t>
  </si>
  <si>
    <t>Finite-lived intangible assets, gross carrying amount</t>
  </si>
  <si>
    <t>Finite-lived intangible assets, accumulated amortization</t>
  </si>
  <si>
    <t>Finite-lived intangible assets, net</t>
  </si>
  <si>
    <t>Indefinite-lived Intangible Assets (Excluding Goodwill) [Abstract]</t>
  </si>
  <si>
    <t>Indefinite-lived intangible assets</t>
  </si>
  <si>
    <t>Total intangible assets, gross carrying amount</t>
  </si>
  <si>
    <t>Total intangible assets, net</t>
  </si>
  <si>
    <t>Permits and licenses [Member]</t>
  </si>
  <si>
    <t>Employment related intangible assets [Member]</t>
  </si>
  <si>
    <t>Goodwill and Other Intangible Assets - Estimated Future Amortization Expense (Details) - USD ($) $ in Thousands</t>
  </si>
  <si>
    <t>Finite-Lived Intangible Assets, Amortization Expense, Maturity Schedule [Abstract]</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2024</t>
  </si>
  <si>
    <t>Finite-lived intangible assets, amortization expense, thereafter</t>
  </si>
  <si>
    <t>Financing Arrangements - Schedule of Financing Arrangements (Details) - USD ($) $ in Thousands</t>
  </si>
  <si>
    <t>Debt Instrument [Line Items]</t>
  </si>
  <si>
    <t>Long-term debt, gross</t>
  </si>
  <si>
    <t>Unamortized discount and debt issuance costs</t>
  </si>
  <si>
    <t>Long-term debt</t>
  </si>
  <si>
    <t>Long-term debt, current maturities, gross</t>
  </si>
  <si>
    <t>Unamortized discount and debt issuance costs, current</t>
  </si>
  <si>
    <t>Long-term debt, current maturities</t>
  </si>
  <si>
    <t>Long-term debt, excluding current maturities, gross</t>
  </si>
  <si>
    <t>Unamortized discount and debt issuance costs, noncurrent</t>
  </si>
  <si>
    <t>Long-term debt, excluding current maturities</t>
  </si>
  <si>
    <t>Other debt [Member]</t>
  </si>
  <si>
    <t>Revolving credit facility [Member] | ABL Facility [Member]</t>
  </si>
  <si>
    <t>Senior notes [Member] | Convertible Notes due 2021 [Member]</t>
  </si>
  <si>
    <t>Financing Arrangements - Textual (Details)</t>
  </si>
  <si>
    <t>1 Months Ended</t>
  </si>
  <si>
    <t>Dec. 31, 2016USD ($)trading_day$ / shares</t>
  </si>
  <si>
    <t>May 31, 2016USD ($)</t>
  </si>
  <si>
    <t>Dec. 31, 2022USD ($)</t>
  </si>
  <si>
    <t>Dec. 31, 2021USD ($)</t>
  </si>
  <si>
    <t>Dec. 31, 2019USD ($)</t>
  </si>
  <si>
    <t>Dec. 31, 2017USD ($)</t>
  </si>
  <si>
    <t>Dec. 31, 2016USD ($)$ / shares</t>
  </si>
  <si>
    <t>May 12, 2016USD ($)</t>
  </si>
  <si>
    <t>Conversion price percentage</t>
  </si>
  <si>
    <t>130.00%</t>
  </si>
  <si>
    <t>Business day period</t>
  </si>
  <si>
    <t>5 days</t>
  </si>
  <si>
    <t>Consecutive trading day period</t>
  </si>
  <si>
    <t>Percent threshold last reported sale price</t>
  </si>
  <si>
    <t>98.00%</t>
  </si>
  <si>
    <t>Interest expense</t>
  </si>
  <si>
    <t>Interest costs capitalized</t>
  </si>
  <si>
    <t>Foreign Operations [Member]</t>
  </si>
  <si>
    <t>Scenario, forecast [Member]</t>
  </si>
  <si>
    <t>Repayments of debt</t>
  </si>
  <si>
    <t>Senior notes [Member]</t>
  </si>
  <si>
    <t>Debt instrument, convertible, threshold trading days | trading_day</t>
  </si>
  <si>
    <t>Debt instrument, convertible, threshold consecutive trading days | trading_day</t>
  </si>
  <si>
    <t>Debt conversion, converted shares for basis principal (in shares)</t>
  </si>
  <si>
    <t>10.71381%</t>
  </si>
  <si>
    <t>Interest rate, effective percentage</t>
  </si>
  <si>
    <t>11.30%</t>
  </si>
  <si>
    <t>Convertible Notes due 2021 [Member] | Senior notes [Member]</t>
  </si>
  <si>
    <t>Debt instrument, face amount</t>
  </si>
  <si>
    <t>Interest rate, stated percentage</t>
  </si>
  <si>
    <t>4.00%</t>
  </si>
  <si>
    <t>Debt instrument, convertible, conversion price (in dollars per share) | $ / shares</t>
  </si>
  <si>
    <t>ABL Facility [Member] | Revolving credit facility [Member]</t>
  </si>
  <si>
    <t>Current borrowing capacity</t>
  </si>
  <si>
    <t>Maximum borrowing capacity</t>
  </si>
  <si>
    <t>Weighted average interest rate</t>
  </si>
  <si>
    <t>3.20%</t>
  </si>
  <si>
    <t>Secured debt outstanding</t>
  </si>
  <si>
    <t>Remaining borrowing capacity</t>
  </si>
  <si>
    <t>Fixed charge coverage ratio, amount</t>
  </si>
  <si>
    <t>Unused capacity, commitment fee percentage</t>
  </si>
  <si>
    <t>0.375%</t>
  </si>
  <si>
    <t>Covenant terms acceleration of other indebtedness</t>
  </si>
  <si>
    <t>Convertible debt, debt component [Member]</t>
  </si>
  <si>
    <t>Debt issuance cost</t>
  </si>
  <si>
    <t>Unamortized debt discount</t>
  </si>
  <si>
    <t>Convertible debt, debt component [Member] | Senior notes [Member]</t>
  </si>
  <si>
    <t>Debt instrument, fair value</t>
  </si>
  <si>
    <t>10.50%</t>
  </si>
  <si>
    <t>Convertible debt, equity component [Member]</t>
  </si>
  <si>
    <t>Debt instrument, conversion equity amount</t>
  </si>
  <si>
    <t>Deferred tax liability</t>
  </si>
  <si>
    <t>Federal Funds Rate [Member] | ABL Facility [Member]</t>
  </si>
  <si>
    <t>Base rate basis spread on variable rate</t>
  </si>
  <si>
    <t>0.50%</t>
  </si>
  <si>
    <t>London Interbank Offered Rate (LIBOR) [Member] | ABL Facility [Member]</t>
  </si>
  <si>
    <t>1.00%</t>
  </si>
  <si>
    <t>Basis spread on variable rate</t>
  </si>
  <si>
    <t>1.50%</t>
  </si>
  <si>
    <t>Base Rate [Member] | ABL Facility [Member]</t>
  </si>
  <si>
    <t>50.00%</t>
  </si>
  <si>
    <t>Minimum [Member] | ABL Facility [Member] | Revolving credit facility [Member]</t>
  </si>
  <si>
    <t>0.25%</t>
  </si>
  <si>
    <t>Minimum [Member] | London Interbank Offered Rate (LIBOR) [Member] | ABL Facility [Member]</t>
  </si>
  <si>
    <t>Minimum [Member] | Base Rate [Member] | ABL Facility [Member]</t>
  </si>
  <si>
    <t>Maximum [Member] | ABL Facility [Member] | Revolving credit facility [Member]</t>
  </si>
  <si>
    <t>Maximum [Member] | London Interbank Offered Rate (LIBOR) [Member] | ABL Facility [Member]</t>
  </si>
  <si>
    <t>2.00%</t>
  </si>
  <si>
    <t>Maximum [Member] | Base Rate [Member] | ABL Facility [Member]</t>
  </si>
  <si>
    <t>Fair Value of Financial Instruments and Concentrations of Credit Risk - Textual (Details) - USD ($) $ in Millions</t>
  </si>
  <si>
    <t>Fair Value, Balance Sheet Grouping, Financial Statement Captions [Line Items]</t>
  </si>
  <si>
    <t>Other receivables, value added taxes</t>
  </si>
  <si>
    <t>Customer concentration risk [Member] | Revenues [Member] | Twenty largest customers [Member]</t>
  </si>
  <si>
    <t>Concentration risk, percentage</t>
  </si>
  <si>
    <t>42.00%</t>
  </si>
  <si>
    <t>44.00%</t>
  </si>
  <si>
    <t>45.00%</t>
  </si>
  <si>
    <t>Long-term debt, fair value</t>
  </si>
  <si>
    <t>Fair Value of Financial Instruments and Concentrations of Credit Risk - Accounts Receivable (Details) - USD ($) $ in Thousands</t>
  </si>
  <si>
    <t>Trade receivables:</t>
  </si>
  <si>
    <t>Gross trade receivables</t>
  </si>
  <si>
    <t>Allowance for doubtful accounts</t>
  </si>
  <si>
    <t>Net trade receivables</t>
  </si>
  <si>
    <t>Income tax receivables</t>
  </si>
  <si>
    <t>Other receivables</t>
  </si>
  <si>
    <t>Total receivables, net</t>
  </si>
  <si>
    <t>Fair Value of Financial Instruments and Concentrations of Credit Risk - Allowances for Losses on Accounts Receivable (Details) - USD ($) $ in Thousands</t>
  </si>
  <si>
    <t>Accounts Receivable, Allowance for Credit Loss [Roll Forward]</t>
  </si>
  <si>
    <t>Balance at beginning of year</t>
  </si>
  <si>
    <t>Provision for doubtful accounts</t>
  </si>
  <si>
    <t>Write-offs, net of recoveries</t>
  </si>
  <si>
    <t>Balance at end of year</t>
  </si>
  <si>
    <t>Leases - Textual (Details) - USD ($) $ in Millions</t>
  </si>
  <si>
    <t>Lessee, Lease, Description [Line Items]</t>
  </si>
  <si>
    <t>Operating lease expense</t>
  </si>
  <si>
    <t>Operating lease liabilities in exchange for leased assets</t>
  </si>
  <si>
    <t>Letters of credit in favor of insurance company [Member]</t>
  </si>
  <si>
    <t>Operating leases, rent expense</t>
  </si>
  <si>
    <t>Current Operating Lease Liabilities [Member]</t>
  </si>
  <si>
    <t>Noncurrent Operating Lease Liabilities [Member]</t>
  </si>
  <si>
    <t>Minimum [Member]</t>
  </si>
  <si>
    <t>Lease remaining lease term</t>
  </si>
  <si>
    <t>1 year</t>
  </si>
  <si>
    <t>Maximum [Member]</t>
  </si>
  <si>
    <t>Leases - Balance Sheet Classification (Details) - USD ($) $ in Thousands</t>
  </si>
  <si>
    <t>Jan. 01, 2019</t>
  </si>
  <si>
    <t>Finance lease assets</t>
  </si>
  <si>
    <t>Total lease assets</t>
  </si>
  <si>
    <t>Current operating lease liabilities</t>
  </si>
  <si>
    <t>Current finance lease liabilities</t>
  </si>
  <si>
    <t>Noncurrent finance lease liabilities</t>
  </si>
  <si>
    <t>Total lease liabilities</t>
  </si>
  <si>
    <t>Leases - Maturity of Lease Liability (Details) - USD ($) $ in Thousands</t>
  </si>
  <si>
    <t>Operating Leases</t>
  </si>
  <si>
    <t>2020</t>
  </si>
  <si>
    <t>2021</t>
  </si>
  <si>
    <t>2022</t>
  </si>
  <si>
    <t>2023</t>
  </si>
  <si>
    <t>2024</t>
  </si>
  <si>
    <t>Thereafter</t>
  </si>
  <si>
    <t>Total lease payments</t>
  </si>
  <si>
    <t>Less: Interest</t>
  </si>
  <si>
    <t>Finance Leases</t>
  </si>
  <si>
    <t>Operating Leases Before Topic 842 Adoption</t>
  </si>
  <si>
    <t>Total operating leases</t>
  </si>
  <si>
    <t>Leases - Lease Term and Discount Rate (Details)</t>
  </si>
  <si>
    <t>Weighted-average remaining lease term (years)</t>
  </si>
  <si>
    <t>Operating leases</t>
  </si>
  <si>
    <t>8 years 6 months</t>
  </si>
  <si>
    <t>Finance leases</t>
  </si>
  <si>
    <t>3 years 8 months 12 days</t>
  </si>
  <si>
    <t>Weighted-average discount rate</t>
  </si>
  <si>
    <t>4.80%</t>
  </si>
  <si>
    <t>4.50%</t>
  </si>
  <si>
    <t>Income Taxes - Textual (Details) $ in Thousands, $ in Millions</t>
  </si>
  <si>
    <t>9 Months Ended</t>
  </si>
  <si>
    <t>Jun. 30, 2017USD ($)</t>
  </si>
  <si>
    <t>Sep. 30, 2018USD ($)</t>
  </si>
  <si>
    <t>Dec. 31, 2015USD ($)</t>
  </si>
  <si>
    <t>Dec. 31, 2015MXN ($)</t>
  </si>
  <si>
    <t>Income Tax Examination [Line Items]</t>
  </si>
  <si>
    <t>Net tax benefit recognized</t>
  </si>
  <si>
    <t>Deferred tax assets, NOL carryforwards, state and local</t>
  </si>
  <si>
    <t>Deferred tax assets, NOL carryforwards, foreign</t>
  </si>
  <si>
    <t>Deferred tax assets, valuation allowance</t>
  </si>
  <si>
    <t>Income tax benefit, release of U.S. tax reserves</t>
  </si>
  <si>
    <t>Unrecognized tax benefits that would impact effective tax rate</t>
  </si>
  <si>
    <t>Foreign tax authority [Member] | Mexico Tax Authority [Member]</t>
  </si>
  <si>
    <t>Income tax assessment</t>
  </si>
  <si>
    <t>Income Taxes - Provision For Income Taxes (Details) - USD ($) $ in Thousands</t>
  </si>
  <si>
    <t>Current:</t>
  </si>
  <si>
    <t>U.S. Federal</t>
  </si>
  <si>
    <t>State</t>
  </si>
  <si>
    <t>Foreign</t>
  </si>
  <si>
    <t>Total current</t>
  </si>
  <si>
    <t>Deferred:</t>
  </si>
  <si>
    <t>Total deferred</t>
  </si>
  <si>
    <t>Total provision for income taxes</t>
  </si>
  <si>
    <t>Income Taxes - Total Provision Allocated In Components (Details) - USD ($) $ in Thousands</t>
  </si>
  <si>
    <t>Loss from discontinued operations</t>
  </si>
  <si>
    <t>Income Taxes - Income from Operations Before Income Taxes (Details) - USD ($) $ in Thousands</t>
  </si>
  <si>
    <t>U.S.</t>
  </si>
  <si>
    <t>Income Taxes - Effective Income Tax Reconciliation (Details) - USD ($) $ in Thousands</t>
  </si>
  <si>
    <t>Income tax expense (benefit) at federal statutory rate</t>
  </si>
  <si>
    <t>Nondeductible executive compensation</t>
  </si>
  <si>
    <t>Nondeductible goodwill impairment</t>
  </si>
  <si>
    <t>Other nondeductible expenses</t>
  </si>
  <si>
    <t>Stock-based compensation</t>
  </si>
  <si>
    <t>Different rates on earnings of foreign operations</t>
  </si>
  <si>
    <t>Dividend taxes on unremitted earnings</t>
  </si>
  <si>
    <t>U.S. tax on foreign earnings</t>
  </si>
  <si>
    <t>Change in valuation allowance</t>
  </si>
  <si>
    <t>State tax expense (benefit), net</t>
  </si>
  <si>
    <t>Net impact of Tax Act</t>
  </si>
  <si>
    <t>Other items, net</t>
  </si>
  <si>
    <t>Income Taxes - Deferred Tax Assets and Liabilities (Details) - USD ($) $ in Thousands</t>
  </si>
  <si>
    <t>Deferred tax assets:</t>
  </si>
  <si>
    <t>Net operating losses</t>
  </si>
  <si>
    <t>Foreign tax credits</t>
  </si>
  <si>
    <t>Accruals not currently deductible</t>
  </si>
  <si>
    <t>Unrealized foreign exchange losses, net</t>
  </si>
  <si>
    <t>Capitalized inventory costs</t>
  </si>
  <si>
    <t>Alternative minimum tax carryforwards</t>
  </si>
  <si>
    <t>Other</t>
  </si>
  <si>
    <t>Total deferred tax assets</t>
  </si>
  <si>
    <t>Valuation allowance</t>
  </si>
  <si>
    <t>Total deferred tax assets, net of allowances</t>
  </si>
  <si>
    <t>Deferred tax liabilities:</t>
  </si>
  <si>
    <t>Accelerated depreciation and amortization</t>
  </si>
  <si>
    <t>Tax on unremitted earnings</t>
  </si>
  <si>
    <t>Original issue discount on 2021 Convertible Notes</t>
  </si>
  <si>
    <t>Total deferred tax liabilities</t>
  </si>
  <si>
    <t>Net deferred tax liabilities</t>
  </si>
  <si>
    <t>Noncurrent deferred tax assets</t>
  </si>
  <si>
    <t>Noncurrent deferred tax liabilities</t>
  </si>
  <si>
    <t>Income Taxes - Uncertain Tax Positions Reconciliation (Details) - USD ($) $ in Thousands</t>
  </si>
  <si>
    <t>Reconciliation of Unrecognized Tax Benefits, Excluding Amounts Pertaining to Examined Tax Returns [Roll Forward]</t>
  </si>
  <si>
    <t>Balance at January 1</t>
  </si>
  <si>
    <t>Additions (reductions) for tax positions of prior years</t>
  </si>
  <si>
    <t>Additions (reductions) for tax positions of current year</t>
  </si>
  <si>
    <t>Reductions for settlements with tax authorities</t>
  </si>
  <si>
    <t>Reductions for lapse of statute of limitations</t>
  </si>
  <si>
    <t>Balance at December 31</t>
  </si>
  <si>
    <t>- Changes in Outstanding Common Stock (Details) - shares shares in Thousands</t>
  </si>
  <si>
    <t>Changes in Common Stock [Roll Forward]</t>
  </si>
  <si>
    <t>Outstanding, beginning of year (in shares)</t>
  </si>
  <si>
    <t>Shares issued for exercise of options (in shares)</t>
  </si>
  <si>
    <t>Shares issued for time vested restricted stock (net of forfeitures) (in shares)</t>
  </si>
  <si>
    <t>Shares issued for acquisition (in shares)</t>
  </si>
  <si>
    <t>Outstanding, end of year (in shares)</t>
  </si>
  <si>
    <t>Capital Stock - Textual (Details) - USD ($)</t>
  </si>
  <si>
    <t>Nov. 30, 2018</t>
  </si>
  <si>
    <t>Equity, Class of Treasury Stock [Line Items]</t>
  </si>
  <si>
    <t>Treasury stock, common (in shares)</t>
  </si>
  <si>
    <t>Preferred stock, shares authorized (in shares)</t>
  </si>
  <si>
    <t>Preferred stock, par or stated value per share (in dollars per share)</t>
  </si>
  <si>
    <t>Preferred stock, shares outstanding (in shares)</t>
  </si>
  <si>
    <t>Treasury stock, shares, acquired (in shares)</t>
  </si>
  <si>
    <t>Treasury shares purchased</t>
  </si>
  <si>
    <t>Treasury stock issued during period (in shares)</t>
  </si>
  <si>
    <t>Share repurchase program [Member]</t>
  </si>
  <si>
    <t>Stock repurchase program, authorized amount</t>
  </si>
  <si>
    <t>Share repurchase program [Member] | Convertible Notes due 2021 [Member]</t>
  </si>
  <si>
    <t>Restricted Stock [Member]</t>
  </si>
  <si>
    <t>Earnings Per Share - Reconciliation of Earnings per Share (Details) - USD ($) $ / shares in Units, shares in Thousands, $ in Thousands</t>
  </si>
  <si>
    <t>Sep. 30, 2019</t>
  </si>
  <si>
    <t>Mar. 31, 2019</t>
  </si>
  <si>
    <t>Sep. 30, 2018</t>
  </si>
  <si>
    <t>Jun. 30, 2018</t>
  </si>
  <si>
    <t>Mar. 31, 2018</t>
  </si>
  <si>
    <t>Numerator</t>
  </si>
  <si>
    <t>Income (loss) from continuing operations - basic and diluted</t>
  </si>
  <si>
    <t>Denominator</t>
  </si>
  <si>
    <t>Weighted average common shares outstanding - basic (in shares)</t>
  </si>
  <si>
    <t>Dilutive effect of stock options and restricted stock awards (in shares)</t>
  </si>
  <si>
    <t>Weighted average common shares outstanding - diluted (in shares)</t>
  </si>
  <si>
    <t>Income (loss) from continuing operations per common share</t>
  </si>
  <si>
    <t>Basic (in dollars per share)</t>
  </si>
  <si>
    <t>Diluted (in dollars per share)</t>
  </si>
  <si>
    <t>Convertible debt [Member]</t>
  </si>
  <si>
    <t>Dilutive effect of the convertible notes (in shares)</t>
  </si>
  <si>
    <t>Earnings Per Share - Antidilutive Securities Excluded from Computation of EPS (Details) - $ / shares shares in Thousands</t>
  </si>
  <si>
    <t>Dec. 31, 2016</t>
  </si>
  <si>
    <t>Antidilutive Securities Excluded from Computation of Earnings Per Share [Line Items]</t>
  </si>
  <si>
    <t>Debt instrument, convertible, conversion price (in dollars per share)</t>
  </si>
  <si>
    <t>Stock options and restricted stock awards [Member]</t>
  </si>
  <si>
    <t>Weighted-average antidilutive securities excluded from computation of EPS (in shares)</t>
  </si>
  <si>
    <t>Convertible notes [Member] | Convertible Notes due 2017 [Member]</t>
  </si>
  <si>
    <t>Stock-Based Compensation and Other Benefit Plans - Textual (Details) - USD ($)</t>
  </si>
  <si>
    <t>May 31, 2014</t>
  </si>
  <si>
    <t>May 31, 2019</t>
  </si>
  <si>
    <t>Options granted (in shares)</t>
  </si>
  <si>
    <t>Value of options exercised</t>
  </si>
  <si>
    <t>Proceeds from options exercised</t>
  </si>
  <si>
    <t>Tax benefit from compensation expense</t>
  </si>
  <si>
    <t>Tax benefits from exercise of stock options</t>
  </si>
  <si>
    <t>Maximum annual contributions per employee (percent)</t>
  </si>
  <si>
    <t>Employer discretionary contribution amount</t>
  </si>
  <si>
    <t>Estimated fair value at date of grant (in dollars per share)</t>
  </si>
  <si>
    <t>Number of performance-based restricted stock units issued, at target (in shares)</t>
  </si>
  <si>
    <t>Stock Options [Member]</t>
  </si>
  <si>
    <t>Vesting period</t>
  </si>
  <si>
    <t>Expiration period</t>
  </si>
  <si>
    <t>Stock Appreciation Rights (SARs) [Member]</t>
  </si>
  <si>
    <t>Granted, restricted stock (in shares)</t>
  </si>
  <si>
    <t>Performance-based Restricted Stock Units [Member]</t>
  </si>
  <si>
    <t>Allocated share-based compensation expense</t>
  </si>
  <si>
    <t>Vested</t>
  </si>
  <si>
    <t>Restricted stock awards</t>
  </si>
  <si>
    <t>Range of payout of shares for each executive, minimum</t>
  </si>
  <si>
    <t>0.00%</t>
  </si>
  <si>
    <t>Range of payout of shares for each executive, maximum</t>
  </si>
  <si>
    <t>150.00%</t>
  </si>
  <si>
    <t>Restricted Stock Units and Restricted Stock Awards [Member]</t>
  </si>
  <si>
    <t>Period for recognition</t>
  </si>
  <si>
    <t>2 years 2 months 12 days</t>
  </si>
  <si>
    <t>Fair value of shares vested</t>
  </si>
  <si>
    <t>Restricted Stock Units and Restricted Stock Awards [Member] | Minimum [Member]</t>
  </si>
  <si>
    <t>Restricted Stock Units and Restricted Stock Awards [Member] | Maximum [Member]</t>
  </si>
  <si>
    <t>4 years</t>
  </si>
  <si>
    <t>The 2014 Director Plan [Member]</t>
  </si>
  <si>
    <t>Number of shares authorized (in shares)</t>
  </si>
  <si>
    <t>Shares available for grant (in shares)</t>
  </si>
  <si>
    <t>The 2014 Director Plan [Member] | Non-employee directors [Member]</t>
  </si>
  <si>
    <t>Restricted shares granted (in shares)</t>
  </si>
  <si>
    <t>The 2014 Director Plan [Member] | Non-employee directors [Member] | Restricted Stock [Member]</t>
  </si>
  <si>
    <t>The 2014 Director Plan [Member] | Board of Directors Chairman [Member]</t>
  </si>
  <si>
    <t>The 2015 Plan [Member]</t>
  </si>
  <si>
    <t>The 2015 Plan [Member] | Employees, non-directors [Member]</t>
  </si>
  <si>
    <t>Plan modification, expense recognized</t>
  </si>
  <si>
    <t>Participants Contributions from 3 Percent to 6 Percent of Compensation [Member]</t>
  </si>
  <si>
    <t>Employer matching contribution, percent of match</t>
  </si>
  <si>
    <t>Participants Contributions from 3 Percent to 6 Percent of Compensation [Member] | Minimum [Member]</t>
  </si>
  <si>
    <t>Employer matching contribution, percent of employees' gross pay</t>
  </si>
  <si>
    <t>3.00%</t>
  </si>
  <si>
    <t>Participants Contributions from 3 Percent to 6 Percent of Compensation [Member] | Maximum [Member]</t>
  </si>
  <si>
    <t>6.00%</t>
  </si>
  <si>
    <t>2019 Awards [Member] | Performance-based Restricted Stock Units [Member]</t>
  </si>
  <si>
    <t>2019 Awards [Member] | Time-based Restricted Stock Units [Member]</t>
  </si>
  <si>
    <t>200.00%</t>
  </si>
  <si>
    <t>2018 Awards [Member] | Performance-based Restricted Stock Units [Member]</t>
  </si>
  <si>
    <t>2018 Awards [Member] | Time-based Restricted Stock Units [Member]</t>
  </si>
  <si>
    <t>2017 Awards [Member] | Performance-based Restricted Stock Units [Member]</t>
  </si>
  <si>
    <t>2017 Awards [Member] | Time-based Restricted Stock Units [Member]</t>
  </si>
  <si>
    <t>Participants Contributions Up to 3 Percent of Compensation [Member]</t>
  </si>
  <si>
    <t>100.00%</t>
  </si>
  <si>
    <t>Stock-Based Compensation and Other Benefit Plans - Stock Options Activity (Details)</t>
  </si>
  <si>
    <t>Dec. 31, 2019USD ($)$ / sharesshares</t>
  </si>
  <si>
    <t>Shares</t>
  </si>
  <si>
    <t>Outstanding at beginning of period (in shares) | shares</t>
  </si>
  <si>
    <t>Granted (in shares) | shares</t>
  </si>
  <si>
    <t>Exercised (in shares) | shares</t>
  </si>
  <si>
    <t>Expired or canceled (in shares) | shares</t>
  </si>
  <si>
    <t>Outstanding at end of period (in shares) | shares</t>
  </si>
  <si>
    <t>Weighted- Average Exercise Price</t>
  </si>
  <si>
    <t>Outstanding at beginning of period (in dollars per share) | $ / shares</t>
  </si>
  <si>
    <t>Granted (in dollars per share) | $ / shares</t>
  </si>
  <si>
    <t>Exercised (in dollars per share) | $ / shares</t>
  </si>
  <si>
    <t>Expired or canceled (in dollars per share) | $ / shares</t>
  </si>
  <si>
    <t>Outstanding at end of period (in dollars per share) | $ / shares</t>
  </si>
  <si>
    <t>Vested or expected to vest at end of period</t>
  </si>
  <si>
    <t>Vested or expected to vest at end of period (in shares) | shares</t>
  </si>
  <si>
    <t>Vested or expected to vest at end of period (in dollars per share) | $ / shares</t>
  </si>
  <si>
    <t>Weighted- average remaining contractual life vested or expected to vest at end of period</t>
  </si>
  <si>
    <t>3 years 10 months 20 days</t>
  </si>
  <si>
    <t>Aggregate intrinsic value, vested or expected to vest at end of period | $</t>
  </si>
  <si>
    <t>Options exercisable at end of period</t>
  </si>
  <si>
    <t>Options exercisable at end of period (in shares) | shares</t>
  </si>
  <si>
    <t>Options exercisable at end of period (in dollars per share) | $ / shares</t>
  </si>
  <si>
    <t>Options exercisable at end of period | $</t>
  </si>
  <si>
    <t>Weighted-average remaining contractual life, outstanding at end of period</t>
  </si>
  <si>
    <t>Aggregate intrinsic value, outstanding at end of period | $</t>
  </si>
  <si>
    <t>Stock-Based Compensation and Other Benefit Plans - Restricted Stock Activity (Details) - Performance-based Restricted Stock Units [Member] - $ / shares</t>
  </si>
  <si>
    <t>Outstanding at beginning of period (in shares)</t>
  </si>
  <si>
    <t>Granted (in shares)</t>
  </si>
  <si>
    <t>Vested (in shares)</t>
  </si>
  <si>
    <t>Forfeited (in shares)</t>
  </si>
  <si>
    <t>Outstanding at the end of period (in shares)</t>
  </si>
  <si>
    <t>Weighted-Average Grant Date Fair Value</t>
  </si>
  <si>
    <t>Outstanding at beginning of period (in dollars per share)</t>
  </si>
  <si>
    <t>Granted (in dollars per share)</t>
  </si>
  <si>
    <t>Vested (in dollars per share)</t>
  </si>
  <si>
    <t>Forfeited (in dollars per share)</t>
  </si>
  <si>
    <t>Outstanding at the end of period (in dollars per share)</t>
  </si>
  <si>
    <t>Stock-Based Compensation and Other Benefit Plans - Time-vested Restricted Stock (Details)</t>
  </si>
  <si>
    <t>Dec. 31, 2019$ / sharesshares</t>
  </si>
  <si>
    <t>Vested (in shares) | shares</t>
  </si>
  <si>
    <t>Forfeited (in shares) | shares</t>
  </si>
  <si>
    <t>Outstanding at the end of period (in shares) | shares</t>
  </si>
  <si>
    <t>Vested (in dollars per share) | $ / shares</t>
  </si>
  <si>
    <t>Forfeited (in dollars per share) | $ / shares</t>
  </si>
  <si>
    <t>Outstanding at the end of period (in dollars per share) | $ / shares</t>
  </si>
  <si>
    <t>Restricted Stock Units (RSUs) [Member]</t>
  </si>
  <si>
    <t>Segment and Related Information - Textual (Details) $ in Thousands</t>
  </si>
  <si>
    <t>Segment Reporting Information [Line Items]</t>
  </si>
  <si>
    <t>Charges relating to facility closures and related exit costs, inventory write-downs and severeance costs</t>
  </si>
  <si>
    <t>Operating segments [Member] | Fluids systems [Member]</t>
  </si>
  <si>
    <t>Employees, non-directors [Member] | 2019 February [Member] | Corporate office [Member]</t>
  </si>
  <si>
    <t>Segment and Related Information - Financial Information by Segment (Details) - USD ($) $ in Thousands</t>
  </si>
  <si>
    <t>Depreciation and Amortization</t>
  </si>
  <si>
    <t>Total depreciation and amortization</t>
  </si>
  <si>
    <t>Operating Income (loss)</t>
  </si>
  <si>
    <t>Total operating income (loss)</t>
  </si>
  <si>
    <t>Segment Assets</t>
  </si>
  <si>
    <t>Total segment assets</t>
  </si>
  <si>
    <t>Capital Expenditures</t>
  </si>
  <si>
    <t>Total capital expenditures</t>
  </si>
  <si>
    <t>Operating segments [Member] | Mats and integrated services [Member]</t>
  </si>
  <si>
    <t>Corporate office [Member]</t>
  </si>
  <si>
    <t>Segment and Related Information - Disaggregated Revenues for Fluids Systems Segment (Details) - USD ($) $ in Thousands</t>
  </si>
  <si>
    <t>Revenues from External Customers and Long-Lived Assets [Line Items]</t>
  </si>
  <si>
    <t>United States [Member]</t>
  </si>
  <si>
    <t>Canada [Member]</t>
  </si>
  <si>
    <t>EMEA [Member]</t>
  </si>
  <si>
    <t>Asia Pacific [Member]</t>
  </si>
  <si>
    <t>Latin America [Member]</t>
  </si>
  <si>
    <t>Fluids systems [Member] | North America [Member]</t>
  </si>
  <si>
    <t>Fluids systems [Member] | United States [Member]</t>
  </si>
  <si>
    <t>Fluids systems [Member] | Canada [Member]</t>
  </si>
  <si>
    <t>Fluids systems [Member] | International [Member]</t>
  </si>
  <si>
    <t>Fluids systems [Member] | EMEA [Member]</t>
  </si>
  <si>
    <t>Fluids systems [Member] | Asia Pacific [Member]</t>
  </si>
  <si>
    <t>Fluids systems [Member] | Latin America [Member]</t>
  </si>
  <si>
    <t>Segment and Related Information - Disaggregated Revenues for Mats and Integrated Services Segment (Details) - USD ($) $ in Thousands</t>
  </si>
  <si>
    <t>Service [Member] | Mats and integrated services [Member]</t>
  </si>
  <si>
    <t>Rental [Member] | Mats and integrated services [Member]</t>
  </si>
  <si>
    <t>Product sales [Member] | Mats and integrated services [Member]</t>
  </si>
  <si>
    <t>Segment and Related Information - Financial Information by Geographical Area (Details) - USD ($) $ in Thousands</t>
  </si>
  <si>
    <t>Revenue</t>
  </si>
  <si>
    <t>Long-Lived Assets</t>
  </si>
  <si>
    <t>Algeria [Member]</t>
  </si>
  <si>
    <t>Supplemental Cash Flow and Other Information - Supplemental Disclosures (Details) - USD ($) $ in Thousands</t>
  </si>
  <si>
    <t>Income taxes (net of refunds)</t>
  </si>
  <si>
    <t>Interest</t>
  </si>
  <si>
    <t>Supplemental Cash Flow and Other Information - Cash, Cash Equivalents and Restricted Cash (Details) - USD ($) $ in Thousands</t>
  </si>
  <si>
    <t>Restricted cash (included in other current assets)</t>
  </si>
  <si>
    <t>Cash, cash equivalents, and restricted cash</t>
  </si>
  <si>
    <t>Supplemental Cash Flow and Other Information - Textual (Details) - USD ($) $ in Millions</t>
  </si>
  <si>
    <t>Accrual for capital expenditures</t>
  </si>
  <si>
    <t>Employee-related liabilities</t>
  </si>
  <si>
    <t>Discontinued Operations - Textual (Details) - USD ($) $ in Thousands</t>
  </si>
  <si>
    <t>Mar. 31, 2014</t>
  </si>
  <si>
    <t>Income Statement, Balance Sheet and Additional Disclosures by Disposal Groups, Including Discontinued Operations [Line Items]</t>
  </si>
  <si>
    <t>Loss from disposal of discontinued operations net of tax</t>
  </si>
  <si>
    <t>Environmental services [Member]</t>
  </si>
  <si>
    <t>Proceeds from divestiture of businesses, increase (decrease) sales price</t>
  </si>
  <si>
    <t>Loss from disposal of discontinued operations before income taxes</t>
  </si>
  <si>
    <t>Discontinued Operations - Operations from Discontinued Operations (Details) - USD ($) $ in Thousands</t>
  </si>
  <si>
    <t>Commitments and Contingencies - Textual (Details)</t>
  </si>
  <si>
    <t>Mar. 31, 2018USD ($)</t>
  </si>
  <si>
    <t>Dec. 31, 2019USD ($)plaintiff</t>
  </si>
  <si>
    <t>Mar. 31, 2014USD ($)</t>
  </si>
  <si>
    <t>Loss Contingencies [Line Items]</t>
  </si>
  <si>
    <t>Restricted cash</t>
  </si>
  <si>
    <t>Guarantee obligations due to closure of bonds</t>
  </si>
  <si>
    <t>Asset retirement obligation</t>
  </si>
  <si>
    <t>Performance Bonds [Member]</t>
  </si>
  <si>
    <t>Mexico Tax Authority [Member] | Performance Bonds [Member]</t>
  </si>
  <si>
    <t>Performance bond outstanding</t>
  </si>
  <si>
    <t>Health claims [Member]</t>
  </si>
  <si>
    <t>Threshold for claims to be insured by third party insurers</t>
  </si>
  <si>
    <t>Accrued liabilities for uninsured portion of claims</t>
  </si>
  <si>
    <t>Workers compensation auto and general liability claims [Member]</t>
  </si>
  <si>
    <t>Damage from Fire [Member] | Natural disasters and other casualty events [Member]</t>
  </si>
  <si>
    <t>Loss contingency, number of plaintiffs | plaintiff</t>
  </si>
  <si>
    <t>Loss contingency, damages sought, value</t>
  </si>
  <si>
    <t>Loss contingency costs incurred</t>
  </si>
  <si>
    <t>Insurance recoveries and recognized a charge</t>
  </si>
  <si>
    <t>Loss contingency, receivable</t>
  </si>
  <si>
    <t>Damage from Fire [Member] | Inventory and property, plant and equipment [Member]</t>
  </si>
  <si>
    <t>Damage from Fire [Member] | Property-related cleanup and other costs [Member]</t>
  </si>
  <si>
    <t>Damage from Fire [Member] | Self-insured retention for third-party claims [Member]</t>
  </si>
  <si>
    <t>Ecoserv [Member] | Environmental services [Member]</t>
  </si>
  <si>
    <t>Escrow deposit</t>
  </si>
  <si>
    <t>Ecoserv [Member] | Environmental services [Member] | Settled litigation [Member]</t>
  </si>
  <si>
    <t>Litigation settlement, amount from other party</t>
  </si>
  <si>
    <t>Litigation settlement, amount awarded from other party, net of tax</t>
  </si>
  <si>
    <t>Litigation settlement, awarded to other party</t>
  </si>
  <si>
    <t>Credit Agreement [Member] | Performance Bonds [Member]</t>
  </si>
  <si>
    <t>Letters of credit outstanding, amount</t>
  </si>
  <si>
    <t>Supplemental Selected Quarterly Financial Data (Unaudited) - Schedule of Quarterly Financial Data (Details) - USD ($) $ / shares in Units, $ in Thousands</t>
  </si>
  <si>
    <t>Operating income (loss)</t>
  </si>
  <si>
    <t>Income from continuing operations (in dollars per share)</t>
  </si>
  <si>
    <t>Net income (in dollars per share)</t>
  </si>
  <si>
    <t>Supplemental Selected Quarterly Financial Data (Unaudited) - Textual (Details) - USD ($) $ in Thousands</t>
  </si>
  <si>
    <t>Share-based Compensation Arrangement by Share-based Payment Award [Line Items]</t>
  </si>
  <si>
    <t>Severance costs</t>
  </si>
  <si>
    <t>Employees, non-directors [Member] | The 2015 Pla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651.3</v>
      </c>
    </row>
    <row r="31" spans="1:4">
      <c r="A31" s="4" t="s">
        <v>54</v>
      </c>
      <c r="C31" s="6" t="n">
        <v>89897646</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5</v>
      </c>
    </row>
    <row r="4" spans="1:2">
      <c r="A4" s="4" t="s">
        <v>71</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8672</v>
      </c>
      <c r="C3" s="7" t="n">
        <v>56118</v>
      </c>
    </row>
    <row r="4" spans="1:3">
      <c r="A4" s="4" t="s">
        <v>70</v>
      </c>
      <c r="B4" s="6" t="n">
        <v>216714</v>
      </c>
      <c r="C4" s="6" t="n">
        <v>254394</v>
      </c>
    </row>
    <row r="5" spans="1:3">
      <c r="A5" s="4" t="s">
        <v>71</v>
      </c>
      <c r="B5" s="6" t="n">
        <v>196897</v>
      </c>
      <c r="C5" s="6" t="n">
        <v>196896</v>
      </c>
    </row>
    <row r="6" spans="1:3">
      <c r="A6" s="4" t="s">
        <v>72</v>
      </c>
      <c r="B6" s="6" t="n">
        <v>16526</v>
      </c>
      <c r="C6" s="6" t="n">
        <v>15904</v>
      </c>
    </row>
    <row r="7" spans="1:3">
      <c r="A7" s="4" t="s">
        <v>73</v>
      </c>
      <c r="B7" s="6" t="n">
        <v>478809</v>
      </c>
      <c r="C7" s="6" t="n">
        <v>523312</v>
      </c>
    </row>
    <row r="8" spans="1:3">
      <c r="A8" s="4" t="s">
        <v>74</v>
      </c>
      <c r="B8" s="6" t="n">
        <v>310409</v>
      </c>
    </row>
    <row r="9" spans="1:3">
      <c r="A9" s="4" t="s">
        <v>74</v>
      </c>
      <c r="C9" s="6" t="n">
        <v>316293</v>
      </c>
    </row>
    <row r="10" spans="1:3">
      <c r="A10" s="4" t="s">
        <v>75</v>
      </c>
      <c r="B10" s="6" t="n">
        <v>32009</v>
      </c>
    </row>
    <row r="11" spans="1:3">
      <c r="A11" s="4" t="s">
        <v>76</v>
      </c>
      <c r="B11" s="6" t="n">
        <v>42332</v>
      </c>
      <c r="C11" s="6" t="n">
        <v>43832</v>
      </c>
    </row>
    <row r="12" spans="1:3">
      <c r="A12" s="4" t="s">
        <v>77</v>
      </c>
      <c r="B12" s="6" t="n">
        <v>29677</v>
      </c>
      <c r="C12" s="6" t="n">
        <v>25160</v>
      </c>
    </row>
    <row r="13" spans="1:3">
      <c r="A13" s="4" t="s">
        <v>78</v>
      </c>
      <c r="B13" s="6" t="n">
        <v>3600</v>
      </c>
      <c r="C13" s="6" t="n">
        <v>4516</v>
      </c>
    </row>
    <row r="14" spans="1:3">
      <c r="A14" s="4" t="s">
        <v>79</v>
      </c>
      <c r="B14" s="6" t="n">
        <v>3243</v>
      </c>
      <c r="C14" s="6" t="n">
        <v>2741</v>
      </c>
    </row>
    <row r="15" spans="1:3">
      <c r="A15" s="4" t="s">
        <v>80</v>
      </c>
      <c r="B15" s="6" t="n">
        <v>900079</v>
      </c>
      <c r="C15" s="6" t="n">
        <v>915854</v>
      </c>
    </row>
    <row r="16" spans="1:3">
      <c r="A16" s="3" t="s">
        <v>81</v>
      </c>
    </row>
    <row r="17" spans="1:3">
      <c r="A17" s="4" t="s">
        <v>82</v>
      </c>
      <c r="B17" s="6" t="n">
        <v>6335</v>
      </c>
      <c r="C17" s="6" t="n">
        <v>2522</v>
      </c>
    </row>
    <row r="18" spans="1:3">
      <c r="A18" s="4" t="s">
        <v>83</v>
      </c>
      <c r="B18" s="6" t="n">
        <v>79777</v>
      </c>
      <c r="C18" s="6" t="n">
        <v>90607</v>
      </c>
    </row>
    <row r="19" spans="1:3">
      <c r="A19" s="4" t="s">
        <v>84</v>
      </c>
      <c r="B19" s="6" t="n">
        <v>42750</v>
      </c>
      <c r="C19" s="6" t="n">
        <v>48797</v>
      </c>
    </row>
    <row r="20" spans="1:3">
      <c r="A20" s="4" t="s">
        <v>85</v>
      </c>
      <c r="B20" s="6" t="n">
        <v>128862</v>
      </c>
      <c r="C20" s="6" t="n">
        <v>141926</v>
      </c>
    </row>
    <row r="21" spans="1:3">
      <c r="A21" s="4" t="s">
        <v>86</v>
      </c>
      <c r="B21" s="6" t="n">
        <v>153538</v>
      </c>
      <c r="C21" s="6" t="n">
        <v>159225</v>
      </c>
    </row>
    <row r="22" spans="1:3">
      <c r="A22" s="4" t="s">
        <v>87</v>
      </c>
      <c r="B22" s="6" t="n">
        <v>26946</v>
      </c>
    </row>
    <row r="23" spans="1:3">
      <c r="A23" s="4" t="s">
        <v>88</v>
      </c>
      <c r="B23" s="6" t="n">
        <v>34247</v>
      </c>
      <c r="C23" s="6" t="n">
        <v>37486</v>
      </c>
    </row>
    <row r="24" spans="1:3">
      <c r="A24" s="4" t="s">
        <v>89</v>
      </c>
      <c r="B24" s="6" t="n">
        <v>7841</v>
      </c>
      <c r="C24" s="6" t="n">
        <v>7536</v>
      </c>
    </row>
    <row r="25" spans="1:3">
      <c r="A25" s="4" t="s">
        <v>90</v>
      </c>
      <c r="B25" s="6" t="n">
        <v>351434</v>
      </c>
      <c r="C25" s="6" t="n">
        <v>346173</v>
      </c>
    </row>
    <row r="26" spans="1:3">
      <c r="A26" s="4" t="s">
        <v>91</v>
      </c>
      <c r="B26" s="4" t="s">
        <v>92</v>
      </c>
      <c r="C26" s="4" t="s">
        <v>92</v>
      </c>
    </row>
    <row r="27" spans="1:3">
      <c r="A27" s="3" t="s">
        <v>93</v>
      </c>
    </row>
    <row r="28" spans="1:3">
      <c r="A28" s="4" t="s">
        <v>94</v>
      </c>
      <c r="B28" s="6" t="n">
        <v>1067</v>
      </c>
      <c r="C28" s="6" t="n">
        <v>1064</v>
      </c>
    </row>
    <row r="29" spans="1:3">
      <c r="A29" s="4" t="s">
        <v>95</v>
      </c>
      <c r="B29" s="6" t="n">
        <v>620626</v>
      </c>
      <c r="C29" s="6" t="n">
        <v>617276</v>
      </c>
    </row>
    <row r="30" spans="1:3">
      <c r="A30" s="4" t="s">
        <v>96</v>
      </c>
      <c r="B30" s="6" t="n">
        <v>-67947</v>
      </c>
      <c r="C30" s="6" t="n">
        <v>-67673</v>
      </c>
    </row>
    <row r="31" spans="1:3">
      <c r="A31" s="4" t="s">
        <v>97</v>
      </c>
      <c r="B31" s="6" t="n">
        <v>134119</v>
      </c>
      <c r="C31" s="6" t="n">
        <v>148802</v>
      </c>
    </row>
    <row r="32" spans="1:3">
      <c r="A32" s="4" t="s">
        <v>98</v>
      </c>
      <c r="B32" s="6" t="n">
        <v>-139220</v>
      </c>
      <c r="C32" s="6" t="n">
        <v>-129788</v>
      </c>
    </row>
    <row r="33" spans="1:3">
      <c r="A33" s="4" t="s">
        <v>99</v>
      </c>
      <c r="B33" s="6" t="n">
        <v>548645</v>
      </c>
      <c r="C33" s="6" t="n">
        <v>569681</v>
      </c>
    </row>
    <row r="34" spans="1:3">
      <c r="A34" s="4" t="s">
        <v>100</v>
      </c>
      <c r="B34" s="7" t="n">
        <v>900079</v>
      </c>
      <c r="C34" s="7" t="n">
        <v>915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71</v>
      </c>
      <c r="B9" s="4" t="s">
        <v>250</v>
      </c>
    </row>
    <row r="10" spans="1:2">
      <c r="A10" s="4" t="s">
        <v>197</v>
      </c>
      <c r="B10" s="4" t="s">
        <v>251</v>
      </c>
    </row>
    <row r="11" spans="1:2">
      <c r="A11" s="4" t="s">
        <v>200</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12</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8" t="n">
        <v>0.01</v>
      </c>
      <c r="C3" s="8" t="n">
        <v>0.01</v>
      </c>
    </row>
    <row r="4" spans="1:3">
      <c r="A4" s="4" t="s">
        <v>104</v>
      </c>
      <c r="B4" s="6" t="n">
        <v>200000000</v>
      </c>
      <c r="C4" s="6" t="n">
        <v>200000000</v>
      </c>
    </row>
    <row r="5" spans="1:3">
      <c r="A5" s="4" t="s">
        <v>105</v>
      </c>
      <c r="B5" s="6" t="n">
        <v>106696719</v>
      </c>
      <c r="C5" s="6" t="n">
        <v>106362991</v>
      </c>
    </row>
    <row r="6" spans="1:3">
      <c r="A6" s="4" t="s">
        <v>106</v>
      </c>
      <c r="B6" s="6" t="n">
        <v>16958418</v>
      </c>
      <c r="C6" s="6" t="n">
        <v>1553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1</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13</v>
      </c>
    </row>
    <row r="4" spans="1:2">
      <c r="A4" s="4" t="s">
        <v>306</v>
      </c>
      <c r="B4" s="4" t="s">
        <v>307</v>
      </c>
    </row>
    <row r="5" spans="1:2">
      <c r="A5" s="4" t="s">
        <v>11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v>
      </c>
      <c r="B1" s="2" t="s">
        <v>1</v>
      </c>
    </row>
    <row r="2" spans="1:4">
      <c r="B2" s="2" t="s">
        <v>2</v>
      </c>
      <c r="C2" s="2" t="s">
        <v>67</v>
      </c>
      <c r="D2" s="2" t="s">
        <v>108</v>
      </c>
    </row>
    <row r="3" spans="1:4">
      <c r="A3" s="3" t="s">
        <v>109</v>
      </c>
    </row>
    <row r="4" spans="1:4">
      <c r="A4" s="4" t="s">
        <v>109</v>
      </c>
      <c r="B4" s="7" t="n">
        <v>820119</v>
      </c>
      <c r="C4" s="7" t="n">
        <v>946548</v>
      </c>
      <c r="D4" s="7" t="n">
        <v>747763</v>
      </c>
    </row>
    <row r="5" spans="1:4">
      <c r="A5" s="3" t="s">
        <v>110</v>
      </c>
    </row>
    <row r="6" spans="1:4">
      <c r="A6" s="4" t="s">
        <v>110</v>
      </c>
      <c r="B6" s="6" t="n">
        <v>684738</v>
      </c>
      <c r="C6" s="6" t="n">
        <v>766975</v>
      </c>
      <c r="D6" s="6" t="n">
        <v>607899</v>
      </c>
    </row>
    <row r="7" spans="1:4">
      <c r="A7" s="4" t="s">
        <v>111</v>
      </c>
      <c r="B7" s="6" t="n">
        <v>113394</v>
      </c>
      <c r="C7" s="6" t="n">
        <v>115127</v>
      </c>
      <c r="D7" s="6" t="n">
        <v>108838</v>
      </c>
    </row>
    <row r="8" spans="1:4">
      <c r="A8" s="4" t="s">
        <v>112</v>
      </c>
      <c r="B8" s="6" t="n">
        <v>170</v>
      </c>
      <c r="C8" s="6" t="n">
        <v>888</v>
      </c>
      <c r="D8" s="6" t="n">
        <v>-410</v>
      </c>
    </row>
    <row r="9" spans="1:4">
      <c r="A9" s="4" t="s">
        <v>113</v>
      </c>
      <c r="B9" s="6" t="n">
        <v>11422</v>
      </c>
      <c r="C9" s="6" t="n">
        <v>0</v>
      </c>
      <c r="D9" s="6" t="n">
        <v>0</v>
      </c>
    </row>
    <row r="10" spans="1:4">
      <c r="A10" s="4" t="s">
        <v>114</v>
      </c>
      <c r="B10" s="6" t="n">
        <v>10395</v>
      </c>
      <c r="C10" s="6" t="n">
        <v>63558</v>
      </c>
      <c r="D10" s="6" t="n">
        <v>31436</v>
      </c>
    </row>
    <row r="11" spans="1:4">
      <c r="A11" s="4" t="s">
        <v>115</v>
      </c>
      <c r="B11" s="6" t="n">
        <v>-816</v>
      </c>
      <c r="C11" s="6" t="n">
        <v>1416</v>
      </c>
      <c r="D11" s="6" t="n">
        <v>2051</v>
      </c>
    </row>
    <row r="12" spans="1:4">
      <c r="A12" s="4" t="s">
        <v>116</v>
      </c>
      <c r="B12" s="6" t="n">
        <v>14369</v>
      </c>
      <c r="C12" s="6" t="n">
        <v>14864</v>
      </c>
      <c r="D12" s="6" t="n">
        <v>13273</v>
      </c>
    </row>
    <row r="13" spans="1:4">
      <c r="A13" s="4" t="s">
        <v>117</v>
      </c>
      <c r="B13" s="6" t="n">
        <v>-3158</v>
      </c>
      <c r="C13" s="6" t="n">
        <v>47278</v>
      </c>
      <c r="D13" s="6" t="n">
        <v>16112</v>
      </c>
    </row>
    <row r="14" spans="1:4">
      <c r="A14" s="4" t="s">
        <v>118</v>
      </c>
      <c r="B14" s="6" t="n">
        <v>9788</v>
      </c>
      <c r="C14" s="6" t="n">
        <v>14997</v>
      </c>
      <c r="D14" s="6" t="n">
        <v>4893</v>
      </c>
    </row>
    <row r="15" spans="1:4">
      <c r="A15" s="4" t="s">
        <v>119</v>
      </c>
      <c r="B15" s="6" t="n">
        <v>-12946</v>
      </c>
      <c r="C15" s="6" t="n">
        <v>32281</v>
      </c>
      <c r="D15" s="6" t="n">
        <v>11219</v>
      </c>
    </row>
    <row r="16" spans="1:4">
      <c r="A16" s="4" t="s">
        <v>120</v>
      </c>
      <c r="B16" s="6" t="n">
        <v>0</v>
      </c>
      <c r="C16" s="6" t="n">
        <v>0</v>
      </c>
      <c r="D16" s="6" t="n">
        <v>-17367</v>
      </c>
    </row>
    <row r="17" spans="1:4">
      <c r="A17" s="4" t="s">
        <v>121</v>
      </c>
      <c r="B17" s="7" t="n">
        <v>-12946</v>
      </c>
      <c r="C17" s="7" t="n">
        <v>32281</v>
      </c>
      <c r="D17" s="7" t="n">
        <v>-6148</v>
      </c>
    </row>
    <row r="18" spans="1:4">
      <c r="A18" s="3" t="s">
        <v>122</v>
      </c>
    </row>
    <row r="19" spans="1:4">
      <c r="A19" s="4" t="s">
        <v>123</v>
      </c>
      <c r="B19" s="8" t="n">
        <v>-0.14</v>
      </c>
      <c r="C19" s="8" t="n">
        <v>0.36</v>
      </c>
      <c r="D19" s="8" t="n">
        <v>0.13</v>
      </c>
    </row>
    <row r="20" spans="1:4">
      <c r="A20" s="4" t="s">
        <v>124</v>
      </c>
      <c r="B20" s="6" t="n">
        <v>0</v>
      </c>
      <c r="C20" s="6" t="n">
        <v>0</v>
      </c>
      <c r="D20" s="9" t="n">
        <v>-0.2</v>
      </c>
    </row>
    <row r="21" spans="1:4">
      <c r="A21" s="4" t="s">
        <v>125</v>
      </c>
      <c r="B21" s="9" t="n">
        <v>-0.14</v>
      </c>
      <c r="C21" s="9" t="n">
        <v>0.36</v>
      </c>
      <c r="D21" s="9" t="n">
        <v>-0.07000000000000001</v>
      </c>
    </row>
    <row r="22" spans="1:4">
      <c r="A22" s="3" t="s">
        <v>126</v>
      </c>
    </row>
    <row r="23" spans="1:4">
      <c r="A23" s="4" t="s">
        <v>123</v>
      </c>
      <c r="B23" s="9" t="n">
        <v>-0.14</v>
      </c>
      <c r="C23" s="9" t="n">
        <v>0.35</v>
      </c>
      <c r="D23" s="9" t="n">
        <v>0.13</v>
      </c>
    </row>
    <row r="24" spans="1:4">
      <c r="A24" s="4" t="s">
        <v>124</v>
      </c>
      <c r="B24" s="6" t="n">
        <v>0</v>
      </c>
      <c r="C24" s="6" t="n">
        <v>0</v>
      </c>
      <c r="D24" s="9" t="n">
        <v>-0.2</v>
      </c>
    </row>
    <row r="25" spans="1:4">
      <c r="A25" s="4" t="s">
        <v>125</v>
      </c>
      <c r="B25" s="8" t="n">
        <v>-0.14</v>
      </c>
      <c r="C25" s="8" t="n">
        <v>0.35</v>
      </c>
      <c r="D25" s="8" t="n">
        <v>-0.07000000000000001</v>
      </c>
    </row>
    <row r="26" spans="1:4">
      <c r="A26" s="4" t="s">
        <v>127</v>
      </c>
    </row>
    <row r="27" spans="1:4">
      <c r="A27" s="3" t="s">
        <v>109</v>
      </c>
    </row>
    <row r="28" spans="1:4">
      <c r="A28" s="4" t="s">
        <v>109</v>
      </c>
      <c r="B28" s="7" t="n">
        <v>654006</v>
      </c>
      <c r="C28" s="7" t="n">
        <v>743342</v>
      </c>
      <c r="D28" s="7" t="n">
        <v>628401</v>
      </c>
    </row>
    <row r="29" spans="1:4">
      <c r="A29" s="3" t="s">
        <v>110</v>
      </c>
    </row>
    <row r="30" spans="1:4">
      <c r="A30" s="4" t="s">
        <v>110</v>
      </c>
      <c r="B30" s="6" t="n">
        <v>568388</v>
      </c>
      <c r="C30" s="6" t="n">
        <v>633847</v>
      </c>
      <c r="D30" s="6" t="n">
        <v>539243</v>
      </c>
    </row>
    <row r="31" spans="1:4">
      <c r="A31" s="4" t="s">
        <v>128</v>
      </c>
    </row>
    <row r="32" spans="1:4">
      <c r="A32" s="3" t="s">
        <v>109</v>
      </c>
    </row>
    <row r="33" spans="1:4">
      <c r="A33" s="4" t="s">
        <v>109</v>
      </c>
      <c r="B33" s="6" t="n">
        <v>166113</v>
      </c>
      <c r="C33" s="6" t="n">
        <v>203206</v>
      </c>
      <c r="D33" s="6" t="n">
        <v>119362</v>
      </c>
    </row>
    <row r="34" spans="1:4">
      <c r="A34" s="3" t="s">
        <v>110</v>
      </c>
    </row>
    <row r="35" spans="1:4">
      <c r="A35" s="4" t="s">
        <v>110</v>
      </c>
      <c r="B35" s="7" t="n">
        <v>116350</v>
      </c>
      <c r="C35" s="7" t="n">
        <v>133128</v>
      </c>
      <c r="D35" s="7" t="n">
        <v>686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0</v>
      </c>
      <c r="B1" s="2" t="s">
        <v>1</v>
      </c>
    </row>
    <row r="2" spans="1:5">
      <c r="B2" s="2" t="s">
        <v>351</v>
      </c>
      <c r="C2" s="2" t="s">
        <v>352</v>
      </c>
      <c r="D2" s="2" t="s">
        <v>353</v>
      </c>
      <c r="E2" s="2" t="s">
        <v>354</v>
      </c>
    </row>
    <row r="3" spans="1:5">
      <c r="A3" s="3" t="s">
        <v>355</v>
      </c>
    </row>
    <row r="4" spans="1:5">
      <c r="A4" s="4" t="s">
        <v>356</v>
      </c>
      <c r="B4" s="6" t="n">
        <v>2</v>
      </c>
    </row>
    <row r="5" spans="1:5">
      <c r="A5" s="4" t="s">
        <v>357</v>
      </c>
      <c r="B5" s="7" t="n">
        <v>-67900000</v>
      </c>
      <c r="D5" s="7" t="n">
        <v>-67700000</v>
      </c>
    </row>
    <row r="6" spans="1:5">
      <c r="A6" s="4" t="s">
        <v>96</v>
      </c>
      <c r="B6" s="6" t="n">
        <v>67947000</v>
      </c>
      <c r="D6" s="7" t="n">
        <v>67673000</v>
      </c>
    </row>
    <row r="7" spans="1:5">
      <c r="A7" s="4" t="s">
        <v>75</v>
      </c>
      <c r="B7" s="6" t="n">
        <v>32009000</v>
      </c>
      <c r="C7" s="7" t="n">
        <v>28000000</v>
      </c>
    </row>
    <row r="8" spans="1:5">
      <c r="A8" s="4" t="s">
        <v>358</v>
      </c>
      <c r="B8" s="6" t="n">
        <v>33051000</v>
      </c>
      <c r="C8" s="6" t="n">
        <v>28000000</v>
      </c>
    </row>
    <row r="9" spans="1:5">
      <c r="A9" s="4" t="s">
        <v>359</v>
      </c>
      <c r="C9" s="7" t="n">
        <v>0</v>
      </c>
      <c r="E9" s="7" t="n">
        <v>-6764000</v>
      </c>
    </row>
    <row r="10" spans="1:5">
      <c r="A10" s="4" t="s">
        <v>360</v>
      </c>
    </row>
    <row r="11" spans="1:5">
      <c r="A11" s="3" t="s">
        <v>355</v>
      </c>
    </row>
    <row r="12" spans="1:5">
      <c r="A12" s="4" t="s">
        <v>96</v>
      </c>
      <c r="B12" s="7" t="n">
        <v>10300000</v>
      </c>
    </row>
    <row r="13" spans="1:5">
      <c r="A13" s="4" t="s">
        <v>140</v>
      </c>
    </row>
    <row r="14" spans="1:5">
      <c r="A14" s="3" t="s">
        <v>355</v>
      </c>
    </row>
    <row r="15" spans="1:5">
      <c r="A15" s="4" t="s">
        <v>359</v>
      </c>
      <c r="E15" s="6" t="n">
        <v>-6764000</v>
      </c>
    </row>
    <row r="16" spans="1:5">
      <c r="A16" s="4" t="s">
        <v>361</v>
      </c>
    </row>
    <row r="17" spans="1:5">
      <c r="A17" s="3" t="s">
        <v>355</v>
      </c>
    </row>
    <row r="18" spans="1:5">
      <c r="A18" s="4" t="s">
        <v>359</v>
      </c>
      <c r="E18" s="6" t="n">
        <v>-4500000</v>
      </c>
    </row>
    <row r="19" spans="1:5">
      <c r="A19" s="4" t="s">
        <v>362</v>
      </c>
    </row>
    <row r="20" spans="1:5">
      <c r="A20" s="3" t="s">
        <v>355</v>
      </c>
    </row>
    <row r="21" spans="1:5">
      <c r="A21" s="4" t="s">
        <v>359</v>
      </c>
      <c r="E21" s="7" t="n">
        <v>-2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55</v>
      </c>
    </row>
    <row r="5" spans="1:2">
      <c r="A5" s="4" t="s">
        <v>365</v>
      </c>
      <c r="B5" s="4" t="s">
        <v>366</v>
      </c>
    </row>
    <row r="6" spans="1:2">
      <c r="A6" s="4" t="s">
        <v>367</v>
      </c>
    </row>
    <row r="7" spans="1:2">
      <c r="A7" s="3" t="s">
        <v>355</v>
      </c>
    </row>
    <row r="8" spans="1:2">
      <c r="A8" s="4" t="s">
        <v>365</v>
      </c>
      <c r="B8" s="4" t="s">
        <v>366</v>
      </c>
    </row>
    <row r="9" spans="1:2">
      <c r="A9" s="4" t="s">
        <v>368</v>
      </c>
    </row>
    <row r="10" spans="1:2">
      <c r="A10" s="3" t="s">
        <v>355</v>
      </c>
    </row>
    <row r="11" spans="1:2">
      <c r="A11" s="4" t="s">
        <v>365</v>
      </c>
      <c r="B11" s="4" t="s">
        <v>369</v>
      </c>
    </row>
    <row r="12" spans="1:2">
      <c r="A12" s="4" t="s">
        <v>370</v>
      </c>
    </row>
    <row r="13" spans="1:2">
      <c r="A13" s="3" t="s">
        <v>355</v>
      </c>
    </row>
    <row r="14" spans="1:2">
      <c r="A14" s="4" t="s">
        <v>365</v>
      </c>
      <c r="B14" s="4" t="s">
        <v>371</v>
      </c>
    </row>
    <row r="15" spans="1:2">
      <c r="A15" s="4" t="s">
        <v>372</v>
      </c>
    </row>
    <row r="16" spans="1:2">
      <c r="A16" s="3" t="s">
        <v>355</v>
      </c>
    </row>
    <row r="17" spans="1:2">
      <c r="A17" s="4" t="s">
        <v>365</v>
      </c>
      <c r="B17" s="4" t="s">
        <v>371</v>
      </c>
    </row>
    <row r="18" spans="1:2">
      <c r="A18" s="4" t="s">
        <v>373</v>
      </c>
    </row>
    <row r="19" spans="1:2">
      <c r="A19" s="3" t="s">
        <v>355</v>
      </c>
    </row>
    <row r="20" spans="1:2">
      <c r="A20" s="4" t="s">
        <v>365</v>
      </c>
      <c r="B20" s="4" t="s">
        <v>374</v>
      </c>
    </row>
    <row r="21" spans="1:2">
      <c r="A21" s="4" t="s">
        <v>375</v>
      </c>
    </row>
    <row r="22" spans="1:2">
      <c r="A22" s="3" t="s">
        <v>355</v>
      </c>
    </row>
    <row r="23" spans="1:2">
      <c r="A23" s="4" t="s">
        <v>365</v>
      </c>
      <c r="B23" s="4" t="s">
        <v>376</v>
      </c>
    </row>
    <row r="24" spans="1:2">
      <c r="A24" s="4" t="s">
        <v>377</v>
      </c>
    </row>
    <row r="25" spans="1:2">
      <c r="A25" s="3" t="s">
        <v>355</v>
      </c>
    </row>
    <row r="26" spans="1:2">
      <c r="A26" s="4" t="s">
        <v>365</v>
      </c>
      <c r="B26" s="4" t="s">
        <v>369</v>
      </c>
    </row>
    <row r="27" spans="1:2">
      <c r="A27" s="4" t="s">
        <v>378</v>
      </c>
    </row>
    <row r="28" spans="1:2">
      <c r="A28" s="3" t="s">
        <v>355</v>
      </c>
    </row>
    <row r="29" spans="1:2">
      <c r="A29" s="4" t="s">
        <v>365</v>
      </c>
      <c r="B29" s="4" t="s">
        <v>374</v>
      </c>
    </row>
    <row r="30" spans="1:2">
      <c r="A30" s="4" t="s">
        <v>379</v>
      </c>
    </row>
    <row r="31" spans="1:2">
      <c r="A31" s="3" t="s">
        <v>355</v>
      </c>
    </row>
    <row r="32" spans="1:2">
      <c r="A32" s="4" t="s">
        <v>365</v>
      </c>
      <c r="B32" s="4" t="s">
        <v>371</v>
      </c>
    </row>
    <row r="33" spans="1:2">
      <c r="A33" s="4" t="s">
        <v>380</v>
      </c>
    </row>
    <row r="34" spans="1:2">
      <c r="A34" s="3" t="s">
        <v>355</v>
      </c>
    </row>
    <row r="35" spans="1:2">
      <c r="A35" s="4" t="s">
        <v>365</v>
      </c>
      <c r="B35" s="4" t="s">
        <v>374</v>
      </c>
    </row>
    <row r="36" spans="1:2">
      <c r="A36" s="4" t="s">
        <v>381</v>
      </c>
    </row>
    <row r="37" spans="1:2">
      <c r="A37" s="3" t="s">
        <v>355</v>
      </c>
    </row>
    <row r="38" spans="1:2">
      <c r="A38" s="4" t="s">
        <v>365</v>
      </c>
      <c r="B38" s="4" t="s">
        <v>382</v>
      </c>
    </row>
    <row r="39" spans="1:2">
      <c r="A39" s="4" t="s">
        <v>383</v>
      </c>
    </row>
    <row r="40" spans="1:2">
      <c r="A40" s="3" t="s">
        <v>355</v>
      </c>
    </row>
    <row r="41" spans="1:2">
      <c r="A41" s="4" t="s">
        <v>365</v>
      </c>
      <c r="B41" s="4" t="s">
        <v>384</v>
      </c>
    </row>
    <row r="42" spans="1:2">
      <c r="A42" s="4" t="s">
        <v>385</v>
      </c>
    </row>
    <row r="43" spans="1:2">
      <c r="A43" s="3" t="s">
        <v>355</v>
      </c>
    </row>
    <row r="44" spans="1:2">
      <c r="A44" s="4" t="s">
        <v>365</v>
      </c>
      <c r="B4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2</v>
      </c>
      <c r="F1" s="2" t="s">
        <v>67</v>
      </c>
      <c r="G1" s="2" t="s">
        <v>108</v>
      </c>
    </row>
    <row r="2" spans="1:7">
      <c r="A2" s="3" t="s">
        <v>391</v>
      </c>
    </row>
    <row r="3" spans="1:7">
      <c r="A3" s="4" t="s">
        <v>392</v>
      </c>
      <c r="E3" s="7" t="n">
        <v>18692</v>
      </c>
      <c r="F3" s="7" t="n">
        <v>249</v>
      </c>
      <c r="G3" s="7" t="n">
        <v>44750</v>
      </c>
    </row>
    <row r="4" spans="1:7">
      <c r="A4" s="4" t="s">
        <v>393</v>
      </c>
    </row>
    <row r="5" spans="1:7">
      <c r="A5" s="3" t="s">
        <v>391</v>
      </c>
    </row>
    <row r="6" spans="1:7">
      <c r="A6" s="4" t="s">
        <v>392</v>
      </c>
      <c r="B6" s="7" t="n">
        <v>18692</v>
      </c>
      <c r="C6" s="7" t="n">
        <v>18700</v>
      </c>
    </row>
    <row r="7" spans="1:7">
      <c r="A7" s="4" t="s">
        <v>394</v>
      </c>
      <c r="C7" s="7" t="n">
        <v>8300</v>
      </c>
    </row>
    <row r="8" spans="1:7">
      <c r="A8" s="4" t="s">
        <v>395</v>
      </c>
      <c r="C8" s="4" t="s">
        <v>396</v>
      </c>
    </row>
    <row r="9" spans="1:7">
      <c r="A9" s="4" t="s">
        <v>397</v>
      </c>
    </row>
    <row r="10" spans="1:7">
      <c r="A10" s="3" t="s">
        <v>391</v>
      </c>
    </row>
    <row r="11" spans="1:7">
      <c r="A11" s="4" t="s">
        <v>398</v>
      </c>
      <c r="C11" s="4" t="s">
        <v>382</v>
      </c>
    </row>
    <row r="12" spans="1:7">
      <c r="A12" s="4" t="s">
        <v>399</v>
      </c>
    </row>
    <row r="13" spans="1:7">
      <c r="A13" s="3" t="s">
        <v>391</v>
      </c>
    </row>
    <row r="14" spans="1:7">
      <c r="A14" s="4" t="s">
        <v>398</v>
      </c>
      <c r="C14" s="4" t="s">
        <v>384</v>
      </c>
    </row>
    <row r="15" spans="1:7">
      <c r="A15" s="4" t="s">
        <v>400</v>
      </c>
    </row>
    <row r="16" spans="1:7">
      <c r="A16" s="3" t="s">
        <v>391</v>
      </c>
    </row>
    <row r="17" spans="1:7">
      <c r="A17" s="4" t="s">
        <v>401</v>
      </c>
      <c r="D17" s="7" t="n">
        <v>77400</v>
      </c>
    </row>
    <row r="18" spans="1:7">
      <c r="A18" s="4" t="s">
        <v>402</v>
      </c>
      <c r="D18" s="7" t="n">
        <v>45000</v>
      </c>
      <c r="F18" s="7" t="n">
        <v>200</v>
      </c>
    </row>
    <row r="19" spans="1:7">
      <c r="A19" s="4" t="s">
        <v>403</v>
      </c>
      <c r="D19" s="10" t="n">
        <v>3.4</v>
      </c>
    </row>
    <row r="20" spans="1:7">
      <c r="A20" s="4" t="s">
        <v>404</v>
      </c>
      <c r="D20" s="7" t="n">
        <v>3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388</v>
      </c>
      <c r="C1" s="2" t="s">
        <v>389</v>
      </c>
      <c r="D1" s="2" t="s">
        <v>2</v>
      </c>
      <c r="E1" s="2" t="s">
        <v>67</v>
      </c>
      <c r="F1" s="2" t="s">
        <v>108</v>
      </c>
    </row>
    <row r="2" spans="1:6">
      <c r="A2" s="3" t="s">
        <v>391</v>
      </c>
    </row>
    <row r="3" spans="1:6">
      <c r="A3" s="4" t="s">
        <v>76</v>
      </c>
      <c r="D3" s="7" t="n">
        <v>42332</v>
      </c>
      <c r="E3" s="7" t="n">
        <v>43832</v>
      </c>
      <c r="F3" s="7" t="n">
        <v>43620</v>
      </c>
    </row>
    <row r="4" spans="1:6">
      <c r="A4" s="4" t="s">
        <v>406</v>
      </c>
      <c r="D4" s="7" t="n">
        <v>18692</v>
      </c>
      <c r="E4" s="7" t="n">
        <v>249</v>
      </c>
      <c r="F4" s="7" t="n">
        <v>44750</v>
      </c>
    </row>
    <row r="5" spans="1:6">
      <c r="A5" s="4" t="s">
        <v>393</v>
      </c>
    </row>
    <row r="6" spans="1:6">
      <c r="A6" s="3" t="s">
        <v>391</v>
      </c>
    </row>
    <row r="7" spans="1:6">
      <c r="A7" s="4" t="s">
        <v>407</v>
      </c>
      <c r="B7" s="7" t="n">
        <v>2691</v>
      </c>
    </row>
    <row r="8" spans="1:6">
      <c r="A8" s="4" t="s">
        <v>394</v>
      </c>
      <c r="B8" s="6" t="n">
        <v>8268</v>
      </c>
    </row>
    <row r="9" spans="1:6">
      <c r="A9" s="4" t="s">
        <v>79</v>
      </c>
      <c r="B9" s="6" t="n">
        <v>974</v>
      </c>
    </row>
    <row r="10" spans="1:6">
      <c r="A10" s="4" t="s">
        <v>408</v>
      </c>
      <c r="B10" s="6" t="n">
        <v>11933</v>
      </c>
    </row>
    <row r="11" spans="1:6">
      <c r="A11" s="4" t="s">
        <v>88</v>
      </c>
      <c r="B11" s="6" t="n">
        <v>1197</v>
      </c>
    </row>
    <row r="12" spans="1:6">
      <c r="A12" s="4" t="s">
        <v>409</v>
      </c>
      <c r="B12" s="6" t="n">
        <v>1302</v>
      </c>
    </row>
    <row r="13" spans="1:6">
      <c r="A13" s="4" t="s">
        <v>410</v>
      </c>
      <c r="B13" s="6" t="n">
        <v>2499</v>
      </c>
    </row>
    <row r="14" spans="1:6">
      <c r="A14" s="4" t="s">
        <v>411</v>
      </c>
      <c r="B14" s="6" t="n">
        <v>9434</v>
      </c>
    </row>
    <row r="15" spans="1:6">
      <c r="A15" s="4" t="s">
        <v>76</v>
      </c>
      <c r="B15" s="6" t="n">
        <v>9258</v>
      </c>
    </row>
    <row r="16" spans="1:6">
      <c r="A16" s="4" t="s">
        <v>406</v>
      </c>
      <c r="B16" s="7" t="n">
        <v>18692</v>
      </c>
      <c r="C16" s="7" t="n">
        <v>18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67</v>
      </c>
    </row>
    <row r="2" spans="1:3">
      <c r="A2" s="3" t="s">
        <v>413</v>
      </c>
    </row>
    <row r="3" spans="1:3">
      <c r="A3" s="4" t="s">
        <v>414</v>
      </c>
      <c r="B3" s="7" t="n">
        <v>146363</v>
      </c>
      <c r="C3" s="7" t="n">
        <v>150222</v>
      </c>
    </row>
    <row r="4" spans="1:3">
      <c r="A4" s="4" t="s">
        <v>415</v>
      </c>
      <c r="B4" s="6" t="n">
        <v>196897</v>
      </c>
      <c r="C4" s="6" t="n">
        <v>196896</v>
      </c>
    </row>
    <row r="5" spans="1:3">
      <c r="A5" s="4" t="s">
        <v>416</v>
      </c>
    </row>
    <row r="6" spans="1:3">
      <c r="A6" s="3" t="s">
        <v>413</v>
      </c>
    </row>
    <row r="7" spans="1:3">
      <c r="A7" s="4" t="s">
        <v>414</v>
      </c>
      <c r="B7" s="6" t="n">
        <v>141314</v>
      </c>
      <c r="C7" s="6" t="n">
        <v>148737</v>
      </c>
    </row>
    <row r="8" spans="1:3">
      <c r="A8" s="4" t="s">
        <v>417</v>
      </c>
    </row>
    <row r="9" spans="1:3">
      <c r="A9" s="3" t="s">
        <v>413</v>
      </c>
    </row>
    <row r="10" spans="1:3">
      <c r="A10" s="4" t="s">
        <v>414</v>
      </c>
      <c r="B10" s="6" t="n">
        <v>5049</v>
      </c>
      <c r="C10" s="6" t="n">
        <v>1485</v>
      </c>
    </row>
    <row r="11" spans="1:3">
      <c r="A11" s="4" t="s">
        <v>418</v>
      </c>
      <c r="B11" s="6" t="n">
        <v>10992</v>
      </c>
      <c r="C11" s="6" t="n">
        <v>8586</v>
      </c>
    </row>
    <row r="12" spans="1:3">
      <c r="A12" s="4" t="s">
        <v>419</v>
      </c>
    </row>
    <row r="13" spans="1:3">
      <c r="A13" s="3" t="s">
        <v>413</v>
      </c>
    </row>
    <row r="14" spans="1:3">
      <c r="A14" s="4" t="s">
        <v>418</v>
      </c>
      <c r="B14" s="7" t="n">
        <v>39542</v>
      </c>
      <c r="C14" s="7" t="n">
        <v>380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7</v>
      </c>
    </row>
    <row r="2" spans="1:3">
      <c r="A2" s="3" t="s">
        <v>355</v>
      </c>
    </row>
    <row r="3" spans="1:3">
      <c r="A3" s="4" t="s">
        <v>74</v>
      </c>
      <c r="B3" s="7" t="n">
        <v>310409</v>
      </c>
    </row>
    <row r="4" spans="1:3">
      <c r="A4" s="4" t="s">
        <v>74</v>
      </c>
      <c r="C4" s="7" t="n">
        <v>316293</v>
      </c>
    </row>
    <row r="5" spans="1:3">
      <c r="A5" s="4" t="s">
        <v>421</v>
      </c>
    </row>
    <row r="6" spans="1:3">
      <c r="A6" s="3" t="s">
        <v>355</v>
      </c>
    </row>
    <row r="7" spans="1:3">
      <c r="A7" s="4" t="s">
        <v>422</v>
      </c>
      <c r="B7" s="6" t="n">
        <v>11869</v>
      </c>
    </row>
    <row r="8" spans="1:3">
      <c r="A8" s="4" t="s">
        <v>422</v>
      </c>
      <c r="C8" s="6" t="n">
        <v>11338</v>
      </c>
    </row>
    <row r="9" spans="1:3">
      <c r="A9" s="4" t="s">
        <v>423</v>
      </c>
    </row>
    <row r="10" spans="1:3">
      <c r="A10" s="3" t="s">
        <v>355</v>
      </c>
    </row>
    <row r="11" spans="1:3">
      <c r="A11" s="4" t="s">
        <v>422</v>
      </c>
      <c r="B11" s="6" t="n">
        <v>130895</v>
      </c>
    </row>
    <row r="12" spans="1:3">
      <c r="A12" s="4" t="s">
        <v>422</v>
      </c>
      <c r="C12" s="6" t="n">
        <v>131128</v>
      </c>
    </row>
    <row r="13" spans="1:3">
      <c r="A13" s="4" t="s">
        <v>424</v>
      </c>
    </row>
    <row r="14" spans="1:3">
      <c r="A14" s="3" t="s">
        <v>355</v>
      </c>
    </row>
    <row r="15" spans="1:3">
      <c r="A15" s="4" t="s">
        <v>422</v>
      </c>
      <c r="B15" s="6" t="n">
        <v>295622</v>
      </c>
    </row>
    <row r="16" spans="1:3">
      <c r="A16" s="4" t="s">
        <v>422</v>
      </c>
      <c r="C16" s="6" t="n">
        <v>291081</v>
      </c>
    </row>
    <row r="17" spans="1:3">
      <c r="A17" s="4" t="s">
        <v>425</v>
      </c>
    </row>
    <row r="18" spans="1:3">
      <c r="A18" s="3" t="s">
        <v>355</v>
      </c>
    </row>
    <row r="19" spans="1:3">
      <c r="A19" s="4" t="s">
        <v>422</v>
      </c>
      <c r="B19" s="6" t="n">
        <v>40880</v>
      </c>
    </row>
    <row r="20" spans="1:3">
      <c r="A20" s="4" t="s">
        <v>422</v>
      </c>
      <c r="C20" s="6" t="n">
        <v>35730</v>
      </c>
    </row>
    <row r="21" spans="1:3">
      <c r="A21" s="4" t="s">
        <v>426</v>
      </c>
    </row>
    <row r="22" spans="1:3">
      <c r="A22" s="3" t="s">
        <v>355</v>
      </c>
    </row>
    <row r="23" spans="1:3">
      <c r="A23" s="4" t="s">
        <v>422</v>
      </c>
      <c r="B23" s="6" t="n">
        <v>5921</v>
      </c>
    </row>
    <row r="24" spans="1:3">
      <c r="A24" s="4" t="s">
        <v>422</v>
      </c>
      <c r="C24" s="6" t="n">
        <v>5725</v>
      </c>
    </row>
    <row r="25" spans="1:3">
      <c r="A25" s="4" t="s">
        <v>427</v>
      </c>
    </row>
    <row r="26" spans="1:3">
      <c r="A26" s="3" t="s">
        <v>355</v>
      </c>
    </row>
    <row r="27" spans="1:3">
      <c r="A27" s="4" t="s">
        <v>422</v>
      </c>
      <c r="B27" s="6" t="n">
        <v>13091</v>
      </c>
    </row>
    <row r="28" spans="1:3">
      <c r="A28" s="4" t="s">
        <v>422</v>
      </c>
      <c r="C28" s="6" t="n">
        <v>12960</v>
      </c>
    </row>
    <row r="29" spans="1:3">
      <c r="A29" s="4" t="s">
        <v>428</v>
      </c>
    </row>
    <row r="30" spans="1:3">
      <c r="A30" s="3" t="s">
        <v>355</v>
      </c>
    </row>
    <row r="31" spans="1:3">
      <c r="A31" s="4" t="s">
        <v>422</v>
      </c>
      <c r="B31" s="6" t="n">
        <v>498278</v>
      </c>
    </row>
    <row r="32" spans="1:3">
      <c r="A32" s="4" t="s">
        <v>422</v>
      </c>
      <c r="C32" s="6" t="n">
        <v>487962</v>
      </c>
    </row>
    <row r="33" spans="1:3">
      <c r="A33" s="4" t="s">
        <v>429</v>
      </c>
      <c r="B33" s="6" t="n">
        <v>-259205</v>
      </c>
    </row>
    <row r="34" spans="1:3">
      <c r="A34" s="4" t="s">
        <v>429</v>
      </c>
      <c r="C34" s="6" t="n">
        <v>-239643</v>
      </c>
    </row>
    <row r="35" spans="1:3">
      <c r="A35" s="4" t="s">
        <v>74</v>
      </c>
      <c r="B35" s="6" t="n">
        <v>239073</v>
      </c>
    </row>
    <row r="36" spans="1:3">
      <c r="A36" s="4" t="s">
        <v>74</v>
      </c>
      <c r="C36" s="6" t="n">
        <v>248319</v>
      </c>
    </row>
    <row r="37" spans="1:3">
      <c r="A37" s="4" t="s">
        <v>430</v>
      </c>
    </row>
    <row r="38" spans="1:3">
      <c r="A38" s="3" t="s">
        <v>355</v>
      </c>
    </row>
    <row r="39" spans="1:3">
      <c r="A39" s="4" t="s">
        <v>422</v>
      </c>
      <c r="B39" s="6" t="n">
        <v>125300</v>
      </c>
      <c r="C39" s="6" t="n">
        <v>120644</v>
      </c>
    </row>
    <row r="40" spans="1:3">
      <c r="A40" s="4" t="s">
        <v>429</v>
      </c>
      <c r="B40" s="6" t="n">
        <v>-53964</v>
      </c>
      <c r="C40" s="6" t="n">
        <v>-52670</v>
      </c>
    </row>
    <row r="41" spans="1:3">
      <c r="A41" s="4" t="s">
        <v>74</v>
      </c>
      <c r="B41" s="7" t="n">
        <v>71336</v>
      </c>
      <c r="C41" s="7" t="n">
        <v>67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1</v>
      </c>
      <c r="B1" s="2" t="s">
        <v>1</v>
      </c>
    </row>
    <row r="2" spans="1:4">
      <c r="B2" s="2" t="s">
        <v>2</v>
      </c>
      <c r="C2" s="2" t="s">
        <v>67</v>
      </c>
      <c r="D2" s="2" t="s">
        <v>108</v>
      </c>
    </row>
    <row r="3" spans="1:4">
      <c r="A3" s="3" t="s">
        <v>198</v>
      </c>
    </row>
    <row r="4" spans="1:4">
      <c r="A4" s="4" t="s">
        <v>432</v>
      </c>
      <c r="B4" s="5" t="n">
        <v>42.8</v>
      </c>
      <c r="C4" s="5" t="n">
        <v>41.2</v>
      </c>
      <c r="D4" s="5" t="n">
        <v>3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7</v>
      </c>
      <c r="D2" s="2" t="s">
        <v>108</v>
      </c>
    </row>
    <row r="3" spans="1:4">
      <c r="A3" s="3" t="s">
        <v>130</v>
      </c>
    </row>
    <row r="4" spans="1:4">
      <c r="A4" s="4" t="s">
        <v>121</v>
      </c>
      <c r="B4" s="7" t="n">
        <v>-12946</v>
      </c>
      <c r="C4" s="7" t="n">
        <v>32281</v>
      </c>
      <c r="D4" s="7" t="n">
        <v>-6148</v>
      </c>
    </row>
    <row r="5" spans="1:4">
      <c r="A5" s="4" t="s">
        <v>131</v>
      </c>
      <c r="B5" s="6" t="n">
        <v>-274</v>
      </c>
      <c r="C5" s="6" t="n">
        <v>-14454</v>
      </c>
      <c r="D5" s="6" t="n">
        <v>9989</v>
      </c>
    </row>
    <row r="6" spans="1:4">
      <c r="A6" s="4" t="s">
        <v>132</v>
      </c>
      <c r="B6" s="7" t="n">
        <v>-13220</v>
      </c>
      <c r="C6" s="7" t="n">
        <v>17827</v>
      </c>
      <c r="D6" s="7" t="n">
        <v>38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434</v>
      </c>
      <c r="C1" s="2" t="s">
        <v>1</v>
      </c>
    </row>
    <row r="2" spans="1:5">
      <c r="B2" s="2" t="s">
        <v>2</v>
      </c>
      <c r="C2" s="2" t="s">
        <v>2</v>
      </c>
      <c r="D2" s="2" t="s">
        <v>67</v>
      </c>
      <c r="E2" s="2" t="s">
        <v>108</v>
      </c>
    </row>
    <row r="3" spans="1:5">
      <c r="A3" s="3" t="s">
        <v>435</v>
      </c>
    </row>
    <row r="4" spans="1:5">
      <c r="A4" s="4" t="s">
        <v>436</v>
      </c>
      <c r="C4" s="7" t="n">
        <v>43832</v>
      </c>
      <c r="D4" s="7" t="n">
        <v>43620</v>
      </c>
    </row>
    <row r="5" spans="1:5">
      <c r="A5" s="4" t="s">
        <v>437</v>
      </c>
      <c r="C5" s="6" t="n">
        <v>9258</v>
      </c>
      <c r="D5" s="6" t="n">
        <v>562</v>
      </c>
    </row>
    <row r="6" spans="1:5">
      <c r="A6" s="4" t="s">
        <v>438</v>
      </c>
      <c r="B6" s="7" t="n">
        <v>-11400</v>
      </c>
      <c r="C6" s="6" t="n">
        <v>-11422</v>
      </c>
      <c r="D6" s="6" t="n">
        <v>0</v>
      </c>
      <c r="E6" s="7" t="n">
        <v>0</v>
      </c>
    </row>
    <row r="7" spans="1:5">
      <c r="A7" s="4" t="s">
        <v>439</v>
      </c>
      <c r="C7" s="6" t="n">
        <v>664</v>
      </c>
      <c r="D7" s="6" t="n">
        <v>-350</v>
      </c>
    </row>
    <row r="8" spans="1:5">
      <c r="A8" s="4" t="s">
        <v>440</v>
      </c>
      <c r="B8" s="6" t="n">
        <v>42332</v>
      </c>
      <c r="C8" s="6" t="n">
        <v>42332</v>
      </c>
      <c r="D8" s="6" t="n">
        <v>43832</v>
      </c>
      <c r="E8" s="6" t="n">
        <v>43620</v>
      </c>
    </row>
    <row r="9" spans="1:5">
      <c r="A9" s="4" t="s">
        <v>441</v>
      </c>
    </row>
    <row r="10" spans="1:5">
      <c r="A10" s="3" t="s">
        <v>435</v>
      </c>
    </row>
    <row r="11" spans="1:5">
      <c r="A11" s="4" t="s">
        <v>436</v>
      </c>
      <c r="C11" s="6" t="n">
        <v>1641</v>
      </c>
      <c r="D11" s="6" t="n">
        <v>1782</v>
      </c>
    </row>
    <row r="12" spans="1:5">
      <c r="A12" s="4" t="s">
        <v>437</v>
      </c>
      <c r="C12" s="6" t="n">
        <v>9258</v>
      </c>
      <c r="D12" s="6" t="n">
        <v>0</v>
      </c>
    </row>
    <row r="13" spans="1:5">
      <c r="A13" s="4" t="s">
        <v>438</v>
      </c>
      <c r="C13" s="6" t="n">
        <v>-11422</v>
      </c>
    </row>
    <row r="14" spans="1:5">
      <c r="A14" s="4" t="s">
        <v>439</v>
      </c>
      <c r="C14" s="6" t="n">
        <v>523</v>
      </c>
      <c r="D14" s="6" t="n">
        <v>-141</v>
      </c>
    </row>
    <row r="15" spans="1:5">
      <c r="A15" s="4" t="s">
        <v>440</v>
      </c>
      <c r="B15" s="6" t="n">
        <v>0</v>
      </c>
      <c r="C15" s="6" t="n">
        <v>0</v>
      </c>
      <c r="D15" s="6" t="n">
        <v>1641</v>
      </c>
      <c r="E15" s="6" t="n">
        <v>1782</v>
      </c>
    </row>
    <row r="16" spans="1:5">
      <c r="A16" s="4" t="s">
        <v>442</v>
      </c>
    </row>
    <row r="17" spans="1:5">
      <c r="A17" s="3" t="s">
        <v>435</v>
      </c>
    </row>
    <row r="18" spans="1:5">
      <c r="A18" s="4" t="s">
        <v>436</v>
      </c>
      <c r="C18" s="6" t="n">
        <v>42191</v>
      </c>
      <c r="D18" s="6" t="n">
        <v>41838</v>
      </c>
    </row>
    <row r="19" spans="1:5">
      <c r="A19" s="4" t="s">
        <v>437</v>
      </c>
      <c r="C19" s="6" t="n">
        <v>0</v>
      </c>
      <c r="D19" s="6" t="n">
        <v>562</v>
      </c>
    </row>
    <row r="20" spans="1:5">
      <c r="A20" s="4" t="s">
        <v>438</v>
      </c>
      <c r="C20" s="6" t="n">
        <v>0</v>
      </c>
    </row>
    <row r="21" spans="1:5">
      <c r="A21" s="4" t="s">
        <v>439</v>
      </c>
      <c r="C21" s="6" t="n">
        <v>141</v>
      </c>
      <c r="D21" s="6" t="n">
        <v>-209</v>
      </c>
    </row>
    <row r="22" spans="1:5">
      <c r="A22" s="4" t="s">
        <v>440</v>
      </c>
      <c r="B22" s="7" t="n">
        <v>42332</v>
      </c>
      <c r="C22" s="7" t="n">
        <v>42332</v>
      </c>
      <c r="D22" s="7" t="n">
        <v>42191</v>
      </c>
      <c r="E22" s="7" t="n">
        <v>4183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3</v>
      </c>
      <c r="B1" s="2" t="s">
        <v>434</v>
      </c>
      <c r="C1" s="2" t="s">
        <v>1</v>
      </c>
    </row>
    <row r="2" spans="1:6">
      <c r="B2" s="2" t="s">
        <v>2</v>
      </c>
      <c r="C2" s="2" t="s">
        <v>2</v>
      </c>
      <c r="D2" s="2" t="s">
        <v>67</v>
      </c>
      <c r="E2" s="2" t="s">
        <v>108</v>
      </c>
      <c r="F2" s="2" t="s">
        <v>389</v>
      </c>
    </row>
    <row r="3" spans="1:6">
      <c r="A3" s="3" t="s">
        <v>444</v>
      </c>
    </row>
    <row r="4" spans="1:6">
      <c r="A4" s="4" t="s">
        <v>113</v>
      </c>
      <c r="B4" s="7" t="n">
        <v>11400</v>
      </c>
      <c r="C4" s="7" t="n">
        <v>11422</v>
      </c>
      <c r="D4" s="7" t="n">
        <v>0</v>
      </c>
      <c r="E4" s="7" t="n">
        <v>0</v>
      </c>
    </row>
    <row r="5" spans="1:6">
      <c r="A5" s="4" t="s">
        <v>445</v>
      </c>
      <c r="C5" s="7" t="n">
        <v>4400</v>
      </c>
      <c r="D5" s="7" t="n">
        <v>4700</v>
      </c>
      <c r="E5" s="7" t="n">
        <v>3300</v>
      </c>
    </row>
    <row r="6" spans="1:6">
      <c r="A6" s="4" t="s">
        <v>446</v>
      </c>
    </row>
    <row r="7" spans="1:6">
      <c r="A7" s="3" t="s">
        <v>444</v>
      </c>
    </row>
    <row r="8" spans="1:6">
      <c r="A8" s="4" t="s">
        <v>447</v>
      </c>
      <c r="C8" s="4" t="s">
        <v>396</v>
      </c>
    </row>
    <row r="9" spans="1:6">
      <c r="A9" s="4" t="s">
        <v>448</v>
      </c>
    </row>
    <row r="10" spans="1:6">
      <c r="A10" s="3" t="s">
        <v>444</v>
      </c>
    </row>
    <row r="11" spans="1:6">
      <c r="A11" s="4" t="s">
        <v>447</v>
      </c>
      <c r="C11" s="4" t="s">
        <v>382</v>
      </c>
    </row>
    <row r="12" spans="1:6">
      <c r="A12" s="4" t="s">
        <v>393</v>
      </c>
    </row>
    <row r="13" spans="1:6">
      <c r="A13" s="3" t="s">
        <v>444</v>
      </c>
    </row>
    <row r="14" spans="1:6">
      <c r="A14" s="4" t="s">
        <v>394</v>
      </c>
      <c r="F14" s="7" t="n">
        <v>8300</v>
      </c>
    </row>
    <row r="15" spans="1:6">
      <c r="A15" s="4" t="s">
        <v>441</v>
      </c>
    </row>
    <row r="16" spans="1:6">
      <c r="A16" s="3" t="s">
        <v>444</v>
      </c>
    </row>
    <row r="17" spans="1:6">
      <c r="A17" s="4" t="s">
        <v>113</v>
      </c>
      <c r="C17" s="7" t="n">
        <v>1142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7</v>
      </c>
    </row>
    <row r="2" spans="1:3">
      <c r="A2" s="3" t="s">
        <v>450</v>
      </c>
    </row>
    <row r="3" spans="1:3">
      <c r="A3" s="4" t="s">
        <v>451</v>
      </c>
      <c r="B3" s="7" t="n">
        <v>53919</v>
      </c>
      <c r="C3" s="7" t="n">
        <v>59887</v>
      </c>
    </row>
    <row r="4" spans="1:3">
      <c r="A4" s="4" t="s">
        <v>452</v>
      </c>
      <c r="B4" s="6" t="n">
        <v>-24750</v>
      </c>
      <c r="C4" s="6" t="n">
        <v>-35245</v>
      </c>
    </row>
    <row r="5" spans="1:3">
      <c r="A5" s="4" t="s">
        <v>453</v>
      </c>
      <c r="B5" s="6" t="n">
        <v>29169</v>
      </c>
      <c r="C5" s="6" t="n">
        <v>24642</v>
      </c>
    </row>
    <row r="6" spans="1:3">
      <c r="A6" s="3" t="s">
        <v>454</v>
      </c>
    </row>
    <row r="7" spans="1:3">
      <c r="A7" s="4" t="s">
        <v>455</v>
      </c>
      <c r="B7" s="6" t="n">
        <v>508</v>
      </c>
      <c r="C7" s="6" t="n">
        <v>518</v>
      </c>
    </row>
    <row r="8" spans="1:3">
      <c r="A8" s="4" t="s">
        <v>456</v>
      </c>
      <c r="B8" s="6" t="n">
        <v>54427</v>
      </c>
      <c r="C8" s="6" t="n">
        <v>60405</v>
      </c>
    </row>
    <row r="9" spans="1:3">
      <c r="A9" s="4" t="s">
        <v>457</v>
      </c>
      <c r="B9" s="6" t="n">
        <v>29677</v>
      </c>
      <c r="C9" s="6" t="n">
        <v>25160</v>
      </c>
    </row>
    <row r="10" spans="1:3">
      <c r="A10" s="4" t="s">
        <v>458</v>
      </c>
    </row>
    <row r="11" spans="1:3">
      <c r="A11" s="3" t="s">
        <v>454</v>
      </c>
    </row>
    <row r="12" spans="1:3">
      <c r="A12" s="4" t="s">
        <v>455</v>
      </c>
      <c r="B12" s="6" t="n">
        <v>508</v>
      </c>
      <c r="C12" s="6" t="n">
        <v>518</v>
      </c>
    </row>
    <row r="13" spans="1:3">
      <c r="A13" s="4" t="s">
        <v>446</v>
      </c>
    </row>
    <row r="14" spans="1:3">
      <c r="A14" s="3" t="s">
        <v>450</v>
      </c>
    </row>
    <row r="15" spans="1:3">
      <c r="A15" s="4" t="s">
        <v>451</v>
      </c>
      <c r="B15" s="6" t="n">
        <v>20222</v>
      </c>
      <c r="C15" s="6" t="n">
        <v>17380</v>
      </c>
    </row>
    <row r="16" spans="1:3">
      <c r="A16" s="4" t="s">
        <v>452</v>
      </c>
      <c r="B16" s="6" t="n">
        <v>-6516</v>
      </c>
      <c r="C16" s="6" t="n">
        <v>-5509</v>
      </c>
    </row>
    <row r="17" spans="1:3">
      <c r="A17" s="4" t="s">
        <v>453</v>
      </c>
      <c r="B17" s="6" t="n">
        <v>13706</v>
      </c>
      <c r="C17" s="6" t="n">
        <v>11871</v>
      </c>
    </row>
    <row r="18" spans="1:3">
      <c r="A18" s="4" t="s">
        <v>448</v>
      </c>
    </row>
    <row r="19" spans="1:3">
      <c r="A19" s="3" t="s">
        <v>450</v>
      </c>
    </row>
    <row r="20" spans="1:3">
      <c r="A20" s="4" t="s">
        <v>451</v>
      </c>
      <c r="B20" s="6" t="n">
        <v>33697</v>
      </c>
      <c r="C20" s="6" t="n">
        <v>40662</v>
      </c>
    </row>
    <row r="21" spans="1:3">
      <c r="A21" s="4" t="s">
        <v>452</v>
      </c>
      <c r="B21" s="6" t="n">
        <v>-18234</v>
      </c>
      <c r="C21" s="6" t="n">
        <v>-27891</v>
      </c>
    </row>
    <row r="22" spans="1:3">
      <c r="A22" s="4" t="s">
        <v>453</v>
      </c>
      <c r="B22" s="6" t="n">
        <v>15463</v>
      </c>
      <c r="C22" s="6" t="n">
        <v>12771</v>
      </c>
    </row>
    <row r="23" spans="1:3">
      <c r="A23" s="4" t="s">
        <v>459</v>
      </c>
    </row>
    <row r="24" spans="1:3">
      <c r="A24" s="3" t="s">
        <v>450</v>
      </c>
    </row>
    <row r="25" spans="1:3">
      <c r="A25" s="4" t="s">
        <v>451</v>
      </c>
      <c r="B25" s="6" t="n">
        <v>0</v>
      </c>
      <c r="C25" s="6" t="n">
        <v>1845</v>
      </c>
    </row>
    <row r="26" spans="1:3">
      <c r="A26" s="4" t="s">
        <v>452</v>
      </c>
      <c r="B26" s="6" t="n">
        <v>0</v>
      </c>
      <c r="C26" s="6" t="n">
        <v>-1845</v>
      </c>
    </row>
    <row r="27" spans="1:3">
      <c r="A27" s="4" t="s">
        <v>453</v>
      </c>
      <c r="B27" s="7" t="n">
        <v>0</v>
      </c>
      <c r="C2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7</v>
      </c>
    </row>
    <row r="2" spans="1:3">
      <c r="A2" s="3" t="s">
        <v>461</v>
      </c>
    </row>
    <row r="3" spans="1:3">
      <c r="A3" s="4" t="s">
        <v>462</v>
      </c>
      <c r="B3" s="7" t="n">
        <v>2769</v>
      </c>
    </row>
    <row r="4" spans="1:3">
      <c r="A4" s="4" t="s">
        <v>463</v>
      </c>
      <c r="B4" s="6" t="n">
        <v>2294</v>
      </c>
    </row>
    <row r="5" spans="1:3">
      <c r="A5" s="4" t="s">
        <v>464</v>
      </c>
      <c r="B5" s="6" t="n">
        <v>2020</v>
      </c>
    </row>
    <row r="6" spans="1:3">
      <c r="A6" s="4" t="s">
        <v>465</v>
      </c>
      <c r="B6" s="6" t="n">
        <v>1731</v>
      </c>
    </row>
    <row r="7" spans="1:3">
      <c r="A7" s="4" t="s">
        <v>466</v>
      </c>
      <c r="B7" s="6" t="n">
        <v>2502</v>
      </c>
    </row>
    <row r="8" spans="1:3">
      <c r="A8" s="4" t="s">
        <v>467</v>
      </c>
      <c r="B8" s="6" t="n">
        <v>17853</v>
      </c>
    </row>
    <row r="9" spans="1:3">
      <c r="A9" s="4" t="s">
        <v>453</v>
      </c>
      <c r="B9" s="6" t="n">
        <v>29169</v>
      </c>
      <c r="C9" s="7" t="n">
        <v>24642</v>
      </c>
    </row>
    <row r="10" spans="1:3">
      <c r="A10" s="4" t="s">
        <v>446</v>
      </c>
    </row>
    <row r="11" spans="1:3">
      <c r="A11" s="3" t="s">
        <v>461</v>
      </c>
    </row>
    <row r="12" spans="1:3">
      <c r="A12" s="4" t="s">
        <v>462</v>
      </c>
      <c r="B12" s="6" t="n">
        <v>1353</v>
      </c>
    </row>
    <row r="13" spans="1:3">
      <c r="A13" s="4" t="s">
        <v>463</v>
      </c>
      <c r="B13" s="6" t="n">
        <v>1298</v>
      </c>
    </row>
    <row r="14" spans="1:3">
      <c r="A14" s="4" t="s">
        <v>464</v>
      </c>
      <c r="B14" s="6" t="n">
        <v>1237</v>
      </c>
    </row>
    <row r="15" spans="1:3">
      <c r="A15" s="4" t="s">
        <v>465</v>
      </c>
      <c r="B15" s="6" t="n">
        <v>1068</v>
      </c>
    </row>
    <row r="16" spans="1:3">
      <c r="A16" s="4" t="s">
        <v>466</v>
      </c>
      <c r="B16" s="6" t="n">
        <v>1044</v>
      </c>
    </row>
    <row r="17" spans="1:3">
      <c r="A17" s="4" t="s">
        <v>467</v>
      </c>
      <c r="B17" s="6" t="n">
        <v>7706</v>
      </c>
    </row>
    <row r="18" spans="1:3">
      <c r="A18" s="4" t="s">
        <v>453</v>
      </c>
      <c r="B18" s="6" t="n">
        <v>13706</v>
      </c>
      <c r="C18" s="6" t="n">
        <v>11871</v>
      </c>
    </row>
    <row r="19" spans="1:3">
      <c r="A19" s="4" t="s">
        <v>448</v>
      </c>
    </row>
    <row r="20" spans="1:3">
      <c r="A20" s="3" t="s">
        <v>461</v>
      </c>
    </row>
    <row r="21" spans="1:3">
      <c r="A21" s="4" t="s">
        <v>462</v>
      </c>
      <c r="B21" s="6" t="n">
        <v>1416</v>
      </c>
    </row>
    <row r="22" spans="1:3">
      <c r="A22" s="4" t="s">
        <v>463</v>
      </c>
      <c r="B22" s="6" t="n">
        <v>996</v>
      </c>
    </row>
    <row r="23" spans="1:3">
      <c r="A23" s="4" t="s">
        <v>464</v>
      </c>
      <c r="B23" s="6" t="n">
        <v>783</v>
      </c>
    </row>
    <row r="24" spans="1:3">
      <c r="A24" s="4" t="s">
        <v>465</v>
      </c>
      <c r="B24" s="6" t="n">
        <v>663</v>
      </c>
    </row>
    <row r="25" spans="1:3">
      <c r="A25" s="4" t="s">
        <v>466</v>
      </c>
      <c r="B25" s="6" t="n">
        <v>1458</v>
      </c>
    </row>
    <row r="26" spans="1:3">
      <c r="A26" s="4" t="s">
        <v>467</v>
      </c>
      <c r="B26" s="6" t="n">
        <v>10147</v>
      </c>
    </row>
    <row r="27" spans="1:3">
      <c r="A27" s="4" t="s">
        <v>453</v>
      </c>
      <c r="B27" s="7" t="n">
        <v>15463</v>
      </c>
      <c r="C27" s="7" t="n">
        <v>127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7</v>
      </c>
    </row>
    <row r="2" spans="1:3">
      <c r="A2" s="3" t="s">
        <v>469</v>
      </c>
    </row>
    <row r="3" spans="1:3">
      <c r="A3" s="4" t="s">
        <v>470</v>
      </c>
      <c r="B3" s="7" t="n">
        <v>172164</v>
      </c>
      <c r="C3" s="7" t="n">
        <v>179499</v>
      </c>
    </row>
    <row r="4" spans="1:3">
      <c r="A4" s="4" t="s">
        <v>471</v>
      </c>
      <c r="B4" s="6" t="n">
        <v>-12291</v>
      </c>
      <c r="C4" s="6" t="n">
        <v>-17752</v>
      </c>
    </row>
    <row r="5" spans="1:3">
      <c r="A5" s="4" t="s">
        <v>472</v>
      </c>
      <c r="B5" s="6" t="n">
        <v>159873</v>
      </c>
      <c r="C5" s="6" t="n">
        <v>161747</v>
      </c>
    </row>
    <row r="6" spans="1:3">
      <c r="A6" s="4" t="s">
        <v>473</v>
      </c>
      <c r="B6" s="6" t="n">
        <v>-6335</v>
      </c>
      <c r="C6" s="6" t="n">
        <v>-2522</v>
      </c>
    </row>
    <row r="7" spans="1:3">
      <c r="A7" s="4" t="s">
        <v>474</v>
      </c>
      <c r="B7" s="6" t="n">
        <v>0</v>
      </c>
      <c r="C7" s="6" t="n">
        <v>0</v>
      </c>
    </row>
    <row r="8" spans="1:3">
      <c r="A8" s="4" t="s">
        <v>475</v>
      </c>
      <c r="B8" s="6" t="n">
        <v>-6335</v>
      </c>
      <c r="C8" s="6" t="n">
        <v>-2522</v>
      </c>
    </row>
    <row r="9" spans="1:3">
      <c r="A9" s="4" t="s">
        <v>476</v>
      </c>
      <c r="B9" s="6" t="n">
        <v>165829</v>
      </c>
      <c r="C9" s="6" t="n">
        <v>176977</v>
      </c>
    </row>
    <row r="10" spans="1:3">
      <c r="A10" s="4" t="s">
        <v>477</v>
      </c>
      <c r="B10" s="6" t="n">
        <v>-12291</v>
      </c>
      <c r="C10" s="6" t="n">
        <v>-17752</v>
      </c>
    </row>
    <row r="11" spans="1:3">
      <c r="A11" s="4" t="s">
        <v>478</v>
      </c>
      <c r="B11" s="6" t="n">
        <v>153538</v>
      </c>
      <c r="C11" s="6" t="n">
        <v>159225</v>
      </c>
    </row>
    <row r="12" spans="1:3">
      <c r="A12" s="4" t="s">
        <v>479</v>
      </c>
    </row>
    <row r="13" spans="1:3">
      <c r="A13" s="3" t="s">
        <v>469</v>
      </c>
    </row>
    <row r="14" spans="1:3">
      <c r="A14" s="4" t="s">
        <v>470</v>
      </c>
      <c r="B14" s="6" t="n">
        <v>7164</v>
      </c>
      <c r="C14" s="6" t="n">
        <v>3199</v>
      </c>
    </row>
    <row r="15" spans="1:3">
      <c r="A15" s="4" t="s">
        <v>471</v>
      </c>
      <c r="B15" s="6" t="n">
        <v>0</v>
      </c>
      <c r="C15" s="6" t="n">
        <v>0</v>
      </c>
    </row>
    <row r="16" spans="1:3">
      <c r="A16" s="4" t="s">
        <v>472</v>
      </c>
      <c r="B16" s="6" t="n">
        <v>7164</v>
      </c>
      <c r="C16" s="6" t="n">
        <v>3199</v>
      </c>
    </row>
    <row r="17" spans="1:3">
      <c r="A17" s="4" t="s">
        <v>480</v>
      </c>
    </row>
    <row r="18" spans="1:3">
      <c r="A18" s="3" t="s">
        <v>469</v>
      </c>
    </row>
    <row r="19" spans="1:3">
      <c r="A19" s="4" t="s">
        <v>470</v>
      </c>
      <c r="B19" s="6" t="n">
        <v>65000</v>
      </c>
      <c r="C19" s="6" t="n">
        <v>76300</v>
      </c>
    </row>
    <row r="20" spans="1:3">
      <c r="A20" s="4" t="s">
        <v>471</v>
      </c>
      <c r="B20" s="6" t="n">
        <v>0</v>
      </c>
      <c r="C20" s="6" t="n">
        <v>0</v>
      </c>
    </row>
    <row r="21" spans="1:3">
      <c r="A21" s="4" t="s">
        <v>472</v>
      </c>
      <c r="B21" s="6" t="n">
        <v>65000</v>
      </c>
      <c r="C21" s="6" t="n">
        <v>76300</v>
      </c>
    </row>
    <row r="22" spans="1:3">
      <c r="A22" s="4" t="s">
        <v>481</v>
      </c>
    </row>
    <row r="23" spans="1:3">
      <c r="A23" s="3" t="s">
        <v>469</v>
      </c>
    </row>
    <row r="24" spans="1:3">
      <c r="A24" s="4" t="s">
        <v>470</v>
      </c>
      <c r="B24" s="6" t="n">
        <v>100000</v>
      </c>
      <c r="C24" s="6" t="n">
        <v>100000</v>
      </c>
    </row>
    <row r="25" spans="1:3">
      <c r="A25" s="4" t="s">
        <v>471</v>
      </c>
      <c r="B25" s="6" t="n">
        <v>-12291</v>
      </c>
      <c r="C25" s="6" t="n">
        <v>-17752</v>
      </c>
    </row>
    <row r="26" spans="1:3">
      <c r="A26" s="4" t="s">
        <v>472</v>
      </c>
      <c r="B26" s="7" t="n">
        <v>87709</v>
      </c>
      <c r="C26" s="7" t="n">
        <v>822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 customWidth="1" max="5" min="5" width="21"/>
    <col customWidth="1" max="6" min="6" width="21"/>
    <col customWidth="1" max="7" min="7" width="21"/>
    <col customWidth="1" max="8" min="8" width="21"/>
    <col customWidth="1" max="9" min="9" width="31"/>
    <col customWidth="1" max="10" min="10" width="20"/>
  </cols>
  <sheetData>
    <row r="1" spans="1:10">
      <c r="A1" s="1" t="s">
        <v>482</v>
      </c>
      <c r="B1" s="2" t="s">
        <v>483</v>
      </c>
      <c r="D1" s="2" t="s">
        <v>1</v>
      </c>
    </row>
    <row r="2" spans="1:10">
      <c r="B2" s="2" t="s">
        <v>484</v>
      </c>
      <c r="C2" s="2" t="s">
        <v>485</v>
      </c>
      <c r="D2" s="2" t="s">
        <v>486</v>
      </c>
      <c r="E2" s="2" t="s">
        <v>487</v>
      </c>
      <c r="F2" s="2" t="s">
        <v>488</v>
      </c>
      <c r="G2" s="2" t="s">
        <v>353</v>
      </c>
      <c r="H2" s="2" t="s">
        <v>489</v>
      </c>
      <c r="I2" s="2" t="s">
        <v>490</v>
      </c>
      <c r="J2" s="2" t="s">
        <v>491</v>
      </c>
    </row>
    <row r="3" spans="1:10">
      <c r="A3" s="4" t="s">
        <v>492</v>
      </c>
      <c r="B3" s="4" t="s">
        <v>493</v>
      </c>
    </row>
    <row r="4" spans="1:10">
      <c r="A4" s="4" t="s">
        <v>494</v>
      </c>
      <c r="B4" s="4" t="s">
        <v>495</v>
      </c>
    </row>
    <row r="5" spans="1:10">
      <c r="A5" s="4" t="s">
        <v>496</v>
      </c>
      <c r="B5" s="4" t="s">
        <v>495</v>
      </c>
    </row>
    <row r="6" spans="1:10">
      <c r="A6" s="4" t="s">
        <v>497</v>
      </c>
      <c r="B6" s="4" t="s">
        <v>498</v>
      </c>
    </row>
    <row r="7" spans="1:10">
      <c r="A7" s="4" t="s">
        <v>88</v>
      </c>
      <c r="F7" s="7" t="n">
        <v>47375000</v>
      </c>
      <c r="G7" s="7" t="n">
        <v>51337000</v>
      </c>
    </row>
    <row r="8" spans="1:10">
      <c r="A8" s="4" t="s">
        <v>82</v>
      </c>
      <c r="F8" s="6" t="n">
        <v>6335000</v>
      </c>
      <c r="G8" s="6" t="n">
        <v>2522000</v>
      </c>
    </row>
    <row r="9" spans="1:10">
      <c r="A9" s="4" t="s">
        <v>499</v>
      </c>
      <c r="F9" s="6" t="n">
        <v>14400000</v>
      </c>
      <c r="G9" s="6" t="n">
        <v>14900000</v>
      </c>
      <c r="H9" s="7" t="n">
        <v>13300000</v>
      </c>
    </row>
    <row r="10" spans="1:10">
      <c r="A10" s="4" t="s">
        <v>500</v>
      </c>
      <c r="F10" s="6" t="n">
        <v>0</v>
      </c>
      <c r="G10" s="6" t="n">
        <v>0</v>
      </c>
      <c r="H10" s="7" t="n">
        <v>100000</v>
      </c>
    </row>
    <row r="11" spans="1:10">
      <c r="A11" s="4" t="s">
        <v>501</v>
      </c>
    </row>
    <row r="12" spans="1:10">
      <c r="A12" s="4" t="s">
        <v>82</v>
      </c>
      <c r="F12" s="7" t="n">
        <v>4800000</v>
      </c>
      <c r="G12" s="7" t="n">
        <v>1100000</v>
      </c>
    </row>
    <row r="13" spans="1:10">
      <c r="A13" s="4" t="s">
        <v>502</v>
      </c>
    </row>
    <row r="14" spans="1:10">
      <c r="A14" s="4" t="s">
        <v>503</v>
      </c>
      <c r="D14" s="7" t="n">
        <v>65000000</v>
      </c>
      <c r="E14" s="7" t="n">
        <v>100000000</v>
      </c>
    </row>
    <row r="15" spans="1:10">
      <c r="A15" s="4" t="s">
        <v>504</v>
      </c>
    </row>
    <row r="16" spans="1:10">
      <c r="A16" s="4" t="s">
        <v>505</v>
      </c>
      <c r="B16" s="6" t="n">
        <v>20</v>
      </c>
    </row>
    <row r="17" spans="1:10">
      <c r="A17" s="4" t="s">
        <v>506</v>
      </c>
      <c r="B17" s="6" t="n">
        <v>30</v>
      </c>
    </row>
    <row r="18" spans="1:10">
      <c r="A18" s="4" t="s">
        <v>507</v>
      </c>
      <c r="B18" s="4" t="s">
        <v>508</v>
      </c>
    </row>
    <row r="19" spans="1:10">
      <c r="A19" s="4" t="s">
        <v>509</v>
      </c>
      <c r="F19" s="4" t="s">
        <v>510</v>
      </c>
    </row>
    <row r="20" spans="1:10">
      <c r="A20" s="4" t="s">
        <v>511</v>
      </c>
    </row>
    <row r="21" spans="1:10">
      <c r="A21" s="4" t="s">
        <v>512</v>
      </c>
      <c r="B21" s="7" t="n">
        <v>100000000</v>
      </c>
      <c r="I21" s="7" t="n">
        <v>100000000</v>
      </c>
    </row>
    <row r="22" spans="1:10">
      <c r="A22" s="4" t="s">
        <v>513</v>
      </c>
      <c r="B22" s="4" t="s">
        <v>514</v>
      </c>
      <c r="I22" s="4" t="s">
        <v>514</v>
      </c>
    </row>
    <row r="23" spans="1:10">
      <c r="A23" s="4" t="s">
        <v>515</v>
      </c>
      <c r="B23" s="8" t="n">
        <v>9.33</v>
      </c>
      <c r="I23" s="8" t="n">
        <v>9.33</v>
      </c>
    </row>
    <row r="24" spans="1:10">
      <c r="A24" s="4" t="s">
        <v>516</v>
      </c>
    </row>
    <row r="25" spans="1:10">
      <c r="A25" s="4" t="s">
        <v>517</v>
      </c>
      <c r="C25" s="7" t="n">
        <v>200000000</v>
      </c>
    </row>
    <row r="26" spans="1:10">
      <c r="A26" s="4" t="s">
        <v>518</v>
      </c>
      <c r="C26" s="6" t="n">
        <v>275000000</v>
      </c>
      <c r="F26" s="7" t="n">
        <v>156800000</v>
      </c>
    </row>
    <row r="27" spans="1:10">
      <c r="A27" s="4" t="s">
        <v>519</v>
      </c>
      <c r="F27" s="4" t="s">
        <v>520</v>
      </c>
    </row>
    <row r="28" spans="1:10">
      <c r="A28" s="4" t="s">
        <v>521</v>
      </c>
      <c r="F28" s="7" t="n">
        <v>65000000</v>
      </c>
    </row>
    <row r="29" spans="1:10">
      <c r="A29" s="4" t="s">
        <v>522</v>
      </c>
      <c r="F29" s="7" t="n">
        <v>91800000</v>
      </c>
    </row>
    <row r="30" spans="1:10">
      <c r="A30" s="4" t="s">
        <v>523</v>
      </c>
      <c r="C30" s="7" t="n">
        <v>25000000</v>
      </c>
      <c r="J30" s="7" t="n">
        <v>22500000</v>
      </c>
    </row>
    <row r="31" spans="1:10">
      <c r="A31" s="4" t="s">
        <v>524</v>
      </c>
      <c r="F31" s="4" t="s">
        <v>525</v>
      </c>
    </row>
    <row r="32" spans="1:10">
      <c r="A32" s="4" t="s">
        <v>526</v>
      </c>
      <c r="J32" s="7" t="n">
        <v>25000000</v>
      </c>
    </row>
    <row r="33" spans="1:10">
      <c r="A33" s="4" t="s">
        <v>527</v>
      </c>
    </row>
    <row r="34" spans="1:10">
      <c r="A34" s="4" t="s">
        <v>528</v>
      </c>
      <c r="B34" s="7" t="n">
        <v>2700000</v>
      </c>
      <c r="I34" s="7" t="n">
        <v>2700000</v>
      </c>
    </row>
    <row r="35" spans="1:10">
      <c r="A35" s="4" t="s">
        <v>88</v>
      </c>
      <c r="B35" s="6" t="n">
        <v>15200000</v>
      </c>
      <c r="I35" s="6" t="n">
        <v>15200000</v>
      </c>
    </row>
    <row r="36" spans="1:10">
      <c r="A36" s="4" t="s">
        <v>82</v>
      </c>
      <c r="F36" s="7" t="n">
        <v>87700000</v>
      </c>
    </row>
    <row r="37" spans="1:10">
      <c r="A37" s="4" t="s">
        <v>529</v>
      </c>
      <c r="F37" s="6" t="n">
        <v>11000000</v>
      </c>
    </row>
    <row r="38" spans="1:10">
      <c r="A38" s="4" t="s">
        <v>528</v>
      </c>
      <c r="F38" s="7" t="n">
        <v>1300000</v>
      </c>
    </row>
    <row r="39" spans="1:10">
      <c r="A39" s="4" t="s">
        <v>530</v>
      </c>
    </row>
    <row r="40" spans="1:10">
      <c r="A40" s="4" t="s">
        <v>531</v>
      </c>
      <c r="B40" s="7" t="n">
        <v>75200000</v>
      </c>
      <c r="I40" s="7" t="n">
        <v>75200000</v>
      </c>
    </row>
    <row r="41" spans="1:10">
      <c r="A41" s="4" t="s">
        <v>509</v>
      </c>
      <c r="B41" s="4" t="s">
        <v>532</v>
      </c>
      <c r="I41" s="4" t="s">
        <v>532</v>
      </c>
    </row>
    <row r="42" spans="1:10">
      <c r="A42" s="4" t="s">
        <v>533</v>
      </c>
    </row>
    <row r="43" spans="1:10">
      <c r="A43" s="4" t="s">
        <v>534</v>
      </c>
      <c r="B43" s="7" t="n">
        <v>24800000</v>
      </c>
      <c r="I43" s="7" t="n">
        <v>24800000</v>
      </c>
    </row>
    <row r="44" spans="1:10">
      <c r="A44" s="4" t="s">
        <v>535</v>
      </c>
      <c r="I44" s="6" t="n">
        <v>-8700000</v>
      </c>
    </row>
    <row r="45" spans="1:10">
      <c r="A45" s="4" t="s">
        <v>528</v>
      </c>
      <c r="B45" s="7" t="n">
        <v>900000</v>
      </c>
      <c r="I45" s="7" t="n">
        <v>900000</v>
      </c>
    </row>
    <row r="46" spans="1:10">
      <c r="A46" s="4" t="s">
        <v>536</v>
      </c>
    </row>
    <row r="47" spans="1:10">
      <c r="A47" s="4" t="s">
        <v>537</v>
      </c>
      <c r="C47" s="4" t="s">
        <v>538</v>
      </c>
    </row>
    <row r="48" spans="1:10">
      <c r="A48" s="4" t="s">
        <v>539</v>
      </c>
    </row>
    <row r="49" spans="1:10">
      <c r="A49" s="4" t="s">
        <v>537</v>
      </c>
      <c r="C49" s="4" t="s">
        <v>540</v>
      </c>
    </row>
    <row r="50" spans="1:10">
      <c r="A50" s="4" t="s">
        <v>541</v>
      </c>
      <c r="F50" s="4" t="s">
        <v>542</v>
      </c>
    </row>
    <row r="51" spans="1:10">
      <c r="A51" s="4" t="s">
        <v>543</v>
      </c>
    </row>
    <row r="52" spans="1:10">
      <c r="A52" s="4" t="s">
        <v>541</v>
      </c>
      <c r="F52" s="4" t="s">
        <v>544</v>
      </c>
    </row>
    <row r="53" spans="1:10">
      <c r="A53" s="4" t="s">
        <v>545</v>
      </c>
    </row>
    <row r="54" spans="1:10">
      <c r="A54" s="4" t="s">
        <v>524</v>
      </c>
      <c r="F54" s="4" t="s">
        <v>546</v>
      </c>
    </row>
    <row r="55" spans="1:10">
      <c r="A55" s="4" t="s">
        <v>547</v>
      </c>
    </row>
    <row r="56" spans="1:10">
      <c r="A56" s="4" t="s">
        <v>541</v>
      </c>
      <c r="C56" s="4" t="s">
        <v>542</v>
      </c>
    </row>
    <row r="57" spans="1:10">
      <c r="A57" s="4" t="s">
        <v>548</v>
      </c>
    </row>
    <row r="58" spans="1:10">
      <c r="A58" s="4" t="s">
        <v>541</v>
      </c>
      <c r="C58" s="4" t="s">
        <v>544</v>
      </c>
    </row>
    <row r="59" spans="1:10">
      <c r="A59" s="4" t="s">
        <v>549</v>
      </c>
    </row>
    <row r="60" spans="1:10">
      <c r="A60" s="4" t="s">
        <v>524</v>
      </c>
      <c r="F60" s="4" t="s">
        <v>525</v>
      </c>
    </row>
    <row r="61" spans="1:10">
      <c r="A61" s="4" t="s">
        <v>550</v>
      </c>
    </row>
    <row r="62" spans="1:10">
      <c r="A62" s="4" t="s">
        <v>541</v>
      </c>
      <c r="C62" s="4" t="s">
        <v>551</v>
      </c>
    </row>
    <row r="63" spans="1:10">
      <c r="A63" s="4" t="s">
        <v>552</v>
      </c>
    </row>
    <row r="64" spans="1:10">
      <c r="A64" s="4" t="s">
        <v>541</v>
      </c>
      <c r="C64" s="4" t="s">
        <v>540</v>
      </c>
    </row>
  </sheetData>
  <mergeCells count="3">
    <mergeCell ref="A1:A2"/>
    <mergeCell ref="B1:C1"/>
    <mergeCell ref="D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7</v>
      </c>
      <c r="D2" s="2" t="s">
        <v>108</v>
      </c>
    </row>
    <row r="3" spans="1:4">
      <c r="A3" s="3" t="s">
        <v>554</v>
      </c>
    </row>
    <row r="4" spans="1:4">
      <c r="A4" s="4" t="s">
        <v>555</v>
      </c>
      <c r="B4" s="5" t="n">
        <v>6.2</v>
      </c>
      <c r="C4" s="5" t="n">
        <v>6.3</v>
      </c>
    </row>
    <row r="5" spans="1:4">
      <c r="A5" s="4" t="s">
        <v>556</v>
      </c>
    </row>
    <row r="6" spans="1:4">
      <c r="A6" s="3" t="s">
        <v>554</v>
      </c>
    </row>
    <row r="7" spans="1:4">
      <c r="A7" s="4" t="s">
        <v>557</v>
      </c>
      <c r="B7" s="4" t="s">
        <v>558</v>
      </c>
      <c r="C7" s="4" t="s">
        <v>559</v>
      </c>
      <c r="D7" s="4" t="s">
        <v>560</v>
      </c>
    </row>
    <row r="8" spans="1:4">
      <c r="A8" s="4" t="s">
        <v>481</v>
      </c>
    </row>
    <row r="9" spans="1:4">
      <c r="A9" s="3" t="s">
        <v>554</v>
      </c>
    </row>
    <row r="10" spans="1:4">
      <c r="A10" s="4" t="s">
        <v>561</v>
      </c>
      <c r="B10" s="5" t="n">
        <v>101.4</v>
      </c>
      <c r="C10" s="5" t="n">
        <v>12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563</v>
      </c>
    </row>
    <row r="3" spans="1:3">
      <c r="A3" s="4" t="s">
        <v>564</v>
      </c>
      <c r="B3" s="7" t="n">
        <v>207554</v>
      </c>
      <c r="C3" s="7" t="n">
        <v>248176</v>
      </c>
    </row>
    <row r="4" spans="1:3">
      <c r="A4" s="4" t="s">
        <v>565</v>
      </c>
      <c r="B4" s="6" t="n">
        <v>-6007</v>
      </c>
      <c r="C4" s="6" t="n">
        <v>-10034</v>
      </c>
    </row>
    <row r="5" spans="1:3">
      <c r="A5" s="4" t="s">
        <v>566</v>
      </c>
      <c r="B5" s="6" t="n">
        <v>201547</v>
      </c>
      <c r="C5" s="6" t="n">
        <v>238142</v>
      </c>
    </row>
    <row r="6" spans="1:3">
      <c r="A6" s="4" t="s">
        <v>567</v>
      </c>
      <c r="B6" s="6" t="n">
        <v>7393</v>
      </c>
      <c r="C6" s="6" t="n">
        <v>9027</v>
      </c>
    </row>
    <row r="7" spans="1:3">
      <c r="A7" s="4" t="s">
        <v>568</v>
      </c>
      <c r="B7" s="6" t="n">
        <v>7774</v>
      </c>
      <c r="C7" s="6" t="n">
        <v>7225</v>
      </c>
    </row>
    <row r="8" spans="1:3">
      <c r="A8" s="4" t="s">
        <v>569</v>
      </c>
      <c r="B8" s="7" t="n">
        <v>216714</v>
      </c>
      <c r="C8" s="7" t="n">
        <v>254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7</v>
      </c>
      <c r="D2" s="2" t="s">
        <v>108</v>
      </c>
    </row>
    <row r="3" spans="1:4">
      <c r="A3" s="3" t="s">
        <v>571</v>
      </c>
    </row>
    <row r="4" spans="1:4">
      <c r="A4" s="4" t="s">
        <v>572</v>
      </c>
      <c r="B4" s="7" t="n">
        <v>10034</v>
      </c>
      <c r="C4" s="7" t="n">
        <v>9457</v>
      </c>
      <c r="D4" s="7" t="n">
        <v>8849</v>
      </c>
    </row>
    <row r="5" spans="1:4">
      <c r="A5" s="4" t="s">
        <v>573</v>
      </c>
      <c r="B5" s="6" t="n">
        <v>1792</v>
      </c>
      <c r="C5" s="6" t="n">
        <v>2849</v>
      </c>
      <c r="D5" s="6" t="n">
        <v>1481</v>
      </c>
    </row>
    <row r="6" spans="1:4">
      <c r="A6" s="4" t="s">
        <v>574</v>
      </c>
      <c r="B6" s="6" t="n">
        <v>-5819</v>
      </c>
      <c r="C6" s="6" t="n">
        <v>-2272</v>
      </c>
      <c r="D6" s="6" t="n">
        <v>-873</v>
      </c>
    </row>
    <row r="7" spans="1:4">
      <c r="A7" s="4" t="s">
        <v>575</v>
      </c>
      <c r="B7" s="7" t="n">
        <v>6007</v>
      </c>
      <c r="C7" s="7" t="n">
        <v>10034</v>
      </c>
      <c r="D7" s="7" t="n">
        <v>94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6</v>
      </c>
      <c r="B1" s="2" t="s">
        <v>1</v>
      </c>
    </row>
    <row r="2" spans="1:4">
      <c r="B2" s="2" t="s">
        <v>2</v>
      </c>
      <c r="C2" s="2" t="s">
        <v>67</v>
      </c>
      <c r="D2" s="2" t="s">
        <v>108</v>
      </c>
    </row>
    <row r="3" spans="1:4">
      <c r="A3" s="3" t="s">
        <v>577</v>
      </c>
    </row>
    <row r="4" spans="1:4">
      <c r="A4" s="4" t="s">
        <v>578</v>
      </c>
      <c r="B4" s="5" t="n">
        <v>30.1</v>
      </c>
    </row>
    <row r="5" spans="1:4">
      <c r="A5" s="4" t="s">
        <v>579</v>
      </c>
      <c r="B5" s="10" t="n">
        <v>12.1</v>
      </c>
    </row>
    <row r="6" spans="1:4">
      <c r="A6" s="4" t="s">
        <v>580</v>
      </c>
    </row>
    <row r="7" spans="1:4">
      <c r="A7" s="3" t="s">
        <v>577</v>
      </c>
    </row>
    <row r="8" spans="1:4">
      <c r="A8" s="4" t="s">
        <v>581</v>
      </c>
      <c r="C8" s="5" t="n">
        <v>27.4</v>
      </c>
      <c r="D8" s="5" t="n">
        <v>23.9</v>
      </c>
    </row>
    <row r="9" spans="1:4">
      <c r="A9" s="4" t="s">
        <v>582</v>
      </c>
    </row>
    <row r="10" spans="1:4">
      <c r="A10" s="3" t="s">
        <v>577</v>
      </c>
    </row>
    <row r="11" spans="1:4">
      <c r="A11" s="4" t="s">
        <v>578</v>
      </c>
      <c r="B11" s="10" t="n">
        <v>19.5</v>
      </c>
    </row>
    <row r="12" spans="1:4">
      <c r="A12" s="4" t="s">
        <v>583</v>
      </c>
    </row>
    <row r="13" spans="1:4">
      <c r="A13" s="3" t="s">
        <v>577</v>
      </c>
    </row>
    <row r="14" spans="1:4">
      <c r="A14" s="4" t="s">
        <v>578</v>
      </c>
      <c r="B14" s="5" t="n">
        <v>10.6</v>
      </c>
    </row>
    <row r="15" spans="1:4">
      <c r="A15" s="4" t="s">
        <v>584</v>
      </c>
    </row>
    <row r="16" spans="1:4">
      <c r="A16" s="3" t="s">
        <v>577</v>
      </c>
    </row>
    <row r="17" spans="1:4">
      <c r="A17" s="4" t="s">
        <v>585</v>
      </c>
      <c r="B17" s="4" t="s">
        <v>586</v>
      </c>
    </row>
    <row r="18" spans="1:4">
      <c r="A18" s="4" t="s">
        <v>587</v>
      </c>
    </row>
    <row r="19" spans="1:4">
      <c r="A19" s="3" t="s">
        <v>577</v>
      </c>
    </row>
    <row r="20" spans="1:4">
      <c r="A20" s="4" t="s">
        <v>585</v>
      </c>
      <c r="B20" s="4" t="s">
        <v>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7</v>
      </c>
      <c r="D2" s="2" t="s">
        <v>108</v>
      </c>
    </row>
    <row r="3" spans="1:4">
      <c r="A3" s="3" t="s">
        <v>130</v>
      </c>
    </row>
    <row r="4" spans="1:4">
      <c r="A4" s="4" t="s">
        <v>134</v>
      </c>
      <c r="B4" s="7" t="n">
        <v>373</v>
      </c>
      <c r="C4" s="7" t="n">
        <v>413</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589</v>
      </c>
    </row>
    <row r="2" spans="1:3">
      <c r="A2" s="3" t="s">
        <v>210</v>
      </c>
    </row>
    <row r="3" spans="1:3">
      <c r="A3" s="4" t="s">
        <v>75</v>
      </c>
      <c r="B3" s="7" t="n">
        <v>32009</v>
      </c>
      <c r="C3" s="7" t="n">
        <v>28000</v>
      </c>
    </row>
    <row r="4" spans="1:3">
      <c r="A4" s="4" t="s">
        <v>590</v>
      </c>
      <c r="B4" s="6" t="n">
        <v>1135</v>
      </c>
    </row>
    <row r="5" spans="1:3">
      <c r="A5" s="4" t="s">
        <v>591</v>
      </c>
      <c r="B5" s="6" t="n">
        <v>33144</v>
      </c>
    </row>
    <row r="6" spans="1:3">
      <c r="A6" s="4" t="s">
        <v>592</v>
      </c>
      <c r="B6" s="6" t="n">
        <v>6105</v>
      </c>
    </row>
    <row r="7" spans="1:3">
      <c r="A7" s="4" t="s">
        <v>593</v>
      </c>
      <c r="B7" s="6" t="n">
        <v>287</v>
      </c>
    </row>
    <row r="8" spans="1:3">
      <c r="A8" s="4" t="s">
        <v>87</v>
      </c>
      <c r="B8" s="6" t="n">
        <v>26946</v>
      </c>
    </row>
    <row r="9" spans="1:3">
      <c r="A9" s="4" t="s">
        <v>594</v>
      </c>
      <c r="B9" s="6" t="n">
        <v>829</v>
      </c>
    </row>
    <row r="10" spans="1:3">
      <c r="A10" s="4" t="s">
        <v>595</v>
      </c>
      <c r="B10" s="7" t="n">
        <v>34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96</v>
      </c>
      <c r="B1" s="2" t="s">
        <v>2</v>
      </c>
      <c r="C1" s="2" t="s">
        <v>589</v>
      </c>
      <c r="D1" s="2" t="s">
        <v>67</v>
      </c>
    </row>
    <row r="2" spans="1:4">
      <c r="A2" s="3" t="s">
        <v>597</v>
      </c>
    </row>
    <row r="3" spans="1:4">
      <c r="A3" s="4" t="s">
        <v>598</v>
      </c>
      <c r="B3" s="7" t="n">
        <v>7528</v>
      </c>
    </row>
    <row r="4" spans="1:4">
      <c r="A4" s="4" t="s">
        <v>599</v>
      </c>
      <c r="B4" s="6" t="n">
        <v>5932</v>
      </c>
    </row>
    <row r="5" spans="1:4">
      <c r="A5" s="4" t="s">
        <v>600</v>
      </c>
      <c r="B5" s="6" t="n">
        <v>4351</v>
      </c>
    </row>
    <row r="6" spans="1:4">
      <c r="A6" s="4" t="s">
        <v>601</v>
      </c>
      <c r="B6" s="6" t="n">
        <v>3199</v>
      </c>
    </row>
    <row r="7" spans="1:4">
      <c r="A7" s="4" t="s">
        <v>602</v>
      </c>
      <c r="B7" s="6" t="n">
        <v>2760</v>
      </c>
    </row>
    <row r="8" spans="1:4">
      <c r="A8" s="4" t="s">
        <v>603</v>
      </c>
      <c r="B8" s="6" t="n">
        <v>17165</v>
      </c>
    </row>
    <row r="9" spans="1:4">
      <c r="A9" s="4" t="s">
        <v>604</v>
      </c>
      <c r="B9" s="6" t="n">
        <v>40935</v>
      </c>
    </row>
    <row r="10" spans="1:4">
      <c r="A10" s="4" t="s">
        <v>605</v>
      </c>
      <c r="B10" s="6" t="n">
        <v>7884</v>
      </c>
    </row>
    <row r="11" spans="1:4">
      <c r="A11" s="4" t="s">
        <v>358</v>
      </c>
      <c r="B11" s="6" t="n">
        <v>33051</v>
      </c>
      <c r="C11" s="7" t="n">
        <v>28000</v>
      </c>
    </row>
    <row r="12" spans="1:4">
      <c r="A12" s="3" t="s">
        <v>606</v>
      </c>
    </row>
    <row r="13" spans="1:4">
      <c r="A13" s="4" t="s">
        <v>598</v>
      </c>
      <c r="B13" s="6" t="n">
        <v>330</v>
      </c>
    </row>
    <row r="14" spans="1:4">
      <c r="A14" s="4" t="s">
        <v>599</v>
      </c>
      <c r="B14" s="6" t="n">
        <v>329</v>
      </c>
    </row>
    <row r="15" spans="1:4">
      <c r="A15" s="4" t="s">
        <v>600</v>
      </c>
      <c r="B15" s="6" t="n">
        <v>329</v>
      </c>
    </row>
    <row r="16" spans="1:4">
      <c r="A16" s="4" t="s">
        <v>601</v>
      </c>
      <c r="B16" s="6" t="n">
        <v>221</v>
      </c>
    </row>
    <row r="17" spans="1:4">
      <c r="A17" s="4" t="s">
        <v>602</v>
      </c>
      <c r="B17" s="6" t="n">
        <v>0</v>
      </c>
    </row>
    <row r="18" spans="1:4">
      <c r="A18" s="4" t="s">
        <v>603</v>
      </c>
      <c r="B18" s="6" t="n">
        <v>0</v>
      </c>
    </row>
    <row r="19" spans="1:4">
      <c r="A19" s="4" t="s">
        <v>604</v>
      </c>
      <c r="B19" s="6" t="n">
        <v>1209</v>
      </c>
    </row>
    <row r="20" spans="1:4">
      <c r="A20" s="4" t="s">
        <v>605</v>
      </c>
      <c r="B20" s="6" t="n">
        <v>93</v>
      </c>
    </row>
    <row r="21" spans="1:4">
      <c r="A21" s="4" t="s">
        <v>358</v>
      </c>
      <c r="B21" s="6" t="n">
        <v>1116</v>
      </c>
    </row>
    <row r="22" spans="1:4">
      <c r="A22" s="3" t="s">
        <v>136</v>
      </c>
    </row>
    <row r="23" spans="1:4">
      <c r="A23" s="4" t="s">
        <v>598</v>
      </c>
      <c r="B23" s="6" t="n">
        <v>7858</v>
      </c>
    </row>
    <row r="24" spans="1:4">
      <c r="A24" s="4" t="s">
        <v>599</v>
      </c>
      <c r="B24" s="6" t="n">
        <v>6261</v>
      </c>
    </row>
    <row r="25" spans="1:4">
      <c r="A25" s="4" t="s">
        <v>600</v>
      </c>
      <c r="B25" s="6" t="n">
        <v>4680</v>
      </c>
    </row>
    <row r="26" spans="1:4">
      <c r="A26" s="4" t="s">
        <v>601</v>
      </c>
      <c r="B26" s="6" t="n">
        <v>3420</v>
      </c>
    </row>
    <row r="27" spans="1:4">
      <c r="A27" s="4" t="s">
        <v>602</v>
      </c>
      <c r="B27" s="6" t="n">
        <v>2760</v>
      </c>
    </row>
    <row r="28" spans="1:4">
      <c r="A28" s="4" t="s">
        <v>603</v>
      </c>
      <c r="B28" s="6" t="n">
        <v>17165</v>
      </c>
    </row>
    <row r="29" spans="1:4">
      <c r="A29" s="4" t="s">
        <v>604</v>
      </c>
      <c r="B29" s="6" t="n">
        <v>42144</v>
      </c>
    </row>
    <row r="30" spans="1:4">
      <c r="A30" s="4" t="s">
        <v>605</v>
      </c>
      <c r="B30" s="6" t="n">
        <v>7977</v>
      </c>
    </row>
    <row r="31" spans="1:4">
      <c r="A31" s="4" t="s">
        <v>358</v>
      </c>
      <c r="B31" s="7" t="n">
        <v>34167</v>
      </c>
    </row>
    <row r="32" spans="1:4">
      <c r="A32" s="3" t="s">
        <v>607</v>
      </c>
    </row>
    <row r="33" spans="1:4">
      <c r="A33" s="4" t="s">
        <v>58</v>
      </c>
      <c r="D33" s="7" t="n">
        <v>9112</v>
      </c>
    </row>
    <row r="34" spans="1:4">
      <c r="A34" s="4" t="s">
        <v>598</v>
      </c>
      <c r="D34" s="6" t="n">
        <v>5707</v>
      </c>
    </row>
    <row r="35" spans="1:4">
      <c r="A35" s="4" t="s">
        <v>599</v>
      </c>
      <c r="D35" s="6" t="n">
        <v>4630</v>
      </c>
    </row>
    <row r="36" spans="1:4">
      <c r="A36" s="4" t="s">
        <v>600</v>
      </c>
      <c r="D36" s="6" t="n">
        <v>3816</v>
      </c>
    </row>
    <row r="37" spans="1:4">
      <c r="A37" s="4" t="s">
        <v>601</v>
      </c>
      <c r="D37" s="6" t="n">
        <v>3144</v>
      </c>
    </row>
    <row r="38" spans="1:4">
      <c r="A38" s="4" t="s">
        <v>603</v>
      </c>
      <c r="D38" s="6" t="n">
        <v>4507</v>
      </c>
    </row>
    <row r="39" spans="1:4">
      <c r="A39" s="4" t="s">
        <v>608</v>
      </c>
      <c r="D39" s="7" t="n">
        <v>309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609</v>
      </c>
      <c r="B1" s="2" t="s">
        <v>2</v>
      </c>
    </row>
    <row r="2" spans="1:2">
      <c r="A2" s="3" t="s">
        <v>610</v>
      </c>
    </row>
    <row r="3" spans="1:2">
      <c r="A3" s="4" t="s">
        <v>611</v>
      </c>
      <c r="B3" s="4" t="s">
        <v>612</v>
      </c>
    </row>
    <row r="4" spans="1:2">
      <c r="A4" s="4" t="s">
        <v>613</v>
      </c>
      <c r="B4" s="4" t="s">
        <v>614</v>
      </c>
    </row>
    <row r="5" spans="1:2">
      <c r="A5" s="3" t="s">
        <v>615</v>
      </c>
    </row>
    <row r="6" spans="1:2">
      <c r="A6" s="4" t="s">
        <v>611</v>
      </c>
      <c r="B6" s="4" t="s">
        <v>616</v>
      </c>
    </row>
    <row r="7" spans="1:2">
      <c r="A7" s="4" t="s">
        <v>613</v>
      </c>
      <c r="B7"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8</v>
      </c>
      <c r="B1" s="2" t="s">
        <v>434</v>
      </c>
      <c r="E1" s="2" t="s">
        <v>619</v>
      </c>
      <c r="F1" s="2" t="s">
        <v>1</v>
      </c>
    </row>
    <row r="2" spans="1:10">
      <c r="B2" s="2" t="s">
        <v>488</v>
      </c>
      <c r="C2" s="2" t="s">
        <v>353</v>
      </c>
      <c r="D2" s="2" t="s">
        <v>620</v>
      </c>
      <c r="E2" s="2" t="s">
        <v>621</v>
      </c>
      <c r="F2" s="2" t="s">
        <v>488</v>
      </c>
      <c r="G2" s="2" t="s">
        <v>353</v>
      </c>
      <c r="H2" s="2" t="s">
        <v>489</v>
      </c>
      <c r="I2" s="2" t="s">
        <v>622</v>
      </c>
      <c r="J2" s="2" t="s">
        <v>623</v>
      </c>
    </row>
    <row r="3" spans="1:10">
      <c r="A3" s="3" t="s">
        <v>624</v>
      </c>
    </row>
    <row r="4" spans="1:10">
      <c r="A4" s="4" t="s">
        <v>625</v>
      </c>
      <c r="C4" s="7" t="n">
        <v>1600</v>
      </c>
      <c r="E4" s="7" t="n">
        <v>5000</v>
      </c>
      <c r="H4" s="7" t="n">
        <v>3400</v>
      </c>
    </row>
    <row r="5" spans="1:10">
      <c r="A5" s="4" t="s">
        <v>118</v>
      </c>
      <c r="F5" s="7" t="n">
        <v>9788</v>
      </c>
      <c r="G5" s="7" t="n">
        <v>14997</v>
      </c>
      <c r="H5" s="6" t="n">
        <v>4893</v>
      </c>
    </row>
    <row r="6" spans="1:10">
      <c r="A6" s="4" t="s">
        <v>113</v>
      </c>
      <c r="B6" s="7" t="n">
        <v>11400</v>
      </c>
      <c r="F6" s="6" t="n">
        <v>11422</v>
      </c>
      <c r="G6" s="6" t="n">
        <v>0</v>
      </c>
      <c r="H6" s="7" t="n">
        <v>0</v>
      </c>
    </row>
    <row r="7" spans="1:10">
      <c r="A7" s="4" t="s">
        <v>118</v>
      </c>
      <c r="F7" s="6" t="n">
        <v>1400</v>
      </c>
    </row>
    <row r="8" spans="1:10">
      <c r="A8" s="4" t="s">
        <v>626</v>
      </c>
      <c r="B8" s="6" t="n">
        <v>149500</v>
      </c>
      <c r="F8" s="6" t="n">
        <v>149500</v>
      </c>
    </row>
    <row r="9" spans="1:10">
      <c r="A9" s="4" t="s">
        <v>627</v>
      </c>
      <c r="B9" s="6" t="n">
        <v>20900</v>
      </c>
      <c r="F9" s="6" t="n">
        <v>20900</v>
      </c>
    </row>
    <row r="10" spans="1:10">
      <c r="A10" s="4" t="s">
        <v>628</v>
      </c>
      <c r="B10" s="6" t="n">
        <v>23962</v>
      </c>
      <c r="C10" s="7" t="n">
        <v>23842</v>
      </c>
      <c r="F10" s="6" t="n">
        <v>23962</v>
      </c>
      <c r="G10" s="7" t="n">
        <v>23842</v>
      </c>
    </row>
    <row r="11" spans="1:10">
      <c r="A11" s="4" t="s">
        <v>629</v>
      </c>
      <c r="D11" s="7" t="n">
        <v>3900</v>
      </c>
    </row>
    <row r="12" spans="1:10">
      <c r="A12" s="4" t="s">
        <v>630</v>
      </c>
      <c r="B12" s="7" t="n">
        <v>300</v>
      </c>
      <c r="F12" s="7" t="n">
        <v>300</v>
      </c>
    </row>
    <row r="13" spans="1:10">
      <c r="A13" s="4" t="s">
        <v>631</v>
      </c>
    </row>
    <row r="14" spans="1:10">
      <c r="A14" s="3" t="s">
        <v>624</v>
      </c>
    </row>
    <row r="15" spans="1:10">
      <c r="A15" s="4" t="s">
        <v>632</v>
      </c>
      <c r="I15" s="7" t="n">
        <v>3300</v>
      </c>
      <c r="J15" s="7" t="n">
        <v>60</v>
      </c>
    </row>
  </sheetData>
  <mergeCells count="4">
    <mergeCell ref="A1:A2"/>
    <mergeCell ref="B1:D1"/>
    <mergeCell ref="F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3</v>
      </c>
      <c r="B1" s="2" t="s">
        <v>1</v>
      </c>
    </row>
    <row r="2" spans="1:4">
      <c r="B2" s="2" t="s">
        <v>2</v>
      </c>
      <c r="C2" s="2" t="s">
        <v>67</v>
      </c>
      <c r="D2" s="2" t="s">
        <v>108</v>
      </c>
    </row>
    <row r="3" spans="1:4">
      <c r="A3" s="3" t="s">
        <v>634</v>
      </c>
    </row>
    <row r="4" spans="1:4">
      <c r="A4" s="4" t="s">
        <v>635</v>
      </c>
      <c r="B4" s="7" t="n">
        <v>1892</v>
      </c>
      <c r="C4" s="7" t="n">
        <v>805</v>
      </c>
      <c r="D4" s="7" t="n">
        <v>-236</v>
      </c>
    </row>
    <row r="5" spans="1:4">
      <c r="A5" s="4" t="s">
        <v>636</v>
      </c>
      <c r="B5" s="6" t="n">
        <v>706</v>
      </c>
      <c r="C5" s="6" t="n">
        <v>1384</v>
      </c>
      <c r="D5" s="6" t="n">
        <v>561</v>
      </c>
    </row>
    <row r="6" spans="1:4">
      <c r="A6" s="4" t="s">
        <v>637</v>
      </c>
      <c r="B6" s="6" t="n">
        <v>11440</v>
      </c>
      <c r="C6" s="6" t="n">
        <v>12572</v>
      </c>
      <c r="D6" s="6" t="n">
        <v>10301</v>
      </c>
    </row>
    <row r="7" spans="1:4">
      <c r="A7" s="4" t="s">
        <v>638</v>
      </c>
      <c r="B7" s="6" t="n">
        <v>14038</v>
      </c>
      <c r="C7" s="6" t="n">
        <v>14761</v>
      </c>
      <c r="D7" s="6" t="n">
        <v>10626</v>
      </c>
    </row>
    <row r="8" spans="1:4">
      <c r="A8" s="3" t="s">
        <v>639</v>
      </c>
    </row>
    <row r="9" spans="1:4">
      <c r="A9" s="4" t="s">
        <v>635</v>
      </c>
      <c r="B9" s="6" t="n">
        <v>-2926</v>
      </c>
      <c r="C9" s="6" t="n">
        <v>-331</v>
      </c>
      <c r="D9" s="6" t="n">
        <v>-3848</v>
      </c>
    </row>
    <row r="10" spans="1:4">
      <c r="A10" s="4" t="s">
        <v>636</v>
      </c>
      <c r="B10" s="6" t="n">
        <v>1181</v>
      </c>
      <c r="C10" s="6" t="n">
        <v>66</v>
      </c>
      <c r="D10" s="6" t="n">
        <v>-796</v>
      </c>
    </row>
    <row r="11" spans="1:4">
      <c r="A11" s="4" t="s">
        <v>637</v>
      </c>
      <c r="B11" s="6" t="n">
        <v>-2505</v>
      </c>
      <c r="C11" s="6" t="n">
        <v>501</v>
      </c>
      <c r="D11" s="6" t="n">
        <v>-1089</v>
      </c>
    </row>
    <row r="12" spans="1:4">
      <c r="A12" s="4" t="s">
        <v>640</v>
      </c>
      <c r="B12" s="6" t="n">
        <v>-4250</v>
      </c>
      <c r="C12" s="6" t="n">
        <v>236</v>
      </c>
      <c r="D12" s="6" t="n">
        <v>-5733</v>
      </c>
    </row>
    <row r="13" spans="1:4">
      <c r="A13" s="4" t="s">
        <v>641</v>
      </c>
      <c r="B13" s="7" t="n">
        <v>9788</v>
      </c>
      <c r="C13" s="7" t="n">
        <v>14997</v>
      </c>
      <c r="D13" s="7" t="n">
        <v>48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7</v>
      </c>
      <c r="D2" s="2" t="s">
        <v>108</v>
      </c>
    </row>
    <row r="3" spans="1:4">
      <c r="A3" s="3" t="s">
        <v>213</v>
      </c>
    </row>
    <row r="4" spans="1:4">
      <c r="A4" s="4" t="s">
        <v>119</v>
      </c>
      <c r="B4" s="7" t="n">
        <v>9788</v>
      </c>
      <c r="C4" s="7" t="n">
        <v>14997</v>
      </c>
      <c r="D4" s="7" t="n">
        <v>4893</v>
      </c>
    </row>
    <row r="5" spans="1:4">
      <c r="A5" s="4" t="s">
        <v>643</v>
      </c>
      <c r="B5" s="6" t="n">
        <v>0</v>
      </c>
      <c r="C5" s="6" t="n">
        <v>0</v>
      </c>
      <c r="D5" s="6" t="n">
        <v>-4616</v>
      </c>
    </row>
    <row r="6" spans="1:4">
      <c r="A6" s="4" t="s">
        <v>641</v>
      </c>
      <c r="B6" s="7" t="n">
        <v>9788</v>
      </c>
      <c r="C6" s="7" t="n">
        <v>14997</v>
      </c>
      <c r="D6" s="7" t="n">
        <v>2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7</v>
      </c>
      <c r="D2" s="2" t="s">
        <v>108</v>
      </c>
    </row>
    <row r="3" spans="1:4">
      <c r="A3" s="3" t="s">
        <v>213</v>
      </c>
    </row>
    <row r="4" spans="1:4">
      <c r="A4" s="4" t="s">
        <v>645</v>
      </c>
      <c r="B4" s="7" t="n">
        <v>-15270</v>
      </c>
      <c r="C4" s="7" t="n">
        <v>4084</v>
      </c>
      <c r="D4" s="7" t="n">
        <v>-27282</v>
      </c>
    </row>
    <row r="5" spans="1:4">
      <c r="A5" s="4" t="s">
        <v>637</v>
      </c>
      <c r="B5" s="6" t="n">
        <v>12112</v>
      </c>
      <c r="C5" s="6" t="n">
        <v>43194</v>
      </c>
      <c r="D5" s="6" t="n">
        <v>43394</v>
      </c>
    </row>
    <row r="6" spans="1:4">
      <c r="A6" s="4" t="s">
        <v>117</v>
      </c>
      <c r="B6" s="7" t="n">
        <v>-3158</v>
      </c>
      <c r="C6" s="7" t="n">
        <v>47278</v>
      </c>
      <c r="D6" s="7" t="n">
        <v>161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7</v>
      </c>
      <c r="D2" s="2" t="s">
        <v>108</v>
      </c>
    </row>
    <row r="3" spans="1:4">
      <c r="A3" s="3" t="s">
        <v>213</v>
      </c>
    </row>
    <row r="4" spans="1:4">
      <c r="A4" s="4" t="s">
        <v>647</v>
      </c>
      <c r="B4" s="7" t="n">
        <v>-663</v>
      </c>
      <c r="C4" s="7" t="n">
        <v>9929</v>
      </c>
      <c r="D4" s="7" t="n">
        <v>5639</v>
      </c>
    </row>
    <row r="5" spans="1:4">
      <c r="A5" s="4" t="s">
        <v>648</v>
      </c>
      <c r="B5" s="6" t="n">
        <v>756</v>
      </c>
      <c r="C5" s="6" t="n">
        <v>1165</v>
      </c>
      <c r="D5" s="6" t="n">
        <v>768</v>
      </c>
    </row>
    <row r="6" spans="1:4">
      <c r="A6" s="4" t="s">
        <v>649</v>
      </c>
      <c r="B6" s="6" t="n">
        <v>2401</v>
      </c>
      <c r="C6" s="6" t="n">
        <v>0</v>
      </c>
      <c r="D6" s="6" t="n">
        <v>0</v>
      </c>
    </row>
    <row r="7" spans="1:4">
      <c r="A7" s="4" t="s">
        <v>650</v>
      </c>
      <c r="B7" s="6" t="n">
        <v>1506</v>
      </c>
      <c r="C7" s="6" t="n">
        <v>1216</v>
      </c>
      <c r="D7" s="6" t="n">
        <v>1368</v>
      </c>
    </row>
    <row r="8" spans="1:4">
      <c r="A8" s="4" t="s">
        <v>651</v>
      </c>
      <c r="B8" s="6" t="n">
        <v>-248</v>
      </c>
      <c r="C8" s="6" t="n">
        <v>-786</v>
      </c>
      <c r="D8" s="6" t="n">
        <v>472</v>
      </c>
    </row>
    <row r="9" spans="1:4">
      <c r="A9" s="4" t="s">
        <v>652</v>
      </c>
      <c r="B9" s="6" t="n">
        <v>463</v>
      </c>
      <c r="C9" s="6" t="n">
        <v>912</v>
      </c>
      <c r="D9" s="6" t="n">
        <v>-2139</v>
      </c>
    </row>
    <row r="10" spans="1:4">
      <c r="A10" s="4" t="s">
        <v>653</v>
      </c>
      <c r="B10" s="6" t="n">
        <v>1609</v>
      </c>
      <c r="C10" s="6" t="n">
        <v>3023</v>
      </c>
      <c r="D10" s="6" t="n">
        <v>1506</v>
      </c>
    </row>
    <row r="11" spans="1:4">
      <c r="A11" s="4" t="s">
        <v>654</v>
      </c>
      <c r="B11" s="6" t="n">
        <v>1215</v>
      </c>
      <c r="C11" s="6" t="n">
        <v>333</v>
      </c>
      <c r="D11" s="6" t="n">
        <v>0</v>
      </c>
    </row>
    <row r="12" spans="1:4">
      <c r="A12" s="4" t="s">
        <v>655</v>
      </c>
      <c r="B12" s="6" t="n">
        <v>1272</v>
      </c>
      <c r="C12" s="6" t="n">
        <v>-790</v>
      </c>
      <c r="D12" s="6" t="n">
        <v>240</v>
      </c>
    </row>
    <row r="13" spans="1:4">
      <c r="A13" s="4" t="s">
        <v>656</v>
      </c>
      <c r="B13" s="6" t="n">
        <v>430</v>
      </c>
      <c r="C13" s="6" t="n">
        <v>1298</v>
      </c>
      <c r="D13" s="6" t="n">
        <v>-283</v>
      </c>
    </row>
    <row r="14" spans="1:4">
      <c r="A14" s="4" t="s">
        <v>657</v>
      </c>
      <c r="B14" s="6" t="n">
        <v>0</v>
      </c>
      <c r="C14" s="6" t="n">
        <v>-1613</v>
      </c>
      <c r="D14" s="6" t="n">
        <v>-3387</v>
      </c>
    </row>
    <row r="15" spans="1:4">
      <c r="A15" s="4" t="s">
        <v>658</v>
      </c>
      <c r="B15" s="6" t="n">
        <v>1047</v>
      </c>
      <c r="C15" s="6" t="n">
        <v>310</v>
      </c>
      <c r="D15" s="6" t="n">
        <v>709</v>
      </c>
    </row>
    <row r="16" spans="1:4">
      <c r="A16" s="4" t="s">
        <v>641</v>
      </c>
      <c r="B16" s="7" t="n">
        <v>9788</v>
      </c>
      <c r="C16" s="7" t="n">
        <v>14997</v>
      </c>
      <c r="D16" s="7" t="n">
        <v>48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7</v>
      </c>
    </row>
    <row r="2" spans="1:3">
      <c r="A2" s="3" t="s">
        <v>660</v>
      </c>
    </row>
    <row r="3" spans="1:3">
      <c r="A3" s="4" t="s">
        <v>661</v>
      </c>
      <c r="B3" s="7" t="n">
        <v>14205</v>
      </c>
      <c r="C3" s="7" t="n">
        <v>14054</v>
      </c>
    </row>
    <row r="4" spans="1:3">
      <c r="A4" s="4" t="s">
        <v>662</v>
      </c>
      <c r="B4" s="6" t="n">
        <v>5651</v>
      </c>
      <c r="C4" s="6" t="n">
        <v>7304</v>
      </c>
    </row>
    <row r="5" spans="1:3">
      <c r="A5" s="4" t="s">
        <v>663</v>
      </c>
      <c r="B5" s="6" t="n">
        <v>4928</v>
      </c>
      <c r="C5" s="6" t="n">
        <v>3209</v>
      </c>
    </row>
    <row r="6" spans="1:3">
      <c r="A6" s="4" t="s">
        <v>664</v>
      </c>
      <c r="B6" s="6" t="n">
        <v>3837</v>
      </c>
      <c r="C6" s="6" t="n">
        <v>3575</v>
      </c>
    </row>
    <row r="7" spans="1:3">
      <c r="A7" s="4" t="s">
        <v>651</v>
      </c>
      <c r="B7" s="6" t="n">
        <v>3380</v>
      </c>
      <c r="C7" s="6" t="n">
        <v>3266</v>
      </c>
    </row>
    <row r="8" spans="1:3">
      <c r="A8" s="4" t="s">
        <v>665</v>
      </c>
      <c r="B8" s="6" t="n">
        <v>1611</v>
      </c>
      <c r="C8" s="6" t="n">
        <v>1972</v>
      </c>
    </row>
    <row r="9" spans="1:3">
      <c r="A9" s="4" t="s">
        <v>666</v>
      </c>
      <c r="B9" s="6" t="n">
        <v>369</v>
      </c>
      <c r="C9" s="6" t="n">
        <v>2198</v>
      </c>
    </row>
    <row r="10" spans="1:3">
      <c r="A10" s="4" t="s">
        <v>667</v>
      </c>
      <c r="B10" s="6" t="n">
        <v>6709</v>
      </c>
      <c r="C10" s="6" t="n">
        <v>6631</v>
      </c>
    </row>
    <row r="11" spans="1:3">
      <c r="A11" s="4" t="s">
        <v>668</v>
      </c>
      <c r="B11" s="6" t="n">
        <v>40690</v>
      </c>
      <c r="C11" s="6" t="n">
        <v>42209</v>
      </c>
    </row>
    <row r="12" spans="1:3">
      <c r="A12" s="4" t="s">
        <v>669</v>
      </c>
      <c r="B12" s="6" t="n">
        <v>-23962</v>
      </c>
      <c r="C12" s="6" t="n">
        <v>-23842</v>
      </c>
    </row>
    <row r="13" spans="1:3">
      <c r="A13" s="4" t="s">
        <v>670</v>
      </c>
      <c r="B13" s="6" t="n">
        <v>16728</v>
      </c>
      <c r="C13" s="6" t="n">
        <v>18367</v>
      </c>
    </row>
    <row r="14" spans="1:3">
      <c r="A14" s="3" t="s">
        <v>671</v>
      </c>
    </row>
    <row r="15" spans="1:3">
      <c r="A15" s="4" t="s">
        <v>672</v>
      </c>
      <c r="B15" s="6" t="n">
        <v>-28703</v>
      </c>
      <c r="C15" s="6" t="n">
        <v>-29656</v>
      </c>
    </row>
    <row r="16" spans="1:3">
      <c r="A16" s="4" t="s">
        <v>673</v>
      </c>
      <c r="B16" s="6" t="n">
        <v>-13645</v>
      </c>
      <c r="C16" s="6" t="n">
        <v>-16174</v>
      </c>
    </row>
    <row r="17" spans="1:3">
      <c r="A17" s="4" t="s">
        <v>674</v>
      </c>
      <c r="B17" s="6" t="n">
        <v>-2311</v>
      </c>
      <c r="C17" s="6" t="n">
        <v>-3347</v>
      </c>
    </row>
    <row r="18" spans="1:3">
      <c r="A18" s="4" t="s">
        <v>667</v>
      </c>
      <c r="B18" s="6" t="n">
        <v>-2716</v>
      </c>
      <c r="C18" s="6" t="n">
        <v>-2160</v>
      </c>
    </row>
    <row r="19" spans="1:3">
      <c r="A19" s="4" t="s">
        <v>675</v>
      </c>
      <c r="B19" s="6" t="n">
        <v>-47375</v>
      </c>
      <c r="C19" s="6" t="n">
        <v>-51337</v>
      </c>
    </row>
    <row r="20" spans="1:3">
      <c r="A20" s="4" t="s">
        <v>676</v>
      </c>
      <c r="B20" s="6" t="n">
        <v>-30647</v>
      </c>
      <c r="C20" s="6" t="n">
        <v>-32970</v>
      </c>
    </row>
    <row r="21" spans="1:3">
      <c r="A21" s="4" t="s">
        <v>677</v>
      </c>
      <c r="B21" s="6" t="n">
        <v>3600</v>
      </c>
      <c r="C21" s="6" t="n">
        <v>4516</v>
      </c>
    </row>
    <row r="22" spans="1:3">
      <c r="A22" s="4" t="s">
        <v>678</v>
      </c>
      <c r="B22" s="6" t="n">
        <v>-34247</v>
      </c>
      <c r="C22" s="6" t="n">
        <v>-37486</v>
      </c>
    </row>
    <row r="23" spans="1:3">
      <c r="A23" s="4" t="s">
        <v>676</v>
      </c>
      <c r="B23" s="7" t="n">
        <v>-30647</v>
      </c>
      <c r="C23" s="7" t="n">
        <v>-329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7</v>
      </c>
      <c r="D2" s="2" t="s">
        <v>108</v>
      </c>
    </row>
    <row r="3" spans="1:4">
      <c r="A3" s="3" t="s">
        <v>680</v>
      </c>
    </row>
    <row r="4" spans="1:4">
      <c r="A4" s="4" t="s">
        <v>681</v>
      </c>
      <c r="B4" s="7" t="n">
        <v>223</v>
      </c>
      <c r="C4" s="7" t="n">
        <v>257</v>
      </c>
      <c r="D4" s="7" t="n">
        <v>665</v>
      </c>
    </row>
    <row r="5" spans="1:4">
      <c r="A5" s="4" t="s">
        <v>682</v>
      </c>
      <c r="B5" s="6" t="n">
        <v>68</v>
      </c>
    </row>
    <row r="6" spans="1:4">
      <c r="A6" s="4" t="s">
        <v>682</v>
      </c>
      <c r="C6" s="6" t="n">
        <v>-3</v>
      </c>
      <c r="D6" s="6" t="n">
        <v>-399</v>
      </c>
    </row>
    <row r="7" spans="1:4">
      <c r="A7" s="4" t="s">
        <v>683</v>
      </c>
      <c r="B7" s="6" t="n">
        <v>0</v>
      </c>
    </row>
    <row r="8" spans="1:4">
      <c r="A8" s="4" t="s">
        <v>684</v>
      </c>
      <c r="C8" s="6" t="n">
        <v>0</v>
      </c>
      <c r="D8" s="6" t="n">
        <v>0</v>
      </c>
    </row>
    <row r="9" spans="1:4">
      <c r="A9" s="4" t="s">
        <v>685</v>
      </c>
      <c r="C9" s="6" t="n">
        <v>-31</v>
      </c>
      <c r="D9" s="6" t="n">
        <v>-9</v>
      </c>
    </row>
    <row r="10" spans="1:4">
      <c r="A10" s="4" t="s">
        <v>686</v>
      </c>
      <c r="B10" s="7" t="n">
        <v>291</v>
      </c>
      <c r="C10" s="7" t="n">
        <v>223</v>
      </c>
      <c r="D10" s="7" t="n">
        <v>2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25"/>
    <col customWidth="1" max="5" min="5" width="46"/>
    <col customWidth="1" max="6" min="6" width="27"/>
    <col customWidth="1" max="7" min="7" width="24"/>
  </cols>
  <sheetData>
    <row r="1" spans="1:7">
      <c r="A1" s="1" t="s">
        <v>135</v>
      </c>
      <c r="B1" s="2" t="s">
        <v>136</v>
      </c>
      <c r="C1" s="2" t="s">
        <v>137</v>
      </c>
      <c r="D1" s="2" t="s">
        <v>138</v>
      </c>
      <c r="E1" s="2" t="s">
        <v>139</v>
      </c>
      <c r="F1" s="2" t="s">
        <v>140</v>
      </c>
      <c r="G1" s="2" t="s">
        <v>141</v>
      </c>
    </row>
    <row r="2" spans="1:7">
      <c r="A2" s="4" t="s">
        <v>142</v>
      </c>
      <c r="B2" s="7" t="n">
        <v>500543</v>
      </c>
      <c r="C2" s="7" t="n">
        <v>998</v>
      </c>
      <c r="D2" s="7" t="n">
        <v>558966</v>
      </c>
      <c r="E2" s="7" t="n">
        <v>-63208</v>
      </c>
      <c r="F2" s="7" t="n">
        <v>129873</v>
      </c>
      <c r="G2" s="7" t="n">
        <v>-126086</v>
      </c>
    </row>
    <row r="3" spans="1:7">
      <c r="A3" s="3" t="s">
        <v>143</v>
      </c>
    </row>
    <row r="4" spans="1:7">
      <c r="A4" s="4" t="s">
        <v>121</v>
      </c>
      <c r="B4" s="6" t="n">
        <v>-6148</v>
      </c>
      <c r="F4" s="6" t="n">
        <v>-6148</v>
      </c>
    </row>
    <row r="5" spans="1:7">
      <c r="A5" s="4" t="s">
        <v>144</v>
      </c>
      <c r="B5" s="6" t="n">
        <v>-185</v>
      </c>
      <c r="C5" s="6" t="n">
        <v>14</v>
      </c>
      <c r="D5" s="6" t="n">
        <v>1636</v>
      </c>
      <c r="F5" s="6" t="n">
        <v>-350</v>
      </c>
      <c r="G5" s="6" t="n">
        <v>-1485</v>
      </c>
    </row>
    <row r="6" spans="1:7">
      <c r="A6" s="4" t="s">
        <v>145</v>
      </c>
      <c r="B6" s="6" t="n">
        <v>10843</v>
      </c>
      <c r="D6" s="6" t="n">
        <v>10843</v>
      </c>
    </row>
    <row r="7" spans="1:7">
      <c r="A7" s="4" t="s">
        <v>146</v>
      </c>
      <c r="B7" s="6" t="n">
        <v>32438</v>
      </c>
      <c r="C7" s="6" t="n">
        <v>34</v>
      </c>
      <c r="D7" s="6" t="n">
        <v>32404</v>
      </c>
    </row>
    <row r="8" spans="1:7">
      <c r="A8" s="4" t="s">
        <v>147</v>
      </c>
      <c r="B8" s="6" t="n">
        <v>9989</v>
      </c>
      <c r="E8" s="6" t="n">
        <v>9989</v>
      </c>
    </row>
    <row r="9" spans="1:7">
      <c r="A9" s="4" t="s">
        <v>148</v>
      </c>
      <c r="B9" s="6" t="n">
        <v>547480</v>
      </c>
      <c r="C9" s="6" t="n">
        <v>1046</v>
      </c>
      <c r="D9" s="6" t="n">
        <v>603849</v>
      </c>
      <c r="E9" s="6" t="n">
        <v>-53219</v>
      </c>
      <c r="F9" s="6" t="n">
        <v>123375</v>
      </c>
      <c r="G9" s="6" t="n">
        <v>-127571</v>
      </c>
    </row>
    <row r="10" spans="1:7">
      <c r="A10" s="3" t="s">
        <v>143</v>
      </c>
    </row>
    <row r="11" spans="1:7">
      <c r="A11" s="4" t="s">
        <v>121</v>
      </c>
      <c r="B11" s="6" t="n">
        <v>32281</v>
      </c>
      <c r="F11" s="6" t="n">
        <v>32281</v>
      </c>
    </row>
    <row r="12" spans="1:7">
      <c r="A12" s="4" t="s">
        <v>144</v>
      </c>
      <c r="B12" s="6" t="n">
        <v>777</v>
      </c>
      <c r="C12" s="6" t="n">
        <v>18</v>
      </c>
      <c r="D12" s="6" t="n">
        <v>3066</v>
      </c>
      <c r="F12" s="6" t="n">
        <v>-90</v>
      </c>
      <c r="G12" s="6" t="n">
        <v>-2217</v>
      </c>
    </row>
    <row r="13" spans="1:7">
      <c r="A13" s="4" t="s">
        <v>145</v>
      </c>
      <c r="B13" s="6" t="n">
        <v>10361</v>
      </c>
      <c r="D13" s="6" t="n">
        <v>10361</v>
      </c>
    </row>
    <row r="14" spans="1:7">
      <c r="A14" s="4" t="s">
        <v>147</v>
      </c>
      <c r="B14" s="6" t="n">
        <v>-14454</v>
      </c>
      <c r="E14" s="6" t="n">
        <v>-14454</v>
      </c>
    </row>
    <row r="15" spans="1:7">
      <c r="A15" s="4" t="s">
        <v>149</v>
      </c>
      <c r="B15" s="6" t="n">
        <v>569681</v>
      </c>
      <c r="C15" s="6" t="n">
        <v>1064</v>
      </c>
      <c r="D15" s="6" t="n">
        <v>617276</v>
      </c>
      <c r="E15" s="6" t="n">
        <v>-67673</v>
      </c>
      <c r="F15" s="6" t="n">
        <v>148802</v>
      </c>
      <c r="G15" s="6" t="n">
        <v>-129788</v>
      </c>
    </row>
    <row r="16" spans="1:7">
      <c r="A16" s="3" t="s">
        <v>143</v>
      </c>
    </row>
    <row r="17" spans="1:7">
      <c r="A17" s="4" t="s">
        <v>121</v>
      </c>
      <c r="B17" s="6" t="n">
        <v>-12946</v>
      </c>
      <c r="F17" s="6" t="n">
        <v>-12946</v>
      </c>
    </row>
    <row r="18" spans="1:7">
      <c r="A18" s="4" t="s">
        <v>144</v>
      </c>
      <c r="B18" s="6" t="n">
        <v>-425</v>
      </c>
      <c r="C18" s="6" t="n">
        <v>3</v>
      </c>
      <c r="D18" s="6" t="n">
        <v>-8290</v>
      </c>
      <c r="F18" s="6" t="n">
        <v>-1737</v>
      </c>
      <c r="G18" s="6" t="n">
        <v>9599</v>
      </c>
    </row>
    <row r="19" spans="1:7">
      <c r="A19" s="4" t="s">
        <v>145</v>
      </c>
      <c r="B19" s="6" t="n">
        <v>11640</v>
      </c>
      <c r="D19" s="6" t="n">
        <v>11640</v>
      </c>
    </row>
    <row r="20" spans="1:7">
      <c r="A20" s="4" t="s">
        <v>150</v>
      </c>
      <c r="B20" s="6" t="n">
        <v>-19031</v>
      </c>
      <c r="G20" s="6" t="n">
        <v>-19031</v>
      </c>
    </row>
    <row r="21" spans="1:7">
      <c r="A21" s="4" t="s">
        <v>147</v>
      </c>
      <c r="B21" s="6" t="n">
        <v>-274</v>
      </c>
      <c r="E21" s="6" t="n">
        <v>-274</v>
      </c>
    </row>
    <row r="22" spans="1:7">
      <c r="A22" s="4" t="s">
        <v>151</v>
      </c>
      <c r="B22" s="7" t="n">
        <v>548645</v>
      </c>
      <c r="C22" s="7" t="n">
        <v>1067</v>
      </c>
      <c r="D22" s="7" t="n">
        <v>620626</v>
      </c>
      <c r="E22" s="7" t="n">
        <v>-67947</v>
      </c>
      <c r="F22" s="7" t="n">
        <v>134119</v>
      </c>
      <c r="G22" s="7" t="n">
        <v>-1392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7</v>
      </c>
      <c r="D2" s="2" t="s">
        <v>108</v>
      </c>
    </row>
    <row r="3" spans="1:4">
      <c r="A3" s="3" t="s">
        <v>688</v>
      </c>
    </row>
    <row r="4" spans="1:4">
      <c r="A4" s="4" t="s">
        <v>689</v>
      </c>
      <c r="B4" s="6" t="n">
        <v>106363</v>
      </c>
      <c r="C4" s="6" t="n">
        <v>104572</v>
      </c>
      <c r="D4" s="6" t="n">
        <v>99843</v>
      </c>
    </row>
    <row r="5" spans="1:4">
      <c r="A5" s="4" t="s">
        <v>690</v>
      </c>
      <c r="B5" s="6" t="n">
        <v>281</v>
      </c>
      <c r="C5" s="6" t="n">
        <v>603</v>
      </c>
      <c r="D5" s="6" t="n">
        <v>416</v>
      </c>
    </row>
    <row r="6" spans="1:4">
      <c r="A6" s="4" t="s">
        <v>691</v>
      </c>
      <c r="B6" s="6" t="n">
        <v>53</v>
      </c>
      <c r="C6" s="6" t="n">
        <v>1188</v>
      </c>
      <c r="D6" s="6" t="n">
        <v>952</v>
      </c>
    </row>
    <row r="7" spans="1:4">
      <c r="A7" s="4" t="s">
        <v>692</v>
      </c>
      <c r="B7" s="6" t="n">
        <v>0</v>
      </c>
      <c r="C7" s="6" t="n">
        <v>0</v>
      </c>
      <c r="D7" s="6" t="n">
        <v>3361</v>
      </c>
    </row>
    <row r="8" spans="1:4">
      <c r="A8" s="4" t="s">
        <v>693</v>
      </c>
      <c r="B8" s="6" t="n">
        <v>106697</v>
      </c>
      <c r="C8" s="6" t="n">
        <v>106363</v>
      </c>
      <c r="D8" s="6" t="n">
        <v>1045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4</v>
      </c>
      <c r="B1" s="2" t="s">
        <v>1</v>
      </c>
    </row>
    <row r="2" spans="1:5">
      <c r="B2" s="2" t="s">
        <v>2</v>
      </c>
      <c r="C2" s="2" t="s">
        <v>67</v>
      </c>
      <c r="D2" s="2" t="s">
        <v>108</v>
      </c>
      <c r="E2" s="2" t="s">
        <v>695</v>
      </c>
    </row>
    <row r="3" spans="1:5">
      <c r="A3" s="3" t="s">
        <v>696</v>
      </c>
    </row>
    <row r="4" spans="1:5">
      <c r="A4" s="4" t="s">
        <v>697</v>
      </c>
      <c r="B4" s="6" t="n">
        <v>16958418</v>
      </c>
      <c r="C4" s="6" t="n">
        <v>15530952</v>
      </c>
      <c r="D4" s="6" t="n">
        <v>15366504</v>
      </c>
    </row>
    <row r="5" spans="1:5">
      <c r="A5" s="4" t="s">
        <v>698</v>
      </c>
      <c r="B5" s="6" t="n">
        <v>1000000</v>
      </c>
    </row>
    <row r="6" spans="1:5">
      <c r="A6" s="4" t="s">
        <v>699</v>
      </c>
      <c r="B6" s="8" t="n">
        <v>0.01</v>
      </c>
    </row>
    <row r="7" spans="1:5">
      <c r="A7" s="4" t="s">
        <v>700</v>
      </c>
      <c r="B7" s="6" t="n">
        <v>0</v>
      </c>
      <c r="C7" s="6" t="n">
        <v>0</v>
      </c>
      <c r="D7" s="6" t="n">
        <v>0</v>
      </c>
    </row>
    <row r="8" spans="1:5">
      <c r="A8" s="4" t="s">
        <v>701</v>
      </c>
      <c r="B8" s="6" t="n">
        <v>381041</v>
      </c>
      <c r="C8" s="6" t="n">
        <v>362190</v>
      </c>
      <c r="D8" s="6" t="n">
        <v>415418</v>
      </c>
    </row>
    <row r="9" spans="1:5">
      <c r="A9" s="4" t="s">
        <v>702</v>
      </c>
      <c r="B9" s="7" t="n">
        <v>19031000</v>
      </c>
    </row>
    <row r="10" spans="1:5">
      <c r="A10" s="4" t="s">
        <v>703</v>
      </c>
      <c r="B10" s="6" t="n">
        <v>1491408</v>
      </c>
      <c r="C10" s="6" t="n">
        <v>197742</v>
      </c>
      <c r="D10" s="6" t="n">
        <v>210964</v>
      </c>
    </row>
    <row r="11" spans="1:5">
      <c r="A11" s="4" t="s">
        <v>704</v>
      </c>
    </row>
    <row r="12" spans="1:5">
      <c r="A12" s="3" t="s">
        <v>696</v>
      </c>
    </row>
    <row r="13" spans="1:5">
      <c r="A13" s="4" t="s">
        <v>701</v>
      </c>
      <c r="B13" s="6" t="n">
        <v>2537833</v>
      </c>
    </row>
    <row r="14" spans="1:5">
      <c r="A14" s="4" t="s">
        <v>702</v>
      </c>
      <c r="B14" s="7" t="n">
        <v>19000000</v>
      </c>
    </row>
    <row r="15" spans="1:5">
      <c r="A15" s="4" t="s">
        <v>703</v>
      </c>
      <c r="C15" s="6" t="n">
        <v>0</v>
      </c>
      <c r="D15" s="6" t="n">
        <v>0</v>
      </c>
    </row>
    <row r="16" spans="1:5">
      <c r="A16" s="4" t="s">
        <v>705</v>
      </c>
      <c r="B16" s="6" t="n">
        <v>81000000</v>
      </c>
      <c r="E16" s="7" t="n">
        <v>100000000</v>
      </c>
    </row>
    <row r="17" spans="1:5">
      <c r="A17" s="4" t="s">
        <v>706</v>
      </c>
    </row>
    <row r="18" spans="1:5">
      <c r="A18" s="3" t="s">
        <v>696</v>
      </c>
    </row>
    <row r="19" spans="1:5">
      <c r="A19" s="4" t="s">
        <v>705</v>
      </c>
      <c r="E19" s="7" t="n">
        <v>33500000</v>
      </c>
    </row>
    <row r="20" spans="1:5">
      <c r="A20" s="4" t="s">
        <v>707</v>
      </c>
    </row>
    <row r="21" spans="1:5">
      <c r="A21" s="3" t="s">
        <v>696</v>
      </c>
    </row>
    <row r="22" spans="1:5">
      <c r="A22" s="4" t="s">
        <v>702</v>
      </c>
      <c r="B22" s="7" t="n">
        <v>2700000</v>
      </c>
      <c r="C22" s="7" t="n">
        <v>3900000</v>
      </c>
      <c r="D22" s="7" t="n">
        <v>3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34</v>
      </c>
      <c r="J1" s="2" t="s">
        <v>1</v>
      </c>
    </row>
    <row r="2" spans="1:12">
      <c r="B2" s="2" t="s">
        <v>2</v>
      </c>
      <c r="C2" s="2" t="s">
        <v>709</v>
      </c>
      <c r="D2" s="2" t="s">
        <v>4</v>
      </c>
      <c r="E2" s="2" t="s">
        <v>710</v>
      </c>
      <c r="F2" s="2" t="s">
        <v>67</v>
      </c>
      <c r="G2" s="2" t="s">
        <v>711</v>
      </c>
      <c r="H2" s="2" t="s">
        <v>712</v>
      </c>
      <c r="I2" s="2" t="s">
        <v>713</v>
      </c>
      <c r="J2" s="2" t="s">
        <v>2</v>
      </c>
      <c r="K2" s="2" t="s">
        <v>67</v>
      </c>
      <c r="L2" s="2" t="s">
        <v>108</v>
      </c>
    </row>
    <row r="3" spans="1:12">
      <c r="A3" s="3" t="s">
        <v>714</v>
      </c>
    </row>
    <row r="4" spans="1:12">
      <c r="A4" s="4" t="s">
        <v>715</v>
      </c>
      <c r="B4" s="7" t="n">
        <v>-17093</v>
      </c>
      <c r="C4" s="7" t="n">
        <v>-1441</v>
      </c>
      <c r="D4" s="7" t="n">
        <v>4306</v>
      </c>
      <c r="E4" s="7" t="n">
        <v>1282</v>
      </c>
      <c r="F4" s="7" t="n">
        <v>10569</v>
      </c>
      <c r="G4" s="7" t="n">
        <v>3644</v>
      </c>
      <c r="H4" s="7" t="n">
        <v>10846</v>
      </c>
      <c r="I4" s="7" t="n">
        <v>7222</v>
      </c>
      <c r="J4" s="7" t="n">
        <v>-12946</v>
      </c>
      <c r="K4" s="7" t="n">
        <v>32281</v>
      </c>
      <c r="L4" s="7" t="n">
        <v>11219</v>
      </c>
    </row>
    <row r="5" spans="1:12">
      <c r="A5" s="3" t="s">
        <v>716</v>
      </c>
    </row>
    <row r="6" spans="1:12">
      <c r="A6" s="4" t="s">
        <v>717</v>
      </c>
      <c r="J6" s="6" t="n">
        <v>89782</v>
      </c>
      <c r="K6" s="6" t="n">
        <v>89996</v>
      </c>
      <c r="L6" s="6" t="n">
        <v>85421</v>
      </c>
    </row>
    <row r="7" spans="1:12">
      <c r="A7" s="4" t="s">
        <v>718</v>
      </c>
      <c r="J7" s="6" t="n">
        <v>0</v>
      </c>
      <c r="K7" s="6" t="n">
        <v>2385</v>
      </c>
      <c r="L7" s="6" t="n">
        <v>2554</v>
      </c>
    </row>
    <row r="8" spans="1:12">
      <c r="A8" s="4" t="s">
        <v>719</v>
      </c>
      <c r="J8" s="6" t="n">
        <v>89782</v>
      </c>
      <c r="K8" s="6" t="n">
        <v>92925</v>
      </c>
      <c r="L8" s="6" t="n">
        <v>87975</v>
      </c>
    </row>
    <row r="9" spans="1:12">
      <c r="A9" s="3" t="s">
        <v>720</v>
      </c>
    </row>
    <row r="10" spans="1:12">
      <c r="A10" s="4" t="s">
        <v>721</v>
      </c>
      <c r="B10" s="8" t="n">
        <v>-0.19</v>
      </c>
      <c r="C10" s="8" t="n">
        <v>-0.02</v>
      </c>
      <c r="D10" s="8" t="n">
        <v>0.05</v>
      </c>
      <c r="E10" s="8" t="n">
        <v>0.01</v>
      </c>
      <c r="F10" s="8" t="n">
        <v>0.12</v>
      </c>
      <c r="G10" s="8" t="n">
        <v>0.04</v>
      </c>
      <c r="H10" s="8" t="n">
        <v>0.12</v>
      </c>
      <c r="I10" s="8" t="n">
        <v>0.08</v>
      </c>
      <c r="J10" s="8" t="n">
        <v>-0.14</v>
      </c>
      <c r="K10" s="8" t="n">
        <v>0.36</v>
      </c>
      <c r="L10" s="8" t="n">
        <v>0.13</v>
      </c>
    </row>
    <row r="11" spans="1:12">
      <c r="A11" s="4" t="s">
        <v>722</v>
      </c>
      <c r="B11" s="8" t="n">
        <v>-0.19</v>
      </c>
      <c r="C11" s="8" t="n">
        <v>-0.02</v>
      </c>
      <c r="D11" s="8" t="n">
        <v>0.05</v>
      </c>
      <c r="E11" s="8" t="n">
        <v>0.01</v>
      </c>
      <c r="F11" s="8" t="n">
        <v>0.11</v>
      </c>
      <c r="G11" s="8" t="n">
        <v>0.04</v>
      </c>
      <c r="H11" s="8" t="n">
        <v>0.12</v>
      </c>
      <c r="I11" s="8" t="n">
        <v>0.08</v>
      </c>
      <c r="J11" s="8" t="n">
        <v>-0.14</v>
      </c>
      <c r="K11" s="8" t="n">
        <v>0.35</v>
      </c>
      <c r="L11" s="8" t="n">
        <v>0.13</v>
      </c>
    </row>
    <row r="12" spans="1:12">
      <c r="A12" s="4" t="s">
        <v>723</v>
      </c>
    </row>
    <row r="13" spans="1:12">
      <c r="A13" s="3" t="s">
        <v>716</v>
      </c>
    </row>
    <row r="14" spans="1:12">
      <c r="A14" s="4" t="s">
        <v>724</v>
      </c>
      <c r="J14" s="6" t="n">
        <v>0</v>
      </c>
      <c r="K14" s="6" t="n">
        <v>544</v>
      </c>
      <c r="L14"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67</v>
      </c>
      <c r="D2" s="2" t="s">
        <v>108</v>
      </c>
      <c r="E2" s="2" t="s">
        <v>726</v>
      </c>
    </row>
    <row r="3" spans="1:5">
      <c r="A3" s="4" t="s">
        <v>511</v>
      </c>
    </row>
    <row r="4" spans="1:5">
      <c r="A4" s="3" t="s">
        <v>727</v>
      </c>
    </row>
    <row r="5" spans="1:5">
      <c r="A5" s="4" t="s">
        <v>728</v>
      </c>
      <c r="E5" s="8" t="n">
        <v>9.33</v>
      </c>
    </row>
    <row r="6" spans="1:5">
      <c r="A6" s="4" t="s">
        <v>729</v>
      </c>
    </row>
    <row r="7" spans="1:5">
      <c r="A7" s="3" t="s">
        <v>727</v>
      </c>
    </row>
    <row r="8" spans="1:5">
      <c r="A8" s="4" t="s">
        <v>730</v>
      </c>
      <c r="B8" s="6" t="n">
        <v>5312</v>
      </c>
      <c r="C8" s="6" t="n">
        <v>1495</v>
      </c>
      <c r="D8" s="6" t="n">
        <v>7419</v>
      </c>
    </row>
    <row r="9" spans="1:5">
      <c r="A9" s="4" t="s">
        <v>731</v>
      </c>
    </row>
    <row r="10" spans="1:5">
      <c r="A10" s="3" t="s">
        <v>727</v>
      </c>
    </row>
    <row r="11" spans="1:5">
      <c r="A11" s="4" t="s">
        <v>730</v>
      </c>
      <c r="B11" s="6" t="n">
        <v>0</v>
      </c>
      <c r="C11" s="6" t="n">
        <v>0</v>
      </c>
      <c r="D11" s="6" t="n">
        <v>57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4"/>
    <col customWidth="1" max="8" min="8" width="13"/>
  </cols>
  <sheetData>
    <row r="1" spans="1:8">
      <c r="A1" s="1" t="s">
        <v>732</v>
      </c>
      <c r="B1" s="2" t="s">
        <v>483</v>
      </c>
      <c r="C1" s="2" t="s">
        <v>434</v>
      </c>
      <c r="E1" s="2" t="s">
        <v>1</v>
      </c>
    </row>
    <row r="2" spans="1:8">
      <c r="B2" s="2" t="s">
        <v>733</v>
      </c>
      <c r="C2" s="2" t="s">
        <v>710</v>
      </c>
      <c r="D2" s="2" t="s">
        <v>711</v>
      </c>
      <c r="E2" s="2" t="s">
        <v>2</v>
      </c>
      <c r="F2" s="2" t="s">
        <v>67</v>
      </c>
      <c r="G2" s="2" t="s">
        <v>108</v>
      </c>
      <c r="H2" s="2" t="s">
        <v>734</v>
      </c>
    </row>
    <row r="3" spans="1:8">
      <c r="A3" s="4" t="s">
        <v>735</v>
      </c>
      <c r="E3" s="6" t="n">
        <v>0</v>
      </c>
    </row>
    <row r="4" spans="1:8">
      <c r="A4" s="4" t="s">
        <v>736</v>
      </c>
      <c r="E4" s="7" t="n">
        <v>1600000</v>
      </c>
      <c r="F4" s="7" t="n">
        <v>2300000</v>
      </c>
      <c r="G4" s="7" t="n">
        <v>1100000</v>
      </c>
    </row>
    <row r="5" spans="1:8">
      <c r="A5" s="4" t="s">
        <v>737</v>
      </c>
      <c r="E5" s="6" t="n">
        <v>1300000</v>
      </c>
      <c r="F5" s="6" t="n">
        <v>3900000</v>
      </c>
      <c r="G5" s="6" t="n">
        <v>2600000</v>
      </c>
    </row>
    <row r="6" spans="1:8">
      <c r="A6" s="4" t="s">
        <v>738</v>
      </c>
      <c r="E6" s="6" t="n">
        <v>1300000</v>
      </c>
      <c r="F6" s="6" t="n">
        <v>1500000</v>
      </c>
      <c r="G6" s="6" t="n">
        <v>1700000</v>
      </c>
    </row>
    <row r="7" spans="1:8">
      <c r="A7" s="4" t="s">
        <v>739</v>
      </c>
      <c r="E7" s="7" t="n">
        <v>300000</v>
      </c>
      <c r="F7" s="6" t="n">
        <v>500000</v>
      </c>
      <c r="G7" s="6" t="n">
        <v>300000</v>
      </c>
    </row>
    <row r="8" spans="1:8">
      <c r="A8" s="4" t="s">
        <v>740</v>
      </c>
      <c r="E8" s="4" t="s">
        <v>544</v>
      </c>
    </row>
    <row r="9" spans="1:8">
      <c r="A9" s="4" t="s">
        <v>741</v>
      </c>
      <c r="E9" s="7" t="n">
        <v>4300000</v>
      </c>
      <c r="F9" s="7" t="n">
        <v>3900000</v>
      </c>
      <c r="G9" s="6" t="n">
        <v>1400000</v>
      </c>
    </row>
    <row r="10" spans="1:8">
      <c r="A10" s="4" t="s">
        <v>707</v>
      </c>
    </row>
    <row r="11" spans="1:8">
      <c r="A11" s="4" t="s">
        <v>742</v>
      </c>
      <c r="E11" s="8" t="n">
        <v>7.34</v>
      </c>
    </row>
    <row r="12" spans="1:8">
      <c r="A12" s="4" t="s">
        <v>743</v>
      </c>
      <c r="E12" s="6" t="n">
        <v>104900</v>
      </c>
    </row>
    <row r="13" spans="1:8">
      <c r="A13" s="4" t="s">
        <v>744</v>
      </c>
    </row>
    <row r="14" spans="1:8">
      <c r="A14" s="4" t="s">
        <v>745</v>
      </c>
      <c r="E14" s="4" t="s">
        <v>366</v>
      </c>
    </row>
    <row r="15" spans="1:8">
      <c r="A15" s="4" t="s">
        <v>746</v>
      </c>
      <c r="E15" s="4" t="s">
        <v>374</v>
      </c>
    </row>
    <row r="16" spans="1:8">
      <c r="A16" s="4" t="s">
        <v>747</v>
      </c>
    </row>
    <row r="17" spans="1:8">
      <c r="A17" s="4" t="s">
        <v>748</v>
      </c>
      <c r="F17" s="6" t="n">
        <v>0</v>
      </c>
    </row>
    <row r="18" spans="1:8">
      <c r="A18" s="4" t="s">
        <v>749</v>
      </c>
    </row>
    <row r="19" spans="1:8">
      <c r="A19" s="4" t="s">
        <v>742</v>
      </c>
      <c r="E19" s="7" t="n">
        <v>0</v>
      </c>
    </row>
    <row r="20" spans="1:8">
      <c r="A20" s="4" t="s">
        <v>745</v>
      </c>
      <c r="E20" s="4" t="s">
        <v>366</v>
      </c>
    </row>
    <row r="21" spans="1:8">
      <c r="A21" s="4" t="s">
        <v>743</v>
      </c>
      <c r="E21" s="6" t="n">
        <v>0</v>
      </c>
      <c r="F21" s="6" t="n">
        <v>0</v>
      </c>
    </row>
    <row r="22" spans="1:8">
      <c r="A22" s="4" t="s">
        <v>750</v>
      </c>
      <c r="E22" s="7" t="n">
        <v>100000</v>
      </c>
      <c r="F22" s="7" t="n">
        <v>800000</v>
      </c>
      <c r="G22" s="7" t="n">
        <v>1000000</v>
      </c>
    </row>
    <row r="23" spans="1:8">
      <c r="A23" s="4" t="s">
        <v>751</v>
      </c>
      <c r="E23" s="6" t="n">
        <v>2400000</v>
      </c>
    </row>
    <row r="24" spans="1:8">
      <c r="A24" s="4" t="s">
        <v>752</v>
      </c>
      <c r="E24" s="6" t="n">
        <v>4100000</v>
      </c>
      <c r="F24" s="6" t="n">
        <v>3000000</v>
      </c>
    </row>
    <row r="25" spans="1:8">
      <c r="A25" s="4" t="s">
        <v>753</v>
      </c>
      <c r="G25" s="4" t="s">
        <v>754</v>
      </c>
    </row>
    <row r="26" spans="1:8">
      <c r="A26" s="4" t="s">
        <v>755</v>
      </c>
      <c r="G26" s="4" t="s">
        <v>756</v>
      </c>
    </row>
    <row r="27" spans="1:8">
      <c r="A27" s="4" t="s">
        <v>757</v>
      </c>
    </row>
    <row r="28" spans="1:8">
      <c r="A28" s="4" t="s">
        <v>738</v>
      </c>
      <c r="E28" s="6" t="n">
        <v>1900000</v>
      </c>
      <c r="F28" s="6" t="n">
        <v>2800000</v>
      </c>
      <c r="G28" s="7" t="n">
        <v>1900000</v>
      </c>
    </row>
    <row r="29" spans="1:8">
      <c r="A29" s="4" t="s">
        <v>750</v>
      </c>
      <c r="E29" s="6" t="n">
        <v>9800000</v>
      </c>
      <c r="F29" s="6" t="n">
        <v>7800000</v>
      </c>
      <c r="G29" s="6" t="n">
        <v>8000000</v>
      </c>
    </row>
    <row r="30" spans="1:8">
      <c r="A30" s="4" t="s">
        <v>752</v>
      </c>
      <c r="E30" s="7" t="n">
        <v>10400000</v>
      </c>
    </row>
    <row r="31" spans="1:8">
      <c r="A31" s="4" t="s">
        <v>758</v>
      </c>
      <c r="E31" s="4" t="s">
        <v>759</v>
      </c>
    </row>
    <row r="32" spans="1:8">
      <c r="A32" s="4" t="s">
        <v>760</v>
      </c>
      <c r="E32" s="7" t="n">
        <v>7200000</v>
      </c>
      <c r="F32" s="7" t="n">
        <v>11600000</v>
      </c>
      <c r="G32" s="7" t="n">
        <v>10400000</v>
      </c>
    </row>
    <row r="33" spans="1:8">
      <c r="A33" s="4" t="s">
        <v>761</v>
      </c>
    </row>
    <row r="34" spans="1:8">
      <c r="A34" s="4" t="s">
        <v>745</v>
      </c>
      <c r="E34" s="4" t="s">
        <v>366</v>
      </c>
    </row>
    <row r="35" spans="1:8">
      <c r="A35" s="4" t="s">
        <v>762</v>
      </c>
    </row>
    <row r="36" spans="1:8">
      <c r="A36" s="4" t="s">
        <v>745</v>
      </c>
      <c r="E36" s="4" t="s">
        <v>763</v>
      </c>
    </row>
    <row r="37" spans="1:8">
      <c r="A37" s="4" t="s">
        <v>764</v>
      </c>
    </row>
    <row r="38" spans="1:8">
      <c r="A38" s="4" t="s">
        <v>765</v>
      </c>
      <c r="E38" s="6" t="n">
        <v>1000000</v>
      </c>
    </row>
    <row r="39" spans="1:8">
      <c r="A39" s="4" t="s">
        <v>766</v>
      </c>
      <c r="E39" s="6" t="n">
        <v>313780</v>
      </c>
    </row>
    <row r="40" spans="1:8">
      <c r="A40" s="4" t="s">
        <v>767</v>
      </c>
    </row>
    <row r="41" spans="1:8">
      <c r="A41" s="4" t="s">
        <v>768</v>
      </c>
      <c r="B41" s="7" t="n">
        <v>150000</v>
      </c>
    </row>
    <row r="42" spans="1:8">
      <c r="A42" s="4" t="s">
        <v>769</v>
      </c>
    </row>
    <row r="43" spans="1:8">
      <c r="A43" s="4" t="s">
        <v>748</v>
      </c>
      <c r="E43" s="6" t="n">
        <v>104900</v>
      </c>
    </row>
    <row r="44" spans="1:8">
      <c r="A44" s="4" t="s">
        <v>742</v>
      </c>
      <c r="E44" s="8" t="n">
        <v>7.34</v>
      </c>
    </row>
    <row r="45" spans="1:8">
      <c r="A45" s="4" t="s">
        <v>770</v>
      </c>
    </row>
    <row r="46" spans="1:8">
      <c r="A46" s="4" t="s">
        <v>768</v>
      </c>
      <c r="B46" s="7" t="n">
        <v>170000</v>
      </c>
    </row>
    <row r="47" spans="1:8">
      <c r="A47" s="4" t="s">
        <v>771</v>
      </c>
    </row>
    <row r="48" spans="1:8">
      <c r="A48" s="4" t="s">
        <v>765</v>
      </c>
      <c r="H48" s="6" t="n">
        <v>12300000</v>
      </c>
    </row>
    <row r="49" spans="1:8">
      <c r="A49" s="4" t="s">
        <v>766</v>
      </c>
      <c r="E49" s="6" t="n">
        <v>3381983</v>
      </c>
    </row>
    <row r="50" spans="1:8">
      <c r="A50" s="4" t="s">
        <v>772</v>
      </c>
    </row>
    <row r="51" spans="1:8">
      <c r="A51" s="4" t="s">
        <v>773</v>
      </c>
      <c r="C51" s="7" t="n">
        <v>4000000</v>
      </c>
      <c r="D51" s="7" t="n">
        <v>1500000</v>
      </c>
    </row>
    <row r="52" spans="1:8">
      <c r="A52" s="4" t="s">
        <v>774</v>
      </c>
    </row>
    <row r="53" spans="1:8">
      <c r="A53" s="4" t="s">
        <v>735</v>
      </c>
      <c r="E53" s="6" t="n">
        <v>0</v>
      </c>
    </row>
    <row r="54" spans="1:8">
      <c r="A54" s="4" t="s">
        <v>775</v>
      </c>
      <c r="E54" s="4" t="s">
        <v>544</v>
      </c>
    </row>
    <row r="55" spans="1:8">
      <c r="A55" s="4" t="s">
        <v>776</v>
      </c>
    </row>
    <row r="56" spans="1:8">
      <c r="A56" s="4" t="s">
        <v>777</v>
      </c>
      <c r="E56" s="4" t="s">
        <v>778</v>
      </c>
    </row>
    <row r="57" spans="1:8">
      <c r="A57" s="4" t="s">
        <v>779</v>
      </c>
    </row>
    <row r="58" spans="1:8">
      <c r="A58" s="4" t="s">
        <v>777</v>
      </c>
      <c r="E58" s="4" t="s">
        <v>780</v>
      </c>
    </row>
    <row r="59" spans="1:8">
      <c r="A59" s="4" t="s">
        <v>781</v>
      </c>
    </row>
    <row r="60" spans="1:8">
      <c r="A60" s="4" t="s">
        <v>750</v>
      </c>
      <c r="E60" s="7" t="n">
        <v>2300000</v>
      </c>
    </row>
    <row r="61" spans="1:8">
      <c r="A61" s="4" t="s">
        <v>782</v>
      </c>
    </row>
    <row r="62" spans="1:8">
      <c r="A62" s="4" t="s">
        <v>755</v>
      </c>
      <c r="E62" s="4" t="s">
        <v>783</v>
      </c>
    </row>
    <row r="63" spans="1:8">
      <c r="A63" s="4" t="s">
        <v>784</v>
      </c>
    </row>
    <row r="64" spans="1:8">
      <c r="A64" s="4" t="s">
        <v>750</v>
      </c>
      <c r="E64" s="7" t="n">
        <v>1300000</v>
      </c>
    </row>
    <row r="65" spans="1:8">
      <c r="A65" s="4" t="s">
        <v>785</v>
      </c>
    </row>
    <row r="66" spans="1:8">
      <c r="A66" s="4" t="s">
        <v>750</v>
      </c>
      <c r="E66" s="7" t="n">
        <v>1300000</v>
      </c>
    </row>
    <row r="67" spans="1:8">
      <c r="A67" s="4" t="s">
        <v>753</v>
      </c>
      <c r="E67" s="4" t="s">
        <v>754</v>
      </c>
    </row>
    <row r="68" spans="1:8">
      <c r="A68" s="4" t="s">
        <v>755</v>
      </c>
      <c r="E68" s="4" t="s">
        <v>756</v>
      </c>
    </row>
    <row r="69" spans="1:8">
      <c r="A69" s="4" t="s">
        <v>786</v>
      </c>
    </row>
    <row r="70" spans="1:8">
      <c r="A70" s="4" t="s">
        <v>750</v>
      </c>
      <c r="E70" s="7" t="n">
        <v>1300000</v>
      </c>
    </row>
    <row r="71" spans="1:8">
      <c r="A71" s="4" t="s">
        <v>787</v>
      </c>
    </row>
    <row r="72" spans="1:8">
      <c r="A72" s="4" t="s">
        <v>750</v>
      </c>
      <c r="E72" s="7" t="n">
        <v>5300000</v>
      </c>
    </row>
    <row r="73" spans="1:8">
      <c r="A73" s="4" t="s">
        <v>753</v>
      </c>
      <c r="E73" s="4" t="s">
        <v>754</v>
      </c>
    </row>
    <row r="74" spans="1:8">
      <c r="A74" s="4" t="s">
        <v>755</v>
      </c>
      <c r="E74" s="4" t="s">
        <v>756</v>
      </c>
    </row>
    <row r="75" spans="1:8">
      <c r="A75" s="4" t="s">
        <v>788</v>
      </c>
    </row>
    <row r="76" spans="1:8">
      <c r="A76" s="4" t="s">
        <v>777</v>
      </c>
      <c r="E76" s="4" t="s">
        <v>778</v>
      </c>
    </row>
    <row r="77" spans="1:8">
      <c r="A77" s="4" t="s">
        <v>775</v>
      </c>
      <c r="E77" s="4" t="s">
        <v>789</v>
      </c>
    </row>
  </sheetData>
  <mergeCells count="3">
    <mergeCell ref="A1:A2"/>
    <mergeCell ref="C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90</v>
      </c>
      <c r="B1" s="2" t="s">
        <v>1</v>
      </c>
    </row>
    <row r="2" spans="1:2">
      <c r="B2" s="2" t="s">
        <v>791</v>
      </c>
    </row>
    <row r="3" spans="1:2">
      <c r="A3" s="3" t="s">
        <v>792</v>
      </c>
    </row>
    <row r="4" spans="1:2">
      <c r="A4" s="4" t="s">
        <v>793</v>
      </c>
      <c r="B4" s="6" t="n">
        <v>3311726</v>
      </c>
    </row>
    <row r="5" spans="1:2">
      <c r="A5" s="4" t="s">
        <v>794</v>
      </c>
      <c r="B5" s="6" t="n">
        <v>0</v>
      </c>
    </row>
    <row r="6" spans="1:2">
      <c r="A6" s="4" t="s">
        <v>795</v>
      </c>
      <c r="B6" s="6" t="n">
        <v>-334395</v>
      </c>
    </row>
    <row r="7" spans="1:2">
      <c r="A7" s="4" t="s">
        <v>796</v>
      </c>
      <c r="B7" s="6" t="n">
        <v>-135272</v>
      </c>
    </row>
    <row r="8" spans="1:2">
      <c r="A8" s="4" t="s">
        <v>797</v>
      </c>
      <c r="B8" s="6" t="n">
        <v>2842059</v>
      </c>
    </row>
    <row r="9" spans="1:2">
      <c r="A9" s="3" t="s">
        <v>798</v>
      </c>
    </row>
    <row r="10" spans="1:2">
      <c r="A10" s="4" t="s">
        <v>799</v>
      </c>
      <c r="B10" s="8" t="n">
        <v>7.13</v>
      </c>
    </row>
    <row r="11" spans="1:2">
      <c r="A11" s="4" t="s">
        <v>800</v>
      </c>
      <c r="B11" s="6" t="n">
        <v>0</v>
      </c>
    </row>
    <row r="12" spans="1:2">
      <c r="A12" s="4" t="s">
        <v>801</v>
      </c>
      <c r="B12" s="9" t="n">
        <v>3.93</v>
      </c>
    </row>
    <row r="13" spans="1:2">
      <c r="A13" s="4" t="s">
        <v>802</v>
      </c>
      <c r="B13" s="9" t="n">
        <v>9.98</v>
      </c>
    </row>
    <row r="14" spans="1:2">
      <c r="A14" s="4" t="s">
        <v>803</v>
      </c>
      <c r="B14" s="8" t="n">
        <v>7.37</v>
      </c>
    </row>
    <row r="15" spans="1:2">
      <c r="A15" s="3" t="s">
        <v>804</v>
      </c>
    </row>
    <row r="16" spans="1:2">
      <c r="A16" s="4" t="s">
        <v>805</v>
      </c>
      <c r="B16" s="6" t="n">
        <v>2842059</v>
      </c>
    </row>
    <row r="17" spans="1:2">
      <c r="A17" s="4" t="s">
        <v>806</v>
      </c>
      <c r="B17" s="8" t="n">
        <v>7.37</v>
      </c>
    </row>
    <row r="18" spans="1:2">
      <c r="A18" s="4" t="s">
        <v>807</v>
      </c>
      <c r="B18" s="4" t="s">
        <v>808</v>
      </c>
    </row>
    <row r="19" spans="1:2">
      <c r="A19" s="4" t="s">
        <v>809</v>
      </c>
      <c r="B19" s="7" t="n">
        <v>2177</v>
      </c>
    </row>
    <row r="20" spans="1:2">
      <c r="A20" s="3" t="s">
        <v>810</v>
      </c>
    </row>
    <row r="21" spans="1:2">
      <c r="A21" s="4" t="s">
        <v>811</v>
      </c>
      <c r="B21" s="6" t="n">
        <v>2842059</v>
      </c>
    </row>
    <row r="22" spans="1:2">
      <c r="A22" s="4" t="s">
        <v>812</v>
      </c>
      <c r="B22" s="8" t="n">
        <v>7.37</v>
      </c>
    </row>
    <row r="23" spans="1:2">
      <c r="A23" s="4" t="s">
        <v>810</v>
      </c>
      <c r="B23" s="4" t="s">
        <v>808</v>
      </c>
    </row>
    <row r="24" spans="1:2">
      <c r="A24" s="4" t="s">
        <v>813</v>
      </c>
      <c r="B24" s="7" t="n">
        <v>2177</v>
      </c>
    </row>
    <row r="25" spans="1:2">
      <c r="A25" s="4" t="s">
        <v>814</v>
      </c>
      <c r="B25" s="4" t="s">
        <v>808</v>
      </c>
    </row>
    <row r="26" spans="1:2">
      <c r="A26" s="4" t="s">
        <v>815</v>
      </c>
      <c r="B26" s="7" t="n">
        <v>21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67</v>
      </c>
    </row>
    <row r="3" spans="1:3">
      <c r="A3" s="3" t="s">
        <v>792</v>
      </c>
    </row>
    <row r="4" spans="1:3">
      <c r="A4" s="4" t="s">
        <v>817</v>
      </c>
      <c r="B4" s="6" t="n">
        <v>230790</v>
      </c>
    </row>
    <row r="5" spans="1:3">
      <c r="A5" s="4" t="s">
        <v>818</v>
      </c>
      <c r="B5" s="6" t="n">
        <v>0</v>
      </c>
      <c r="C5" s="6" t="n">
        <v>0</v>
      </c>
    </row>
    <row r="6" spans="1:3">
      <c r="A6" s="4" t="s">
        <v>819</v>
      </c>
      <c r="B6" s="6" t="n">
        <v>-230790</v>
      </c>
    </row>
    <row r="7" spans="1:3">
      <c r="A7" s="4" t="s">
        <v>820</v>
      </c>
      <c r="B7" s="6" t="n">
        <v>0</v>
      </c>
    </row>
    <row r="8" spans="1:3">
      <c r="A8" s="4" t="s">
        <v>821</v>
      </c>
      <c r="B8" s="6" t="n">
        <v>0</v>
      </c>
      <c r="C8" s="6" t="n">
        <v>230790</v>
      </c>
    </row>
    <row r="9" spans="1:3">
      <c r="A9" s="3" t="s">
        <v>822</v>
      </c>
    </row>
    <row r="10" spans="1:3">
      <c r="A10" s="4" t="s">
        <v>823</v>
      </c>
      <c r="B10" s="8" t="n">
        <v>5.18</v>
      </c>
    </row>
    <row r="11" spans="1:3">
      <c r="A11" s="4" t="s">
        <v>824</v>
      </c>
      <c r="B11" s="6" t="n">
        <v>0</v>
      </c>
    </row>
    <row r="12" spans="1:3">
      <c r="A12" s="4" t="s">
        <v>825</v>
      </c>
      <c r="B12" s="9" t="n">
        <v>5.18</v>
      </c>
    </row>
    <row r="13" spans="1:3">
      <c r="A13" s="4" t="s">
        <v>826</v>
      </c>
      <c r="B13" s="6" t="n">
        <v>0</v>
      </c>
    </row>
    <row r="14" spans="1:3">
      <c r="A14" s="4" t="s">
        <v>827</v>
      </c>
      <c r="B14" s="7" t="n">
        <v>0</v>
      </c>
      <c r="C14" s="8" t="n">
        <v>5.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4" t="s">
        <v>707</v>
      </c>
    </row>
    <row r="4" spans="1:2">
      <c r="A4" s="3" t="s">
        <v>792</v>
      </c>
    </row>
    <row r="5" spans="1:2">
      <c r="A5" s="4" t="s">
        <v>793</v>
      </c>
      <c r="B5" s="6" t="n">
        <v>180578</v>
      </c>
    </row>
    <row r="6" spans="1:2">
      <c r="A6" s="4" t="s">
        <v>794</v>
      </c>
      <c r="B6" s="6" t="n">
        <v>104900</v>
      </c>
    </row>
    <row r="7" spans="1:2">
      <c r="A7" s="4" t="s">
        <v>830</v>
      </c>
      <c r="B7" s="6" t="n">
        <v>-105578</v>
      </c>
    </row>
    <row r="8" spans="1:2">
      <c r="A8" s="4" t="s">
        <v>831</v>
      </c>
      <c r="B8" s="6" t="n">
        <v>0</v>
      </c>
    </row>
    <row r="9" spans="1:2">
      <c r="A9" s="4" t="s">
        <v>832</v>
      </c>
      <c r="B9" s="6" t="n">
        <v>179900</v>
      </c>
    </row>
    <row r="10" spans="1:2">
      <c r="A10" s="3" t="s">
        <v>822</v>
      </c>
    </row>
    <row r="11" spans="1:2">
      <c r="A11" s="4" t="s">
        <v>799</v>
      </c>
      <c r="B11" s="8" t="n">
        <v>9.56</v>
      </c>
    </row>
    <row r="12" spans="1:2">
      <c r="A12" s="4" t="s">
        <v>800</v>
      </c>
      <c r="B12" s="9" t="n">
        <v>7.34</v>
      </c>
    </row>
    <row r="13" spans="1:2">
      <c r="A13" s="4" t="s">
        <v>833</v>
      </c>
      <c r="B13" s="9" t="n">
        <v>10.49</v>
      </c>
    </row>
    <row r="14" spans="1:2">
      <c r="A14" s="4" t="s">
        <v>834</v>
      </c>
      <c r="B14" s="6" t="n">
        <v>0</v>
      </c>
    </row>
    <row r="15" spans="1:2">
      <c r="A15" s="4" t="s">
        <v>835</v>
      </c>
      <c r="B15" s="8" t="n">
        <v>7.72</v>
      </c>
    </row>
    <row r="16" spans="1:2">
      <c r="A16" s="4" t="s">
        <v>836</v>
      </c>
    </row>
    <row r="17" spans="1:2">
      <c r="A17" s="3" t="s">
        <v>792</v>
      </c>
    </row>
    <row r="18" spans="1:2">
      <c r="A18" s="4" t="s">
        <v>793</v>
      </c>
      <c r="B18" s="6" t="n">
        <v>1797538</v>
      </c>
    </row>
    <row r="19" spans="1:2">
      <c r="A19" s="4" t="s">
        <v>794</v>
      </c>
      <c r="B19" s="6" t="n">
        <v>1351916</v>
      </c>
    </row>
    <row r="20" spans="1:2">
      <c r="A20" s="4" t="s">
        <v>830</v>
      </c>
      <c r="B20" s="6" t="n">
        <v>-903254</v>
      </c>
    </row>
    <row r="21" spans="1:2">
      <c r="A21" s="4" t="s">
        <v>831</v>
      </c>
      <c r="B21" s="6" t="n">
        <v>-153031</v>
      </c>
    </row>
    <row r="22" spans="1:2">
      <c r="A22" s="4" t="s">
        <v>832</v>
      </c>
      <c r="B22" s="6" t="n">
        <v>2093169</v>
      </c>
    </row>
    <row r="23" spans="1:2">
      <c r="A23" s="3" t="s">
        <v>822</v>
      </c>
    </row>
    <row r="24" spans="1:2">
      <c r="A24" s="4" t="s">
        <v>799</v>
      </c>
      <c r="B24" s="8" t="n">
        <v>8.33</v>
      </c>
    </row>
    <row r="25" spans="1:2">
      <c r="A25" s="4" t="s">
        <v>800</v>
      </c>
      <c r="B25" s="9" t="n">
        <v>7.24</v>
      </c>
    </row>
    <row r="26" spans="1:2">
      <c r="A26" s="4" t="s">
        <v>833</v>
      </c>
      <c r="B26" s="9" t="n">
        <v>6.97</v>
      </c>
    </row>
    <row r="27" spans="1:2">
      <c r="A27" s="4" t="s">
        <v>834</v>
      </c>
      <c r="B27" s="9" t="n">
        <v>8.06</v>
      </c>
    </row>
    <row r="28" spans="1:2">
      <c r="A28" s="4" t="s">
        <v>835</v>
      </c>
      <c r="B28" s="8" t="n">
        <v>8.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837</v>
      </c>
      <c r="B1" s="2" t="s">
        <v>434</v>
      </c>
      <c r="C1" s="2" t="s">
        <v>1</v>
      </c>
    </row>
    <row r="2" spans="1:5">
      <c r="B2" s="2" t="s">
        <v>488</v>
      </c>
      <c r="C2" s="2" t="s">
        <v>351</v>
      </c>
      <c r="D2" s="2" t="s">
        <v>353</v>
      </c>
      <c r="E2" s="2" t="s">
        <v>489</v>
      </c>
    </row>
    <row r="3" spans="1:5">
      <c r="A3" s="3" t="s">
        <v>838</v>
      </c>
    </row>
    <row r="4" spans="1:5">
      <c r="A4" s="4" t="s">
        <v>356</v>
      </c>
      <c r="C4" s="6" t="n">
        <v>2</v>
      </c>
    </row>
    <row r="5" spans="1:5">
      <c r="A5" s="4" t="s">
        <v>113</v>
      </c>
      <c r="B5" s="7" t="n">
        <v>11400</v>
      </c>
      <c r="C5" s="7" t="n">
        <v>11422</v>
      </c>
      <c r="D5" s="7" t="n">
        <v>0</v>
      </c>
      <c r="E5" s="7" t="n">
        <v>0</v>
      </c>
    </row>
    <row r="6" spans="1:5">
      <c r="A6" s="4" t="s">
        <v>839</v>
      </c>
      <c r="B6" s="6" t="n">
        <v>6700</v>
      </c>
    </row>
    <row r="7" spans="1:5">
      <c r="A7" s="4" t="s">
        <v>441</v>
      </c>
    </row>
    <row r="8" spans="1:5">
      <c r="A8" s="3" t="s">
        <v>838</v>
      </c>
    </row>
    <row r="9" spans="1:5">
      <c r="A9" s="4" t="s">
        <v>113</v>
      </c>
      <c r="C9" s="6" t="n">
        <v>11422</v>
      </c>
    </row>
    <row r="10" spans="1:5">
      <c r="A10" s="4" t="s">
        <v>840</v>
      </c>
    </row>
    <row r="11" spans="1:5">
      <c r="A11" s="3" t="s">
        <v>838</v>
      </c>
    </row>
    <row r="12" spans="1:5">
      <c r="A12" s="4" t="s">
        <v>113</v>
      </c>
      <c r="C12" s="6" t="n">
        <v>11400</v>
      </c>
    </row>
    <row r="13" spans="1:5">
      <c r="A13" s="4" t="s">
        <v>839</v>
      </c>
      <c r="B13" s="7" t="n">
        <v>7300</v>
      </c>
    </row>
    <row r="14" spans="1:5">
      <c r="A14" s="4" t="s">
        <v>841</v>
      </c>
    </row>
    <row r="15" spans="1:5">
      <c r="A15" s="3" t="s">
        <v>838</v>
      </c>
    </row>
    <row r="16" spans="1:5">
      <c r="A16" s="4" t="s">
        <v>773</v>
      </c>
      <c r="C16" s="7" t="n">
        <v>34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34</v>
      </c>
      <c r="J1" s="2" t="s">
        <v>1</v>
      </c>
    </row>
    <row r="2" spans="1:12">
      <c r="B2" s="2" t="s">
        <v>2</v>
      </c>
      <c r="C2" s="2" t="s">
        <v>709</v>
      </c>
      <c r="D2" s="2" t="s">
        <v>4</v>
      </c>
      <c r="E2" s="2" t="s">
        <v>710</v>
      </c>
      <c r="F2" s="2" t="s">
        <v>67</v>
      </c>
      <c r="G2" s="2" t="s">
        <v>711</v>
      </c>
      <c r="H2" s="2" t="s">
        <v>712</v>
      </c>
      <c r="I2" s="2" t="s">
        <v>713</v>
      </c>
      <c r="J2" s="2" t="s">
        <v>2</v>
      </c>
      <c r="K2" s="2" t="s">
        <v>67</v>
      </c>
      <c r="L2" s="2" t="s">
        <v>108</v>
      </c>
    </row>
    <row r="3" spans="1:12">
      <c r="A3" s="3" t="s">
        <v>109</v>
      </c>
    </row>
    <row r="4" spans="1:12">
      <c r="A4" s="4" t="s">
        <v>109</v>
      </c>
      <c r="B4" s="7" t="n">
        <v>189471</v>
      </c>
      <c r="C4" s="7" t="n">
        <v>202763</v>
      </c>
      <c r="D4" s="7" t="n">
        <v>216412</v>
      </c>
      <c r="E4" s="7" t="n">
        <v>211473</v>
      </c>
      <c r="F4" s="7" t="n">
        <v>247664</v>
      </c>
      <c r="G4" s="7" t="n">
        <v>235329</v>
      </c>
      <c r="H4" s="7" t="n">
        <v>236262</v>
      </c>
      <c r="I4" s="7" t="n">
        <v>227293</v>
      </c>
      <c r="J4" s="7" t="n">
        <v>820119</v>
      </c>
      <c r="K4" s="7" t="n">
        <v>946548</v>
      </c>
      <c r="L4" s="7" t="n">
        <v>747763</v>
      </c>
    </row>
    <row r="5" spans="1:12">
      <c r="A5" s="3" t="s">
        <v>843</v>
      </c>
    </row>
    <row r="6" spans="1:12">
      <c r="A6" s="4" t="s">
        <v>844</v>
      </c>
      <c r="J6" s="6" t="n">
        <v>47144</v>
      </c>
      <c r="K6" s="6" t="n">
        <v>45899</v>
      </c>
      <c r="L6" s="6" t="n">
        <v>39757</v>
      </c>
    </row>
    <row r="7" spans="1:12">
      <c r="A7" s="3" t="s">
        <v>845</v>
      </c>
    </row>
    <row r="8" spans="1:12">
      <c r="A8" s="4" t="s">
        <v>846</v>
      </c>
      <c r="B8" s="6" t="n">
        <v>-12486</v>
      </c>
      <c r="C8" s="7" t="n">
        <v>6288</v>
      </c>
      <c r="D8" s="7" t="n">
        <v>10914</v>
      </c>
      <c r="E8" s="7" t="n">
        <v>5679</v>
      </c>
      <c r="F8" s="6" t="n">
        <v>20523</v>
      </c>
      <c r="G8" s="7" t="n">
        <v>10054</v>
      </c>
      <c r="H8" s="7" t="n">
        <v>19143</v>
      </c>
      <c r="I8" s="7" t="n">
        <v>13838</v>
      </c>
      <c r="J8" s="6" t="n">
        <v>10395</v>
      </c>
      <c r="K8" s="6" t="n">
        <v>63558</v>
      </c>
      <c r="L8" s="6" t="n">
        <v>31436</v>
      </c>
    </row>
    <row r="9" spans="1:12">
      <c r="A9" s="3" t="s">
        <v>847</v>
      </c>
    </row>
    <row r="10" spans="1:12">
      <c r="A10" s="4" t="s">
        <v>848</v>
      </c>
      <c r="B10" s="6" t="n">
        <v>900079</v>
      </c>
      <c r="F10" s="6" t="n">
        <v>915854</v>
      </c>
      <c r="J10" s="6" t="n">
        <v>900079</v>
      </c>
      <c r="K10" s="6" t="n">
        <v>915854</v>
      </c>
      <c r="L10" s="6" t="n">
        <v>902716</v>
      </c>
    </row>
    <row r="11" spans="1:12">
      <c r="A11" s="3" t="s">
        <v>849</v>
      </c>
    </row>
    <row r="12" spans="1:12">
      <c r="A12" s="4" t="s">
        <v>850</v>
      </c>
      <c r="J12" s="6" t="n">
        <v>44806</v>
      </c>
      <c r="K12" s="6" t="n">
        <v>45141</v>
      </c>
      <c r="L12" s="6" t="n">
        <v>31371</v>
      </c>
    </row>
    <row r="13" spans="1:12">
      <c r="A13" s="4" t="s">
        <v>441</v>
      </c>
    </row>
    <row r="14" spans="1:12">
      <c r="A14" s="3" t="s">
        <v>109</v>
      </c>
    </row>
    <row r="15" spans="1:12">
      <c r="A15" s="4" t="s">
        <v>109</v>
      </c>
      <c r="J15" s="6" t="n">
        <v>620317</v>
      </c>
      <c r="K15" s="6" t="n">
        <v>715813</v>
      </c>
      <c r="L15" s="6" t="n">
        <v>615803</v>
      </c>
    </row>
    <row r="16" spans="1:12">
      <c r="A16" s="4" t="s">
        <v>442</v>
      </c>
    </row>
    <row r="17" spans="1:12">
      <c r="A17" s="3" t="s">
        <v>109</v>
      </c>
    </row>
    <row r="18" spans="1:12">
      <c r="A18" s="4" t="s">
        <v>109</v>
      </c>
      <c r="J18" s="6" t="n">
        <v>199802</v>
      </c>
      <c r="K18" s="6" t="n">
        <v>230735</v>
      </c>
      <c r="L18" s="6" t="n">
        <v>131960</v>
      </c>
    </row>
    <row r="19" spans="1:12">
      <c r="A19" s="4" t="s">
        <v>840</v>
      </c>
    </row>
    <row r="20" spans="1:12">
      <c r="A20" s="3" t="s">
        <v>109</v>
      </c>
    </row>
    <row r="21" spans="1:12">
      <c r="A21" s="4" t="s">
        <v>109</v>
      </c>
      <c r="J21" s="6" t="n">
        <v>620317</v>
      </c>
      <c r="K21" s="6" t="n">
        <v>715813</v>
      </c>
      <c r="L21" s="6" t="n">
        <v>615803</v>
      </c>
    </row>
    <row r="22" spans="1:12">
      <c r="A22" s="3" t="s">
        <v>843</v>
      </c>
    </row>
    <row r="23" spans="1:12">
      <c r="A23" s="4" t="s">
        <v>844</v>
      </c>
      <c r="J23" s="6" t="n">
        <v>21202</v>
      </c>
      <c r="K23" s="6" t="n">
        <v>20922</v>
      </c>
      <c r="L23" s="6" t="n">
        <v>21566</v>
      </c>
    </row>
    <row r="24" spans="1:12">
      <c r="A24" s="3" t="s">
        <v>845</v>
      </c>
    </row>
    <row r="25" spans="1:12">
      <c r="A25" s="4" t="s">
        <v>846</v>
      </c>
      <c r="J25" s="6" t="n">
        <v>3814</v>
      </c>
      <c r="K25" s="6" t="n">
        <v>40337</v>
      </c>
      <c r="L25" s="6" t="n">
        <v>27580</v>
      </c>
    </row>
    <row r="26" spans="1:12">
      <c r="A26" s="3" t="s">
        <v>847</v>
      </c>
    </row>
    <row r="27" spans="1:12">
      <c r="A27" s="4" t="s">
        <v>848</v>
      </c>
      <c r="B27" s="6" t="n">
        <v>593758</v>
      </c>
      <c r="F27" s="6" t="n">
        <v>617615</v>
      </c>
      <c r="J27" s="6" t="n">
        <v>593758</v>
      </c>
      <c r="K27" s="6" t="n">
        <v>617615</v>
      </c>
      <c r="L27" s="6" t="n">
        <v>611455</v>
      </c>
    </row>
    <row r="28" spans="1:12">
      <c r="A28" s="3" t="s">
        <v>849</v>
      </c>
    </row>
    <row r="29" spans="1:12">
      <c r="A29" s="4" t="s">
        <v>850</v>
      </c>
      <c r="J29" s="6" t="n">
        <v>18416</v>
      </c>
      <c r="K29" s="6" t="n">
        <v>15356</v>
      </c>
      <c r="L29" s="6" t="n">
        <v>17589</v>
      </c>
    </row>
    <row r="30" spans="1:12">
      <c r="A30" s="4" t="s">
        <v>851</v>
      </c>
    </row>
    <row r="31" spans="1:12">
      <c r="A31" s="3" t="s">
        <v>109</v>
      </c>
    </row>
    <row r="32" spans="1:12">
      <c r="A32" s="4" t="s">
        <v>109</v>
      </c>
      <c r="J32" s="6" t="n">
        <v>199802</v>
      </c>
      <c r="K32" s="6" t="n">
        <v>230735</v>
      </c>
      <c r="L32" s="6" t="n">
        <v>131960</v>
      </c>
    </row>
    <row r="33" spans="1:12">
      <c r="A33" s="3" t="s">
        <v>843</v>
      </c>
    </row>
    <row r="34" spans="1:12">
      <c r="A34" s="4" t="s">
        <v>844</v>
      </c>
      <c r="J34" s="6" t="n">
        <v>21763</v>
      </c>
      <c r="K34" s="6" t="n">
        <v>21321</v>
      </c>
      <c r="L34" s="6" t="n">
        <v>14991</v>
      </c>
    </row>
    <row r="35" spans="1:12">
      <c r="A35" s="3" t="s">
        <v>845</v>
      </c>
    </row>
    <row r="36" spans="1:12">
      <c r="A36" s="4" t="s">
        <v>846</v>
      </c>
      <c r="J36" s="6" t="n">
        <v>47466</v>
      </c>
      <c r="K36" s="6" t="n">
        <v>60604</v>
      </c>
      <c r="L36" s="6" t="n">
        <v>40491</v>
      </c>
    </row>
    <row r="37" spans="1:12">
      <c r="A37" s="3" t="s">
        <v>847</v>
      </c>
    </row>
    <row r="38" spans="1:12">
      <c r="A38" s="4" t="s">
        <v>848</v>
      </c>
      <c r="B38" s="6" t="n">
        <v>265786</v>
      </c>
      <c r="F38" s="6" t="n">
        <v>270248</v>
      </c>
      <c r="J38" s="6" t="n">
        <v>265786</v>
      </c>
      <c r="K38" s="6" t="n">
        <v>270248</v>
      </c>
      <c r="L38" s="6" t="n">
        <v>260931</v>
      </c>
    </row>
    <row r="39" spans="1:12">
      <c r="A39" s="3" t="s">
        <v>849</v>
      </c>
    </row>
    <row r="40" spans="1:12">
      <c r="A40" s="4" t="s">
        <v>850</v>
      </c>
      <c r="J40" s="6" t="n">
        <v>23535</v>
      </c>
      <c r="K40" s="6" t="n">
        <v>27043</v>
      </c>
      <c r="L40" s="6" t="n">
        <v>11956</v>
      </c>
    </row>
    <row r="41" spans="1:12">
      <c r="A41" s="4" t="s">
        <v>852</v>
      </c>
    </row>
    <row r="42" spans="1:12">
      <c r="A42" s="3" t="s">
        <v>843</v>
      </c>
    </row>
    <row r="43" spans="1:12">
      <c r="A43" s="4" t="s">
        <v>844</v>
      </c>
      <c r="J43" s="6" t="n">
        <v>4179</v>
      </c>
      <c r="K43" s="6" t="n">
        <v>3656</v>
      </c>
      <c r="L43" s="6" t="n">
        <v>3200</v>
      </c>
    </row>
    <row r="44" spans="1:12">
      <c r="A44" s="3" t="s">
        <v>845</v>
      </c>
    </row>
    <row r="45" spans="1:12">
      <c r="A45" s="4" t="s">
        <v>846</v>
      </c>
      <c r="J45" s="6" t="n">
        <v>-40885</v>
      </c>
      <c r="K45" s="6" t="n">
        <v>-37383</v>
      </c>
      <c r="L45" s="6" t="n">
        <v>-36635</v>
      </c>
    </row>
    <row r="46" spans="1:12">
      <c r="A46" s="3" t="s">
        <v>847</v>
      </c>
    </row>
    <row r="47" spans="1:12">
      <c r="A47" s="4" t="s">
        <v>848</v>
      </c>
      <c r="B47" s="7" t="n">
        <v>40535</v>
      </c>
      <c r="F47" s="7" t="n">
        <v>27991</v>
      </c>
      <c r="J47" s="6" t="n">
        <v>40535</v>
      </c>
      <c r="K47" s="6" t="n">
        <v>27991</v>
      </c>
      <c r="L47" s="6" t="n">
        <v>30330</v>
      </c>
    </row>
    <row r="48" spans="1:12">
      <c r="A48" s="3" t="s">
        <v>849</v>
      </c>
    </row>
    <row r="49" spans="1:12">
      <c r="A49" s="4" t="s">
        <v>850</v>
      </c>
      <c r="J49" s="7" t="n">
        <v>2855</v>
      </c>
      <c r="K49" s="7" t="n">
        <v>2742</v>
      </c>
      <c r="L49" s="7" t="n">
        <v>18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v>
      </c>
      <c r="B1" s="2" t="s">
        <v>1</v>
      </c>
    </row>
    <row r="2" spans="1:4">
      <c r="B2" s="2" t="s">
        <v>2</v>
      </c>
      <c r="C2" s="2" t="s">
        <v>67</v>
      </c>
      <c r="D2" s="2" t="s">
        <v>108</v>
      </c>
    </row>
    <row r="3" spans="1:4">
      <c r="A3" s="3" t="s">
        <v>153</v>
      </c>
    </row>
    <row r="4" spans="1:4">
      <c r="A4" s="4" t="s">
        <v>121</v>
      </c>
      <c r="B4" s="7" t="n">
        <v>-12946</v>
      </c>
      <c r="C4" s="7" t="n">
        <v>32281</v>
      </c>
      <c r="D4" s="7" t="n">
        <v>-6148</v>
      </c>
    </row>
    <row r="5" spans="1:4">
      <c r="A5" s="3" t="s">
        <v>154</v>
      </c>
    </row>
    <row r="6" spans="1:4">
      <c r="A6" s="4" t="s">
        <v>113</v>
      </c>
      <c r="B6" s="6" t="n">
        <v>11422</v>
      </c>
      <c r="C6" s="6" t="n">
        <v>0</v>
      </c>
      <c r="D6" s="6" t="n">
        <v>0</v>
      </c>
    </row>
    <row r="7" spans="1:4">
      <c r="A7" s="4" t="s">
        <v>155</v>
      </c>
      <c r="B7" s="6" t="n">
        <v>47144</v>
      </c>
      <c r="C7" s="6" t="n">
        <v>45899</v>
      </c>
      <c r="D7" s="6" t="n">
        <v>39757</v>
      </c>
    </row>
    <row r="8" spans="1:4">
      <c r="A8" s="4" t="s">
        <v>145</v>
      </c>
      <c r="B8" s="6" t="n">
        <v>11640</v>
      </c>
      <c r="C8" s="6" t="n">
        <v>10361</v>
      </c>
      <c r="D8" s="6" t="n">
        <v>10843</v>
      </c>
    </row>
    <row r="9" spans="1:4">
      <c r="A9" s="4" t="s">
        <v>156</v>
      </c>
      <c r="B9" s="6" t="n">
        <v>-4250</v>
      </c>
      <c r="C9" s="6" t="n">
        <v>236</v>
      </c>
      <c r="D9" s="6" t="n">
        <v>-10350</v>
      </c>
    </row>
    <row r="10" spans="1:4">
      <c r="A10" s="4" t="s">
        <v>157</v>
      </c>
      <c r="B10" s="6" t="n">
        <v>1792</v>
      </c>
      <c r="C10" s="6" t="n">
        <v>2849</v>
      </c>
      <c r="D10" s="6" t="n">
        <v>1481</v>
      </c>
    </row>
    <row r="11" spans="1:4">
      <c r="A11" s="4" t="s">
        <v>158</v>
      </c>
      <c r="B11" s="6" t="n">
        <v>0</v>
      </c>
      <c r="C11" s="6" t="n">
        <v>0</v>
      </c>
      <c r="D11" s="6" t="n">
        <v>21983</v>
      </c>
    </row>
    <row r="12" spans="1:4">
      <c r="A12" s="4" t="s">
        <v>159</v>
      </c>
      <c r="B12" s="6" t="n">
        <v>-10801</v>
      </c>
      <c r="C12" s="6" t="n">
        <v>-1821</v>
      </c>
      <c r="D12" s="6" t="n">
        <v>-5478</v>
      </c>
    </row>
    <row r="13" spans="1:4">
      <c r="A13" s="4" t="s">
        <v>160</v>
      </c>
      <c r="B13" s="6" t="n">
        <v>0</v>
      </c>
      <c r="C13" s="6" t="n">
        <v>-606</v>
      </c>
      <c r="D13" s="6" t="n">
        <v>0</v>
      </c>
    </row>
    <row r="14" spans="1:4">
      <c r="A14" s="4" t="s">
        <v>161</v>
      </c>
      <c r="B14" s="6" t="n">
        <v>6188</v>
      </c>
      <c r="C14" s="6" t="n">
        <v>5510</v>
      </c>
      <c r="D14" s="6" t="n">
        <v>5345</v>
      </c>
    </row>
    <row r="15" spans="1:4">
      <c r="A15" s="3" t="s">
        <v>162</v>
      </c>
    </row>
    <row r="16" spans="1:4">
      <c r="A16" s="4" t="s">
        <v>163</v>
      </c>
      <c r="B16" s="6" t="n">
        <v>40182</v>
      </c>
      <c r="C16" s="6" t="n">
        <v>-7388</v>
      </c>
      <c r="D16" s="6" t="n">
        <v>-73722</v>
      </c>
    </row>
    <row r="17" spans="1:4">
      <c r="A17" s="4" t="s">
        <v>164</v>
      </c>
      <c r="B17" s="6" t="n">
        <v>699</v>
      </c>
      <c r="C17" s="6" t="n">
        <v>-30352</v>
      </c>
      <c r="D17" s="6" t="n">
        <v>-15097</v>
      </c>
    </row>
    <row r="18" spans="1:4">
      <c r="A18" s="4" t="s">
        <v>165</v>
      </c>
      <c r="B18" s="6" t="n">
        <v>-1032</v>
      </c>
      <c r="C18" s="6" t="n">
        <v>1055</v>
      </c>
      <c r="D18" s="6" t="n">
        <v>986</v>
      </c>
    </row>
    <row r="19" spans="1:4">
      <c r="A19" s="4" t="s">
        <v>166</v>
      </c>
      <c r="B19" s="6" t="n">
        <v>-8318</v>
      </c>
      <c r="C19" s="6" t="n">
        <v>2449</v>
      </c>
      <c r="D19" s="6" t="n">
        <v>14153</v>
      </c>
    </row>
    <row r="20" spans="1:4">
      <c r="A20" s="4" t="s">
        <v>167</v>
      </c>
      <c r="B20" s="6" t="n">
        <v>-9434</v>
      </c>
      <c r="C20" s="6" t="n">
        <v>2930</v>
      </c>
      <c r="D20" s="6" t="n">
        <v>54628</v>
      </c>
    </row>
    <row r="21" spans="1:4">
      <c r="A21" s="4" t="s">
        <v>168</v>
      </c>
      <c r="B21" s="6" t="n">
        <v>72286</v>
      </c>
      <c r="C21" s="6" t="n">
        <v>63403</v>
      </c>
      <c r="D21" s="6" t="n">
        <v>38381</v>
      </c>
    </row>
    <row r="22" spans="1:4">
      <c r="A22" s="3" t="s">
        <v>169</v>
      </c>
    </row>
    <row r="23" spans="1:4">
      <c r="A23" s="4" t="s">
        <v>170</v>
      </c>
      <c r="B23" s="6" t="n">
        <v>-44806</v>
      </c>
      <c r="C23" s="6" t="n">
        <v>-45141</v>
      </c>
      <c r="D23" s="6" t="n">
        <v>-31371</v>
      </c>
    </row>
    <row r="24" spans="1:4">
      <c r="A24" s="4" t="s">
        <v>171</v>
      </c>
      <c r="B24" s="6" t="n">
        <v>-18692</v>
      </c>
      <c r="C24" s="6" t="n">
        <v>-249</v>
      </c>
      <c r="D24" s="6" t="n">
        <v>-44750</v>
      </c>
    </row>
    <row r="25" spans="1:4">
      <c r="A25" s="4" t="s">
        <v>172</v>
      </c>
      <c r="B25" s="6" t="n">
        <v>13734</v>
      </c>
      <c r="C25" s="6" t="n">
        <v>2612</v>
      </c>
      <c r="D25" s="6" t="n">
        <v>7747</v>
      </c>
    </row>
    <row r="26" spans="1:4">
      <c r="A26" s="4" t="s">
        <v>173</v>
      </c>
      <c r="B26" s="6" t="n">
        <v>0</v>
      </c>
      <c r="C26" s="6" t="n">
        <v>1000</v>
      </c>
      <c r="D26" s="6" t="n">
        <v>0</v>
      </c>
    </row>
    <row r="27" spans="1:4">
      <c r="A27" s="4" t="s">
        <v>174</v>
      </c>
      <c r="B27" s="6" t="n">
        <v>0</v>
      </c>
      <c r="C27" s="6" t="n">
        <v>-13974</v>
      </c>
      <c r="D27" s="6" t="n">
        <v>0</v>
      </c>
    </row>
    <row r="28" spans="1:4">
      <c r="A28" s="4" t="s">
        <v>175</v>
      </c>
      <c r="B28" s="6" t="n">
        <v>-49764</v>
      </c>
      <c r="C28" s="6" t="n">
        <v>-55752</v>
      </c>
      <c r="D28" s="6" t="n">
        <v>-68374</v>
      </c>
    </row>
    <row r="29" spans="1:4">
      <c r="A29" s="3" t="s">
        <v>176</v>
      </c>
    </row>
    <row r="30" spans="1:4">
      <c r="A30" s="4" t="s">
        <v>177</v>
      </c>
      <c r="B30" s="6" t="n">
        <v>327983</v>
      </c>
      <c r="C30" s="6" t="n">
        <v>347613</v>
      </c>
      <c r="D30" s="6" t="n">
        <v>176267</v>
      </c>
    </row>
    <row r="31" spans="1:4">
      <c r="A31" s="4" t="s">
        <v>178</v>
      </c>
      <c r="B31" s="6" t="n">
        <v>-335613</v>
      </c>
      <c r="C31" s="6" t="n">
        <v>-352582</v>
      </c>
      <c r="D31" s="6" t="n">
        <v>-93700</v>
      </c>
    </row>
    <row r="32" spans="1:4">
      <c r="A32" s="4" t="s">
        <v>179</v>
      </c>
      <c r="B32" s="6" t="n">
        <v>0</v>
      </c>
      <c r="C32" s="6" t="n">
        <v>0</v>
      </c>
      <c r="D32" s="6" t="n">
        <v>-83252</v>
      </c>
    </row>
    <row r="33" spans="1:4">
      <c r="A33" s="4" t="s">
        <v>180</v>
      </c>
      <c r="B33" s="6" t="n">
        <v>-1214</v>
      </c>
      <c r="C33" s="6" t="n">
        <v>-149</v>
      </c>
      <c r="D33" s="6" t="n">
        <v>-955</v>
      </c>
    </row>
    <row r="34" spans="1:4">
      <c r="A34" s="4" t="s">
        <v>181</v>
      </c>
      <c r="B34" s="6" t="n">
        <v>1314</v>
      </c>
      <c r="C34" s="6" t="n">
        <v>3874</v>
      </c>
      <c r="D34" s="6" t="n">
        <v>2424</v>
      </c>
    </row>
    <row r="35" spans="1:4">
      <c r="A35" s="4" t="s">
        <v>182</v>
      </c>
      <c r="B35" s="6" t="n">
        <v>-21737</v>
      </c>
      <c r="C35" s="6" t="n">
        <v>-3870</v>
      </c>
      <c r="D35" s="6" t="n">
        <v>-3239</v>
      </c>
    </row>
    <row r="36" spans="1:4">
      <c r="A36" s="4" t="s">
        <v>183</v>
      </c>
      <c r="B36" s="6" t="n">
        <v>-259</v>
      </c>
      <c r="C36" s="6" t="n">
        <v>601</v>
      </c>
      <c r="D36" s="6" t="n">
        <v>165</v>
      </c>
    </row>
    <row r="37" spans="1:4">
      <c r="A37" s="4" t="s">
        <v>184</v>
      </c>
      <c r="B37" s="6" t="n">
        <v>-29526</v>
      </c>
      <c r="C37" s="6" t="n">
        <v>-4513</v>
      </c>
      <c r="D37" s="6" t="n">
        <v>-2290</v>
      </c>
    </row>
    <row r="38" spans="1:4">
      <c r="A38" s="4" t="s">
        <v>185</v>
      </c>
      <c r="B38" s="6" t="n">
        <v>-399</v>
      </c>
      <c r="C38" s="6" t="n">
        <v>-4332</v>
      </c>
      <c r="D38" s="6" t="n">
        <v>2444</v>
      </c>
    </row>
    <row r="39" spans="1:4">
      <c r="A39" s="4" t="s">
        <v>186</v>
      </c>
      <c r="B39" s="6" t="n">
        <v>-7403</v>
      </c>
      <c r="C39" s="6" t="n">
        <v>-1194</v>
      </c>
      <c r="D39" s="6" t="n">
        <v>-29839</v>
      </c>
    </row>
    <row r="40" spans="1:4">
      <c r="A40" s="4" t="s">
        <v>187</v>
      </c>
      <c r="B40" s="6" t="n">
        <v>64266</v>
      </c>
      <c r="C40" s="6" t="n">
        <v>65460</v>
      </c>
      <c r="D40" s="6" t="n">
        <v>95299</v>
      </c>
    </row>
    <row r="41" spans="1:4">
      <c r="A41" s="4" t="s">
        <v>188</v>
      </c>
      <c r="B41" s="7" t="n">
        <v>56863</v>
      </c>
      <c r="C41" s="7" t="n">
        <v>64266</v>
      </c>
      <c r="D41" s="7" t="n">
        <v>654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34</v>
      </c>
      <c r="J1" s="2" t="s">
        <v>1</v>
      </c>
    </row>
    <row r="2" spans="1:12">
      <c r="B2" s="2" t="s">
        <v>2</v>
      </c>
      <c r="C2" s="2" t="s">
        <v>709</v>
      </c>
      <c r="D2" s="2" t="s">
        <v>4</v>
      </c>
      <c r="E2" s="2" t="s">
        <v>710</v>
      </c>
      <c r="F2" s="2" t="s">
        <v>67</v>
      </c>
      <c r="G2" s="2" t="s">
        <v>711</v>
      </c>
      <c r="H2" s="2" t="s">
        <v>712</v>
      </c>
      <c r="I2" s="2" t="s">
        <v>713</v>
      </c>
      <c r="J2" s="2" t="s">
        <v>2</v>
      </c>
      <c r="K2" s="2" t="s">
        <v>67</v>
      </c>
      <c r="L2" s="2" t="s">
        <v>108</v>
      </c>
    </row>
    <row r="3" spans="1:12">
      <c r="A3" s="3" t="s">
        <v>854</v>
      </c>
    </row>
    <row r="4" spans="1:12">
      <c r="A4" s="4" t="s">
        <v>109</v>
      </c>
      <c r="B4" s="7" t="n">
        <v>189471</v>
      </c>
      <c r="C4" s="7" t="n">
        <v>202763</v>
      </c>
      <c r="D4" s="7" t="n">
        <v>216412</v>
      </c>
      <c r="E4" s="7" t="n">
        <v>211473</v>
      </c>
      <c r="F4" s="7" t="n">
        <v>247664</v>
      </c>
      <c r="G4" s="7" t="n">
        <v>235329</v>
      </c>
      <c r="H4" s="7" t="n">
        <v>236262</v>
      </c>
      <c r="I4" s="7" t="n">
        <v>227293</v>
      </c>
      <c r="J4" s="7" t="n">
        <v>820119</v>
      </c>
      <c r="K4" s="7" t="n">
        <v>946548</v>
      </c>
      <c r="L4" s="7" t="n">
        <v>747763</v>
      </c>
    </row>
    <row r="5" spans="1:12">
      <c r="A5" s="4" t="s">
        <v>855</v>
      </c>
    </row>
    <row r="6" spans="1:12">
      <c r="A6" s="3" t="s">
        <v>854</v>
      </c>
    </row>
    <row r="7" spans="1:12">
      <c r="A7" s="4" t="s">
        <v>109</v>
      </c>
      <c r="J7" s="6" t="n">
        <v>578698</v>
      </c>
      <c r="K7" s="6" t="n">
        <v>626656</v>
      </c>
      <c r="L7" s="6" t="n">
        <v>460872</v>
      </c>
    </row>
    <row r="8" spans="1:12">
      <c r="A8" s="4" t="s">
        <v>856</v>
      </c>
    </row>
    <row r="9" spans="1:12">
      <c r="A9" s="3" t="s">
        <v>854</v>
      </c>
    </row>
    <row r="10" spans="1:12">
      <c r="A10" s="4" t="s">
        <v>109</v>
      </c>
      <c r="J10" s="6" t="n">
        <v>37496</v>
      </c>
      <c r="K10" s="6" t="n">
        <v>67374</v>
      </c>
      <c r="L10" s="6" t="n">
        <v>55600</v>
      </c>
    </row>
    <row r="11" spans="1:12">
      <c r="A11" s="4" t="s">
        <v>857</v>
      </c>
    </row>
    <row r="12" spans="1:12">
      <c r="A12" s="3" t="s">
        <v>854</v>
      </c>
    </row>
    <row r="13" spans="1:12">
      <c r="A13" s="4" t="s">
        <v>109</v>
      </c>
      <c r="J13" s="6" t="n">
        <v>123114</v>
      </c>
      <c r="K13" s="6" t="n">
        <v>124510</v>
      </c>
      <c r="L13" s="6" t="n">
        <v>102247</v>
      </c>
    </row>
    <row r="14" spans="1:12">
      <c r="A14" s="4" t="s">
        <v>858</v>
      </c>
    </row>
    <row r="15" spans="1:12">
      <c r="A15" s="3" t="s">
        <v>854</v>
      </c>
    </row>
    <row r="16" spans="1:12">
      <c r="A16" s="4" t="s">
        <v>109</v>
      </c>
      <c r="J16" s="6" t="n">
        <v>15273</v>
      </c>
      <c r="K16" s="6" t="n">
        <v>17733</v>
      </c>
      <c r="L16" s="6" t="n">
        <v>4081</v>
      </c>
    </row>
    <row r="17" spans="1:12">
      <c r="A17" s="4" t="s">
        <v>859</v>
      </c>
    </row>
    <row r="18" spans="1:12">
      <c r="A18" s="3" t="s">
        <v>854</v>
      </c>
    </row>
    <row r="19" spans="1:12">
      <c r="A19" s="4" t="s">
        <v>109</v>
      </c>
      <c r="J19" s="6" t="n">
        <v>5528</v>
      </c>
      <c r="K19" s="6" t="n">
        <v>28767</v>
      </c>
      <c r="L19" s="6" t="n">
        <v>36988</v>
      </c>
    </row>
    <row r="20" spans="1:12">
      <c r="A20" s="4" t="s">
        <v>441</v>
      </c>
    </row>
    <row r="21" spans="1:12">
      <c r="A21" s="3" t="s">
        <v>854</v>
      </c>
    </row>
    <row r="22" spans="1:12">
      <c r="A22" s="4" t="s">
        <v>109</v>
      </c>
      <c r="J22" s="6" t="n">
        <v>620317</v>
      </c>
      <c r="K22" s="6" t="n">
        <v>715813</v>
      </c>
      <c r="L22" s="6" t="n">
        <v>615803</v>
      </c>
    </row>
    <row r="23" spans="1:12">
      <c r="A23" s="4" t="s">
        <v>860</v>
      </c>
    </row>
    <row r="24" spans="1:12">
      <c r="A24" s="3" t="s">
        <v>854</v>
      </c>
    </row>
    <row r="25" spans="1:12">
      <c r="A25" s="4" t="s">
        <v>109</v>
      </c>
      <c r="J25" s="6" t="n">
        <v>427253</v>
      </c>
      <c r="K25" s="6" t="n">
        <v>476826</v>
      </c>
      <c r="L25" s="6" t="n">
        <v>395397</v>
      </c>
    </row>
    <row r="26" spans="1:12">
      <c r="A26" s="4" t="s">
        <v>861</v>
      </c>
    </row>
    <row r="27" spans="1:12">
      <c r="A27" s="3" t="s">
        <v>854</v>
      </c>
    </row>
    <row r="28" spans="1:12">
      <c r="A28" s="4" t="s">
        <v>109</v>
      </c>
      <c r="J28" s="6" t="n">
        <v>395618</v>
      </c>
      <c r="K28" s="6" t="n">
        <v>410410</v>
      </c>
      <c r="L28" s="6" t="n">
        <v>341075</v>
      </c>
    </row>
    <row r="29" spans="1:12">
      <c r="A29" s="4" t="s">
        <v>862</v>
      </c>
    </row>
    <row r="30" spans="1:12">
      <c r="A30" s="3" t="s">
        <v>854</v>
      </c>
    </row>
    <row r="31" spans="1:12">
      <c r="A31" s="4" t="s">
        <v>109</v>
      </c>
      <c r="J31" s="6" t="n">
        <v>31635</v>
      </c>
      <c r="K31" s="6" t="n">
        <v>66416</v>
      </c>
      <c r="L31" s="6" t="n">
        <v>54322</v>
      </c>
    </row>
    <row r="32" spans="1:12">
      <c r="A32" s="4" t="s">
        <v>863</v>
      </c>
    </row>
    <row r="33" spans="1:12">
      <c r="A33" s="3" t="s">
        <v>854</v>
      </c>
    </row>
    <row r="34" spans="1:12">
      <c r="A34" s="4" t="s">
        <v>109</v>
      </c>
      <c r="J34" s="6" t="n">
        <v>193064</v>
      </c>
      <c r="K34" s="6" t="n">
        <v>238987</v>
      </c>
      <c r="L34" s="6" t="n">
        <v>220406</v>
      </c>
    </row>
    <row r="35" spans="1:12">
      <c r="A35" s="4" t="s">
        <v>864</v>
      </c>
    </row>
    <row r="36" spans="1:12">
      <c r="A36" s="3" t="s">
        <v>854</v>
      </c>
    </row>
    <row r="37" spans="1:12">
      <c r="A37" s="4" t="s">
        <v>109</v>
      </c>
      <c r="J37" s="6" t="n">
        <v>172263</v>
      </c>
      <c r="K37" s="6" t="n">
        <v>192537</v>
      </c>
      <c r="L37" s="6" t="n">
        <v>179360</v>
      </c>
    </row>
    <row r="38" spans="1:12">
      <c r="A38" s="4" t="s">
        <v>865</v>
      </c>
    </row>
    <row r="39" spans="1:12">
      <c r="A39" s="3" t="s">
        <v>854</v>
      </c>
    </row>
    <row r="40" spans="1:12">
      <c r="A40" s="4" t="s">
        <v>109</v>
      </c>
      <c r="J40" s="6" t="n">
        <v>15273</v>
      </c>
      <c r="K40" s="6" t="n">
        <v>17733</v>
      </c>
      <c r="L40" s="6" t="n">
        <v>4081</v>
      </c>
    </row>
    <row r="41" spans="1:12">
      <c r="A41" s="4" t="s">
        <v>866</v>
      </c>
    </row>
    <row r="42" spans="1:12">
      <c r="A42" s="3" t="s">
        <v>854</v>
      </c>
    </row>
    <row r="43" spans="1:12">
      <c r="A43" s="4" t="s">
        <v>109</v>
      </c>
      <c r="J43" s="7" t="n">
        <v>5528</v>
      </c>
      <c r="K43" s="7" t="n">
        <v>28717</v>
      </c>
      <c r="L43" s="7" t="n">
        <v>3696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34</v>
      </c>
      <c r="J1" s="2" t="s">
        <v>1</v>
      </c>
    </row>
    <row r="2" spans="1:12">
      <c r="B2" s="2" t="s">
        <v>2</v>
      </c>
      <c r="C2" s="2" t="s">
        <v>709</v>
      </c>
      <c r="D2" s="2" t="s">
        <v>4</v>
      </c>
      <c r="E2" s="2" t="s">
        <v>710</v>
      </c>
      <c r="F2" s="2" t="s">
        <v>67</v>
      </c>
      <c r="G2" s="2" t="s">
        <v>711</v>
      </c>
      <c r="H2" s="2" t="s">
        <v>712</v>
      </c>
      <c r="I2" s="2" t="s">
        <v>713</v>
      </c>
      <c r="J2" s="2" t="s">
        <v>2</v>
      </c>
      <c r="K2" s="2" t="s">
        <v>67</v>
      </c>
      <c r="L2" s="2" t="s">
        <v>108</v>
      </c>
    </row>
    <row r="3" spans="1:12">
      <c r="A3" s="3" t="s">
        <v>838</v>
      </c>
    </row>
    <row r="4" spans="1:12">
      <c r="A4" s="4" t="s">
        <v>109</v>
      </c>
      <c r="B4" s="7" t="n">
        <v>189471</v>
      </c>
      <c r="C4" s="7" t="n">
        <v>202763</v>
      </c>
      <c r="D4" s="7" t="n">
        <v>216412</v>
      </c>
      <c r="E4" s="7" t="n">
        <v>211473</v>
      </c>
      <c r="F4" s="7" t="n">
        <v>247664</v>
      </c>
      <c r="G4" s="7" t="n">
        <v>235329</v>
      </c>
      <c r="H4" s="7" t="n">
        <v>236262</v>
      </c>
      <c r="I4" s="7" t="n">
        <v>227293</v>
      </c>
      <c r="J4" s="7" t="n">
        <v>820119</v>
      </c>
      <c r="K4" s="7" t="n">
        <v>946548</v>
      </c>
      <c r="L4" s="7" t="n">
        <v>747763</v>
      </c>
    </row>
    <row r="5" spans="1:12">
      <c r="A5" s="4" t="s">
        <v>442</v>
      </c>
    </row>
    <row r="6" spans="1:12">
      <c r="A6" s="3" t="s">
        <v>838</v>
      </c>
    </row>
    <row r="7" spans="1:12">
      <c r="A7" s="4" t="s">
        <v>109</v>
      </c>
      <c r="J7" s="6" t="n">
        <v>199802</v>
      </c>
      <c r="K7" s="6" t="n">
        <v>230735</v>
      </c>
      <c r="L7" s="6" t="n">
        <v>131960</v>
      </c>
    </row>
    <row r="8" spans="1:12">
      <c r="A8" s="4" t="s">
        <v>868</v>
      </c>
    </row>
    <row r="9" spans="1:12">
      <c r="A9" s="3" t="s">
        <v>838</v>
      </c>
    </row>
    <row r="10" spans="1:12">
      <c r="A10" s="4" t="s">
        <v>109</v>
      </c>
      <c r="J10" s="6" t="n">
        <v>73130</v>
      </c>
      <c r="K10" s="6" t="n">
        <v>93056</v>
      </c>
      <c r="L10" s="6" t="n">
        <v>34943</v>
      </c>
    </row>
    <row r="11" spans="1:12">
      <c r="A11" s="4" t="s">
        <v>869</v>
      </c>
    </row>
    <row r="12" spans="1:12">
      <c r="A12" s="3" t="s">
        <v>838</v>
      </c>
    </row>
    <row r="13" spans="1:12">
      <c r="A13" s="4" t="s">
        <v>109</v>
      </c>
      <c r="J13" s="6" t="n">
        <v>70207</v>
      </c>
      <c r="K13" s="6" t="n">
        <v>81784</v>
      </c>
      <c r="L13" s="6" t="n">
        <v>61124</v>
      </c>
    </row>
    <row r="14" spans="1:12">
      <c r="A14" s="4" t="s">
        <v>127</v>
      </c>
    </row>
    <row r="15" spans="1:12">
      <c r="A15" s="3" t="s">
        <v>838</v>
      </c>
    </row>
    <row r="16" spans="1:12">
      <c r="A16" s="4" t="s">
        <v>109</v>
      </c>
      <c r="J16" s="6" t="n">
        <v>654006</v>
      </c>
      <c r="K16" s="6" t="n">
        <v>743342</v>
      </c>
      <c r="L16" s="6" t="n">
        <v>628401</v>
      </c>
    </row>
    <row r="17" spans="1:12">
      <c r="A17" s="4" t="s">
        <v>870</v>
      </c>
    </row>
    <row r="18" spans="1:12">
      <c r="A18" s="3" t="s">
        <v>838</v>
      </c>
    </row>
    <row r="19" spans="1:12">
      <c r="A19" s="4" t="s">
        <v>109</v>
      </c>
      <c r="J19" s="7" t="n">
        <v>56465</v>
      </c>
      <c r="K19" s="7" t="n">
        <v>55895</v>
      </c>
      <c r="L19" s="7" t="n">
        <v>3589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34</v>
      </c>
      <c r="J1" s="2" t="s">
        <v>1</v>
      </c>
    </row>
    <row r="2" spans="1:12">
      <c r="B2" s="2" t="s">
        <v>2</v>
      </c>
      <c r="C2" s="2" t="s">
        <v>709</v>
      </c>
      <c r="D2" s="2" t="s">
        <v>4</v>
      </c>
      <c r="E2" s="2" t="s">
        <v>710</v>
      </c>
      <c r="F2" s="2" t="s">
        <v>67</v>
      </c>
      <c r="G2" s="2" t="s">
        <v>711</v>
      </c>
      <c r="H2" s="2" t="s">
        <v>712</v>
      </c>
      <c r="I2" s="2" t="s">
        <v>713</v>
      </c>
      <c r="J2" s="2" t="s">
        <v>2</v>
      </c>
      <c r="K2" s="2" t="s">
        <v>67</v>
      </c>
      <c r="L2" s="2" t="s">
        <v>108</v>
      </c>
    </row>
    <row r="3" spans="1:12">
      <c r="A3" s="3" t="s">
        <v>854</v>
      </c>
    </row>
    <row r="4" spans="1:12">
      <c r="A4" s="4" t="s">
        <v>872</v>
      </c>
      <c r="B4" s="7" t="n">
        <v>189471</v>
      </c>
      <c r="C4" s="7" t="n">
        <v>202763</v>
      </c>
      <c r="D4" s="7" t="n">
        <v>216412</v>
      </c>
      <c r="E4" s="7" t="n">
        <v>211473</v>
      </c>
      <c r="F4" s="7" t="n">
        <v>247664</v>
      </c>
      <c r="G4" s="7" t="n">
        <v>235329</v>
      </c>
      <c r="H4" s="7" t="n">
        <v>236262</v>
      </c>
      <c r="I4" s="7" t="n">
        <v>227293</v>
      </c>
      <c r="J4" s="7" t="n">
        <v>820119</v>
      </c>
      <c r="K4" s="7" t="n">
        <v>946548</v>
      </c>
      <c r="L4" s="7" t="n">
        <v>747763</v>
      </c>
    </row>
    <row r="5" spans="1:12">
      <c r="A5" s="4" t="s">
        <v>873</v>
      </c>
      <c r="B5" s="6" t="n">
        <v>417670</v>
      </c>
      <c r="F5" s="6" t="n">
        <v>388026</v>
      </c>
      <c r="J5" s="6" t="n">
        <v>417670</v>
      </c>
      <c r="K5" s="6" t="n">
        <v>388026</v>
      </c>
      <c r="L5" s="6" t="n">
        <v>392926</v>
      </c>
    </row>
    <row r="6" spans="1:12">
      <c r="A6" s="4" t="s">
        <v>855</v>
      </c>
    </row>
    <row r="7" spans="1:12">
      <c r="A7" s="3" t="s">
        <v>854</v>
      </c>
    </row>
    <row r="8" spans="1:12">
      <c r="A8" s="4" t="s">
        <v>872</v>
      </c>
      <c r="J8" s="6" t="n">
        <v>578698</v>
      </c>
      <c r="K8" s="6" t="n">
        <v>626656</v>
      </c>
      <c r="L8" s="6" t="n">
        <v>460872</v>
      </c>
    </row>
    <row r="9" spans="1:12">
      <c r="A9" s="4" t="s">
        <v>873</v>
      </c>
      <c r="B9" s="6" t="n">
        <v>365185</v>
      </c>
      <c r="F9" s="6" t="n">
        <v>338475</v>
      </c>
      <c r="J9" s="6" t="n">
        <v>365185</v>
      </c>
      <c r="K9" s="6" t="n">
        <v>338475</v>
      </c>
      <c r="L9" s="6" t="n">
        <v>337190</v>
      </c>
    </row>
    <row r="10" spans="1:12">
      <c r="A10" s="4" t="s">
        <v>856</v>
      </c>
    </row>
    <row r="11" spans="1:12">
      <c r="A11" s="3" t="s">
        <v>854</v>
      </c>
    </row>
    <row r="12" spans="1:12">
      <c r="A12" s="4" t="s">
        <v>872</v>
      </c>
      <c r="J12" s="6" t="n">
        <v>37496</v>
      </c>
      <c r="K12" s="6" t="n">
        <v>67374</v>
      </c>
      <c r="L12" s="6" t="n">
        <v>55600</v>
      </c>
    </row>
    <row r="13" spans="1:12">
      <c r="A13" s="4" t="s">
        <v>873</v>
      </c>
      <c r="B13" s="6" t="n">
        <v>2129</v>
      </c>
      <c r="F13" s="6" t="n">
        <v>3284</v>
      </c>
      <c r="J13" s="6" t="n">
        <v>2129</v>
      </c>
      <c r="K13" s="6" t="n">
        <v>3284</v>
      </c>
      <c r="L13" s="6" t="n">
        <v>3993</v>
      </c>
    </row>
    <row r="14" spans="1:12">
      <c r="A14" s="4" t="s">
        <v>874</v>
      </c>
    </row>
    <row r="15" spans="1:12">
      <c r="A15" s="3" t="s">
        <v>854</v>
      </c>
    </row>
    <row r="16" spans="1:12">
      <c r="A16" s="4" t="s">
        <v>872</v>
      </c>
      <c r="J16" s="6" t="n">
        <v>60010</v>
      </c>
      <c r="K16" s="6" t="n">
        <v>81508</v>
      </c>
      <c r="L16" s="6" t="n">
        <v>87975</v>
      </c>
    </row>
    <row r="17" spans="1:12">
      <c r="A17" s="4" t="s">
        <v>857</v>
      </c>
    </row>
    <row r="18" spans="1:12">
      <c r="A18" s="3" t="s">
        <v>854</v>
      </c>
    </row>
    <row r="19" spans="1:12">
      <c r="A19" s="4" t="s">
        <v>872</v>
      </c>
      <c r="J19" s="6" t="n">
        <v>123114</v>
      </c>
      <c r="K19" s="6" t="n">
        <v>124510</v>
      </c>
      <c r="L19" s="6" t="n">
        <v>102247</v>
      </c>
    </row>
    <row r="20" spans="1:12">
      <c r="A20" s="4" t="s">
        <v>873</v>
      </c>
      <c r="B20" s="6" t="n">
        <v>46447</v>
      </c>
      <c r="F20" s="6" t="n">
        <v>41774</v>
      </c>
      <c r="J20" s="6" t="n">
        <v>46447</v>
      </c>
      <c r="K20" s="6" t="n">
        <v>41774</v>
      </c>
      <c r="L20" s="6" t="n">
        <v>46269</v>
      </c>
    </row>
    <row r="21" spans="1:12">
      <c r="A21" s="4" t="s">
        <v>858</v>
      </c>
    </row>
    <row r="22" spans="1:12">
      <c r="A22" s="3" t="s">
        <v>854</v>
      </c>
    </row>
    <row r="23" spans="1:12">
      <c r="A23" s="4" t="s">
        <v>872</v>
      </c>
      <c r="J23" s="6" t="n">
        <v>15273</v>
      </c>
      <c r="K23" s="6" t="n">
        <v>17733</v>
      </c>
      <c r="L23" s="6" t="n">
        <v>4081</v>
      </c>
    </row>
    <row r="24" spans="1:12">
      <c r="A24" s="4" t="s">
        <v>873</v>
      </c>
      <c r="B24" s="6" t="n">
        <v>2862</v>
      </c>
      <c r="F24" s="6" t="n">
        <v>2898</v>
      </c>
      <c r="J24" s="6" t="n">
        <v>2862</v>
      </c>
      <c r="K24" s="6" t="n">
        <v>2898</v>
      </c>
      <c r="L24" s="6" t="n">
        <v>3120</v>
      </c>
    </row>
    <row r="25" spans="1:12">
      <c r="A25" s="4" t="s">
        <v>859</v>
      </c>
    </row>
    <row r="26" spans="1:12">
      <c r="A26" s="3" t="s">
        <v>854</v>
      </c>
    </row>
    <row r="27" spans="1:12">
      <c r="A27" s="4" t="s">
        <v>872</v>
      </c>
      <c r="J27" s="6" t="n">
        <v>5528</v>
      </c>
      <c r="K27" s="6" t="n">
        <v>28767</v>
      </c>
      <c r="L27" s="6" t="n">
        <v>36988</v>
      </c>
    </row>
    <row r="28" spans="1:12">
      <c r="A28" s="4" t="s">
        <v>873</v>
      </c>
      <c r="B28" s="7" t="n">
        <v>1047</v>
      </c>
      <c r="F28" s="7" t="n">
        <v>1595</v>
      </c>
      <c r="J28" s="7" t="n">
        <v>1047</v>
      </c>
      <c r="K28" s="7" t="n">
        <v>1595</v>
      </c>
      <c r="L28" s="7" t="n">
        <v>235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7</v>
      </c>
      <c r="D2" s="2" t="s">
        <v>108</v>
      </c>
    </row>
    <row r="3" spans="1:4">
      <c r="A3" s="3" t="s">
        <v>228</v>
      </c>
    </row>
    <row r="4" spans="1:4">
      <c r="A4" s="4" t="s">
        <v>876</v>
      </c>
      <c r="B4" s="7" t="n">
        <v>12165</v>
      </c>
      <c r="C4" s="7" t="n">
        <v>15627</v>
      </c>
      <c r="D4" s="7" t="n">
        <v>-20396</v>
      </c>
    </row>
    <row r="5" spans="1:4">
      <c r="A5" s="4" t="s">
        <v>877</v>
      </c>
      <c r="B5" s="7" t="n">
        <v>8718</v>
      </c>
      <c r="C5" s="7" t="n">
        <v>8741</v>
      </c>
      <c r="D5" s="7" t="n">
        <v>87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67</v>
      </c>
      <c r="D1" s="2" t="s">
        <v>108</v>
      </c>
      <c r="E1" s="2" t="s">
        <v>726</v>
      </c>
    </row>
    <row r="2" spans="1:5">
      <c r="A2" s="3" t="s">
        <v>228</v>
      </c>
    </row>
    <row r="3" spans="1:5">
      <c r="A3" s="4" t="s">
        <v>69</v>
      </c>
      <c r="B3" s="7" t="n">
        <v>48672</v>
      </c>
      <c r="C3" s="7" t="n">
        <v>56118</v>
      </c>
      <c r="D3" s="7" t="n">
        <v>56352</v>
      </c>
    </row>
    <row r="4" spans="1:5">
      <c r="A4" s="4" t="s">
        <v>879</v>
      </c>
      <c r="B4" s="6" t="n">
        <v>8191</v>
      </c>
      <c r="C4" s="6" t="n">
        <v>8148</v>
      </c>
      <c r="D4" s="6" t="n">
        <v>9108</v>
      </c>
    </row>
    <row r="5" spans="1:5">
      <c r="A5" s="4" t="s">
        <v>880</v>
      </c>
      <c r="B5" s="7" t="n">
        <v>56863</v>
      </c>
      <c r="C5" s="7" t="n">
        <v>64266</v>
      </c>
      <c r="D5" s="7" t="n">
        <v>65460</v>
      </c>
      <c r="E5" s="7" t="n">
        <v>952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7</v>
      </c>
      <c r="D2" s="2" t="s">
        <v>108</v>
      </c>
    </row>
    <row r="3" spans="1:4">
      <c r="A3" s="3" t="s">
        <v>228</v>
      </c>
    </row>
    <row r="4" spans="1:4">
      <c r="A4" s="4" t="s">
        <v>882</v>
      </c>
      <c r="B4" s="5" t="n">
        <v>1.8</v>
      </c>
      <c r="C4" s="5" t="n">
        <v>4.2</v>
      </c>
      <c r="D4" s="5" t="n">
        <v>2.7</v>
      </c>
    </row>
    <row r="5" spans="1:4">
      <c r="A5" s="4" t="s">
        <v>883</v>
      </c>
      <c r="B5" s="5" t="n">
        <v>21.6</v>
      </c>
      <c r="C5" s="5" t="n">
        <v>2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4</v>
      </c>
      <c r="B1" s="2" t="s">
        <v>483</v>
      </c>
      <c r="C1" s="2" t="s">
        <v>1</v>
      </c>
    </row>
    <row r="2" spans="1:5">
      <c r="B2" s="2" t="s">
        <v>885</v>
      </c>
      <c r="C2" s="2" t="s">
        <v>2</v>
      </c>
      <c r="D2" s="2" t="s">
        <v>67</v>
      </c>
      <c r="E2" s="2" t="s">
        <v>108</v>
      </c>
    </row>
    <row r="3" spans="1:5">
      <c r="A3" s="3" t="s">
        <v>886</v>
      </c>
    </row>
    <row r="4" spans="1:5">
      <c r="A4" s="4" t="s">
        <v>887</v>
      </c>
      <c r="C4" s="7" t="n">
        <v>0</v>
      </c>
      <c r="D4" s="7" t="n">
        <v>0</v>
      </c>
      <c r="E4" s="7" t="n">
        <v>17367</v>
      </c>
    </row>
    <row r="5" spans="1:5">
      <c r="A5" s="4" t="s">
        <v>888</v>
      </c>
    </row>
    <row r="6" spans="1:5">
      <c r="A6" s="3" t="s">
        <v>886</v>
      </c>
    </row>
    <row r="7" spans="1:5">
      <c r="A7" s="4" t="s">
        <v>889</v>
      </c>
      <c r="B7" s="7" t="n">
        <v>-22000</v>
      </c>
    </row>
    <row r="8" spans="1:5">
      <c r="A8" s="4" t="s">
        <v>890</v>
      </c>
      <c r="E8" s="6" t="n">
        <v>22000</v>
      </c>
    </row>
    <row r="9" spans="1:5">
      <c r="A9" s="4" t="s">
        <v>887</v>
      </c>
      <c r="E9" s="7" t="n">
        <v>174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7</v>
      </c>
      <c r="D2" s="2" t="s">
        <v>108</v>
      </c>
    </row>
    <row r="3" spans="1:4">
      <c r="A3" s="3" t="s">
        <v>231</v>
      </c>
    </row>
    <row r="4" spans="1:4">
      <c r="A4" s="4" t="s">
        <v>890</v>
      </c>
      <c r="B4" s="7" t="n">
        <v>0</v>
      </c>
      <c r="C4" s="7" t="n">
        <v>0</v>
      </c>
      <c r="D4" s="7" t="n">
        <v>21983</v>
      </c>
    </row>
    <row r="5" spans="1:4">
      <c r="A5" s="4" t="s">
        <v>120</v>
      </c>
      <c r="B5" s="7" t="n">
        <v>0</v>
      </c>
      <c r="C5" s="7" t="n">
        <v>0</v>
      </c>
      <c r="D5" s="7" t="n">
        <v>173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892</v>
      </c>
      <c r="B1" s="2" t="s">
        <v>434</v>
      </c>
      <c r="E1" s="2" t="s">
        <v>1</v>
      </c>
    </row>
    <row r="2" spans="1:7">
      <c r="B2" s="2" t="s">
        <v>621</v>
      </c>
      <c r="C2" s="2" t="s">
        <v>893</v>
      </c>
      <c r="D2" s="2" t="s">
        <v>489</v>
      </c>
      <c r="E2" s="2" t="s">
        <v>894</v>
      </c>
      <c r="F2" s="2" t="s">
        <v>353</v>
      </c>
      <c r="G2" s="2" t="s">
        <v>895</v>
      </c>
    </row>
    <row r="3" spans="1:7">
      <c r="A3" s="3" t="s">
        <v>896</v>
      </c>
    </row>
    <row r="4" spans="1:7">
      <c r="A4" s="4" t="s">
        <v>897</v>
      </c>
      <c r="D4" s="7" t="n">
        <v>9108000</v>
      </c>
      <c r="E4" s="7" t="n">
        <v>8191000</v>
      </c>
      <c r="F4" s="7" t="n">
        <v>8148000</v>
      </c>
    </row>
    <row r="5" spans="1:7">
      <c r="A5" s="4" t="s">
        <v>898</v>
      </c>
      <c r="F5" s="6" t="n">
        <v>7300000</v>
      </c>
    </row>
    <row r="6" spans="1:7">
      <c r="A6" s="4" t="s">
        <v>899</v>
      </c>
      <c r="E6" s="6" t="n">
        <v>1200000</v>
      </c>
      <c r="F6" s="6" t="n">
        <v>1100000</v>
      </c>
    </row>
    <row r="7" spans="1:7">
      <c r="A7" s="4" t="s">
        <v>900</v>
      </c>
    </row>
    <row r="8" spans="1:7">
      <c r="A8" s="3" t="s">
        <v>896</v>
      </c>
    </row>
    <row r="9" spans="1:7">
      <c r="A9" s="4" t="s">
        <v>897</v>
      </c>
      <c r="E9" s="6" t="n">
        <v>8200000</v>
      </c>
    </row>
    <row r="10" spans="1:7">
      <c r="A10" s="4" t="s">
        <v>901</v>
      </c>
    </row>
    <row r="11" spans="1:7">
      <c r="A11" s="3" t="s">
        <v>896</v>
      </c>
    </row>
    <row r="12" spans="1:7">
      <c r="A12" s="4" t="s">
        <v>902</v>
      </c>
      <c r="E12" s="6" t="n">
        <v>6000000</v>
      </c>
    </row>
    <row r="13" spans="1:7">
      <c r="A13" s="4" t="s">
        <v>903</v>
      </c>
    </row>
    <row r="14" spans="1:7">
      <c r="A14" s="3" t="s">
        <v>896</v>
      </c>
    </row>
    <row r="15" spans="1:7">
      <c r="A15" s="4" t="s">
        <v>904</v>
      </c>
      <c r="E15" s="6" t="n">
        <v>250000</v>
      </c>
    </row>
    <row r="16" spans="1:7">
      <c r="A16" s="4" t="s">
        <v>905</v>
      </c>
      <c r="E16" s="6" t="n">
        <v>800000</v>
      </c>
      <c r="F16" s="6" t="n">
        <v>800000</v>
      </c>
    </row>
    <row r="17" spans="1:7">
      <c r="A17" s="4" t="s">
        <v>906</v>
      </c>
    </row>
    <row r="18" spans="1:7">
      <c r="A18" s="3" t="s">
        <v>896</v>
      </c>
    </row>
    <row r="19" spans="1:7">
      <c r="A19" s="4" t="s">
        <v>904</v>
      </c>
      <c r="E19" s="6" t="n">
        <v>750000</v>
      </c>
    </row>
    <row r="20" spans="1:7">
      <c r="A20" s="4" t="s">
        <v>905</v>
      </c>
      <c r="E20" s="7" t="n">
        <v>1900000</v>
      </c>
      <c r="F20" s="6" t="n">
        <v>2200000</v>
      </c>
    </row>
    <row r="21" spans="1:7">
      <c r="A21" s="4" t="s">
        <v>907</v>
      </c>
    </row>
    <row r="22" spans="1:7">
      <c r="A22" s="3" t="s">
        <v>896</v>
      </c>
    </row>
    <row r="23" spans="1:7">
      <c r="A23" s="4" t="s">
        <v>908</v>
      </c>
      <c r="E23" s="6" t="n">
        <v>19</v>
      </c>
    </row>
    <row r="24" spans="1:7">
      <c r="A24" s="4" t="s">
        <v>909</v>
      </c>
      <c r="E24" s="7" t="n">
        <v>1500000</v>
      </c>
    </row>
    <row r="25" spans="1:7">
      <c r="A25" s="4" t="s">
        <v>910</v>
      </c>
      <c r="F25" s="6" t="n">
        <v>4800000</v>
      </c>
    </row>
    <row r="26" spans="1:7">
      <c r="A26" s="4" t="s">
        <v>911</v>
      </c>
      <c r="B26" s="7" t="n">
        <v>800000</v>
      </c>
    </row>
    <row r="27" spans="1:7">
      <c r="A27" s="4" t="s">
        <v>912</v>
      </c>
      <c r="B27" s="7" t="n">
        <v>4000000</v>
      </c>
      <c r="E27" s="6" t="n">
        <v>300000</v>
      </c>
      <c r="F27" s="6" t="n">
        <v>600000</v>
      </c>
    </row>
    <row r="28" spans="1:7">
      <c r="A28" s="4" t="s">
        <v>913</v>
      </c>
    </row>
    <row r="29" spans="1:7">
      <c r="A29" s="3" t="s">
        <v>896</v>
      </c>
    </row>
    <row r="30" spans="1:7">
      <c r="A30" s="4" t="s">
        <v>910</v>
      </c>
      <c r="F30" s="6" t="n">
        <v>1900000</v>
      </c>
    </row>
    <row r="31" spans="1:7">
      <c r="A31" s="4" t="s">
        <v>914</v>
      </c>
    </row>
    <row r="32" spans="1:7">
      <c r="A32" s="3" t="s">
        <v>896</v>
      </c>
    </row>
    <row r="33" spans="1:7">
      <c r="A33" s="4" t="s">
        <v>910</v>
      </c>
      <c r="F33" s="6" t="n">
        <v>2100000</v>
      </c>
    </row>
    <row r="34" spans="1:7">
      <c r="A34" s="4" t="s">
        <v>915</v>
      </c>
    </row>
    <row r="35" spans="1:7">
      <c r="A35" s="3" t="s">
        <v>896</v>
      </c>
    </row>
    <row r="36" spans="1:7">
      <c r="A36" s="4" t="s">
        <v>910</v>
      </c>
      <c r="F36" s="7" t="n">
        <v>800000</v>
      </c>
    </row>
    <row r="37" spans="1:7">
      <c r="A37" s="4" t="s">
        <v>916</v>
      </c>
    </row>
    <row r="38" spans="1:7">
      <c r="A38" s="3" t="s">
        <v>896</v>
      </c>
    </row>
    <row r="39" spans="1:7">
      <c r="A39" s="4" t="s">
        <v>917</v>
      </c>
      <c r="G39" s="7" t="n">
        <v>8000000</v>
      </c>
    </row>
    <row r="40" spans="1:7">
      <c r="A40" s="4" t="s">
        <v>918</v>
      </c>
    </row>
    <row r="41" spans="1:7">
      <c r="A41" s="3" t="s">
        <v>896</v>
      </c>
    </row>
    <row r="42" spans="1:7">
      <c r="A42" s="4" t="s">
        <v>919</v>
      </c>
      <c r="C42" s="7" t="n">
        <v>22000000</v>
      </c>
      <c r="D42" s="6" t="n">
        <v>22000000</v>
      </c>
    </row>
    <row r="43" spans="1:7">
      <c r="A43" s="4" t="s">
        <v>920</v>
      </c>
      <c r="D43" s="7" t="n">
        <v>17400000</v>
      </c>
    </row>
    <row r="44" spans="1:7">
      <c r="A44" s="4" t="s">
        <v>921</v>
      </c>
      <c r="C44" s="7" t="n">
        <v>14000000</v>
      </c>
    </row>
    <row r="45" spans="1:7">
      <c r="A45" s="4" t="s">
        <v>922</v>
      </c>
    </row>
    <row r="46" spans="1:7">
      <c r="A46" s="3" t="s">
        <v>896</v>
      </c>
    </row>
    <row r="47" spans="1:7">
      <c r="A47" s="4" t="s">
        <v>923</v>
      </c>
      <c r="E47" s="7" t="n">
        <v>5250000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34</v>
      </c>
      <c r="J1" s="2" t="s">
        <v>1</v>
      </c>
    </row>
    <row r="2" spans="1:12">
      <c r="B2" s="2" t="s">
        <v>2</v>
      </c>
      <c r="C2" s="2" t="s">
        <v>709</v>
      </c>
      <c r="D2" s="2" t="s">
        <v>4</v>
      </c>
      <c r="E2" s="2" t="s">
        <v>710</v>
      </c>
      <c r="F2" s="2" t="s">
        <v>67</v>
      </c>
      <c r="G2" s="2" t="s">
        <v>711</v>
      </c>
      <c r="H2" s="2" t="s">
        <v>712</v>
      </c>
      <c r="I2" s="2" t="s">
        <v>713</v>
      </c>
      <c r="J2" s="2" t="s">
        <v>2</v>
      </c>
      <c r="K2" s="2" t="s">
        <v>67</v>
      </c>
      <c r="L2" s="2" t="s">
        <v>108</v>
      </c>
    </row>
    <row r="3" spans="1:12">
      <c r="A3" s="3" t="s">
        <v>237</v>
      </c>
    </row>
    <row r="4" spans="1:12">
      <c r="A4" s="4" t="s">
        <v>109</v>
      </c>
      <c r="B4" s="7" t="n">
        <v>189471</v>
      </c>
      <c r="C4" s="7" t="n">
        <v>202763</v>
      </c>
      <c r="D4" s="7" t="n">
        <v>216412</v>
      </c>
      <c r="E4" s="7" t="n">
        <v>211473</v>
      </c>
      <c r="F4" s="7" t="n">
        <v>247664</v>
      </c>
      <c r="G4" s="7" t="n">
        <v>235329</v>
      </c>
      <c r="H4" s="7" t="n">
        <v>236262</v>
      </c>
      <c r="I4" s="7" t="n">
        <v>227293</v>
      </c>
      <c r="J4" s="7" t="n">
        <v>820119</v>
      </c>
      <c r="K4" s="7" t="n">
        <v>946548</v>
      </c>
      <c r="L4" s="7" t="n">
        <v>747763</v>
      </c>
    </row>
    <row r="5" spans="1:12">
      <c r="A5" s="4" t="s">
        <v>925</v>
      </c>
      <c r="B5" s="6" t="n">
        <v>-12486</v>
      </c>
      <c r="C5" s="6" t="n">
        <v>6288</v>
      </c>
      <c r="D5" s="6" t="n">
        <v>10914</v>
      </c>
      <c r="E5" s="6" t="n">
        <v>5679</v>
      </c>
      <c r="F5" s="6" t="n">
        <v>20523</v>
      </c>
      <c r="G5" s="6" t="n">
        <v>10054</v>
      </c>
      <c r="H5" s="6" t="n">
        <v>19143</v>
      </c>
      <c r="I5" s="6" t="n">
        <v>13838</v>
      </c>
      <c r="J5" s="6" t="n">
        <v>10395</v>
      </c>
      <c r="K5" s="6" t="n">
        <v>63558</v>
      </c>
      <c r="L5" s="6" t="n">
        <v>31436</v>
      </c>
    </row>
    <row r="6" spans="1:12">
      <c r="A6" s="4" t="s">
        <v>119</v>
      </c>
      <c r="B6" s="6" t="n">
        <v>-17093</v>
      </c>
      <c r="C6" s="6" t="n">
        <v>-1441</v>
      </c>
      <c r="D6" s="6" t="n">
        <v>4306</v>
      </c>
      <c r="E6" s="6" t="n">
        <v>1282</v>
      </c>
      <c r="F6" s="6" t="n">
        <v>10569</v>
      </c>
      <c r="G6" s="6" t="n">
        <v>3644</v>
      </c>
      <c r="H6" s="6" t="n">
        <v>10846</v>
      </c>
      <c r="I6" s="6" t="n">
        <v>7222</v>
      </c>
      <c r="J6" s="6" t="n">
        <v>-12946</v>
      </c>
      <c r="K6" s="6" t="n">
        <v>32281</v>
      </c>
      <c r="L6" s="6" t="n">
        <v>11219</v>
      </c>
    </row>
    <row r="7" spans="1:12">
      <c r="A7" s="4" t="s">
        <v>121</v>
      </c>
      <c r="B7" s="7" t="n">
        <v>-17093</v>
      </c>
      <c r="C7" s="7" t="n">
        <v>-1441</v>
      </c>
      <c r="D7" s="7" t="n">
        <v>4306</v>
      </c>
      <c r="E7" s="7" t="n">
        <v>1282</v>
      </c>
      <c r="F7" s="7" t="n">
        <v>10569</v>
      </c>
      <c r="G7" s="7" t="n">
        <v>3644</v>
      </c>
      <c r="H7" s="7" t="n">
        <v>10846</v>
      </c>
      <c r="I7" s="7" t="n">
        <v>7222</v>
      </c>
      <c r="J7" s="7" t="n">
        <v>-12946</v>
      </c>
      <c r="K7" s="7" t="n">
        <v>32281</v>
      </c>
      <c r="L7" s="7" t="n">
        <v>-6148</v>
      </c>
    </row>
    <row r="8" spans="1:12">
      <c r="A8" s="3" t="s">
        <v>122</v>
      </c>
    </row>
    <row r="9" spans="1:12">
      <c r="A9" s="4" t="s">
        <v>926</v>
      </c>
      <c r="B9" s="8" t="n">
        <v>-0.19</v>
      </c>
      <c r="C9" s="8" t="n">
        <v>-0.02</v>
      </c>
      <c r="D9" s="8" t="n">
        <v>0.05</v>
      </c>
      <c r="E9" s="8" t="n">
        <v>0.01</v>
      </c>
      <c r="F9" s="8" t="n">
        <v>0.12</v>
      </c>
      <c r="G9" s="8" t="n">
        <v>0.04</v>
      </c>
      <c r="H9" s="8" t="n">
        <v>0.12</v>
      </c>
      <c r="I9" s="8" t="n">
        <v>0.08</v>
      </c>
      <c r="J9" s="8" t="n">
        <v>-0.14</v>
      </c>
      <c r="K9" s="8" t="n">
        <v>0.36</v>
      </c>
      <c r="L9" s="8" t="n">
        <v>0.13</v>
      </c>
    </row>
    <row r="10" spans="1:12">
      <c r="A10" s="4" t="s">
        <v>927</v>
      </c>
      <c r="B10" s="9" t="n">
        <v>-0.19</v>
      </c>
      <c r="C10" s="9" t="n">
        <v>-0.02</v>
      </c>
      <c r="D10" s="9" t="n">
        <v>0.05</v>
      </c>
      <c r="E10" s="9" t="n">
        <v>0.01</v>
      </c>
      <c r="F10" s="9" t="n">
        <v>0.12</v>
      </c>
      <c r="G10" s="9" t="n">
        <v>0.04</v>
      </c>
      <c r="H10" s="9" t="n">
        <v>0.12</v>
      </c>
      <c r="I10" s="9" t="n">
        <v>0.08</v>
      </c>
      <c r="J10" s="9" t="n">
        <v>-0.14</v>
      </c>
      <c r="K10" s="9" t="n">
        <v>0.36</v>
      </c>
      <c r="L10" s="9" t="n">
        <v>-0.07000000000000001</v>
      </c>
    </row>
    <row r="11" spans="1:12">
      <c r="A11" s="3" t="s">
        <v>126</v>
      </c>
    </row>
    <row r="12" spans="1:12">
      <c r="A12" s="4" t="s">
        <v>926</v>
      </c>
      <c r="B12" s="9" t="n">
        <v>-0.19</v>
      </c>
      <c r="C12" s="9" t="n">
        <v>-0.02</v>
      </c>
      <c r="D12" s="9" t="n">
        <v>0.05</v>
      </c>
      <c r="E12" s="9" t="n">
        <v>0.01</v>
      </c>
      <c r="F12" s="9" t="n">
        <v>0.11</v>
      </c>
      <c r="G12" s="9" t="n">
        <v>0.04</v>
      </c>
      <c r="H12" s="9" t="n">
        <v>0.12</v>
      </c>
      <c r="I12" s="9" t="n">
        <v>0.08</v>
      </c>
      <c r="J12" s="9" t="n">
        <v>-0.14</v>
      </c>
      <c r="K12" s="9" t="n">
        <v>0.35</v>
      </c>
      <c r="L12" s="9" t="n">
        <v>0.13</v>
      </c>
    </row>
    <row r="13" spans="1:12">
      <c r="A13" s="4" t="s">
        <v>927</v>
      </c>
      <c r="B13" s="8" t="n">
        <v>-0.19</v>
      </c>
      <c r="C13" s="8" t="n">
        <v>-0.02</v>
      </c>
      <c r="D13" s="8" t="n">
        <v>0.05</v>
      </c>
      <c r="E13" s="8" t="n">
        <v>0.01</v>
      </c>
      <c r="F13" s="8" t="n">
        <v>0.11</v>
      </c>
      <c r="G13" s="8" t="n">
        <v>0.04</v>
      </c>
      <c r="H13" s="8" t="n">
        <v>0.12</v>
      </c>
      <c r="I13" s="8" t="n">
        <v>0.08</v>
      </c>
      <c r="J13" s="8" t="n">
        <v>-0.14</v>
      </c>
      <c r="K13" s="8" t="n">
        <v>0.35</v>
      </c>
      <c r="L13" s="8" t="n">
        <v>-0.070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8</v>
      </c>
      <c r="B1" s="2" t="s">
        <v>434</v>
      </c>
      <c r="E1" s="2" t="s">
        <v>1</v>
      </c>
    </row>
    <row r="2" spans="1:7">
      <c r="B2" s="2" t="s">
        <v>2</v>
      </c>
      <c r="C2" s="2" t="s">
        <v>710</v>
      </c>
      <c r="D2" s="2" t="s">
        <v>711</v>
      </c>
      <c r="E2" s="2" t="s">
        <v>2</v>
      </c>
      <c r="F2" s="2" t="s">
        <v>67</v>
      </c>
      <c r="G2" s="2" t="s">
        <v>108</v>
      </c>
    </row>
    <row r="3" spans="1:7">
      <c r="A3" s="3" t="s">
        <v>929</v>
      </c>
    </row>
    <row r="4" spans="1:7">
      <c r="A4" s="4" t="s">
        <v>930</v>
      </c>
      <c r="C4" s="7" t="n">
        <v>500</v>
      </c>
    </row>
    <row r="5" spans="1:7">
      <c r="A5" s="4" t="s">
        <v>649</v>
      </c>
      <c r="B5" s="7" t="n">
        <v>11400</v>
      </c>
      <c r="E5" s="7" t="n">
        <v>11422</v>
      </c>
      <c r="F5" s="7" t="n">
        <v>0</v>
      </c>
      <c r="G5" s="7" t="n">
        <v>0</v>
      </c>
    </row>
    <row r="6" spans="1:7">
      <c r="A6" s="4" t="s">
        <v>839</v>
      </c>
      <c r="B6" s="7" t="n">
        <v>6700</v>
      </c>
    </row>
    <row r="7" spans="1:7">
      <c r="A7" s="4" t="s">
        <v>931</v>
      </c>
    </row>
    <row r="8" spans="1:7">
      <c r="A8" s="3" t="s">
        <v>929</v>
      </c>
    </row>
    <row r="9" spans="1:7">
      <c r="A9" s="4" t="s">
        <v>773</v>
      </c>
      <c r="C9" s="7" t="n">
        <v>4000</v>
      </c>
      <c r="D9" s="7" t="n">
        <v>15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3:14:12Z</dcterms:created>
  <dcterms:modified xmlns:dcterms="http://purl.org/dc/terms/" xmlns:xsi="http://www.w3.org/2001/XMLSchema-instance" xsi:type="dcterms:W3CDTF">2020-02-21T13:14:12Z</dcterms:modified>
</cp:coreProperties>
</file>